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Business and Signifi"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Cash Equivalents and Marketable" sheetId="14" state="visible" r:id="rId14"/>
    <sheet xmlns:r="http://schemas.openxmlformats.org/officeDocument/2006/relationships" name="Balance Sheet Details"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Business and Signi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Cash Equivalents and Marketab_2" sheetId="28" state="visible" r:id="rId28"/>
    <sheet xmlns:r="http://schemas.openxmlformats.org/officeDocument/2006/relationships" name="Balance Sheet Detail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Summary of Business and Signi_3" sheetId="34" state="visible" r:id="rId34"/>
    <sheet xmlns:r="http://schemas.openxmlformats.org/officeDocument/2006/relationships" name="Revenue - Disaggregated Revenue" sheetId="35" state="visible" r:id="rId35"/>
    <sheet xmlns:r="http://schemas.openxmlformats.org/officeDocument/2006/relationships" name="Revenue - Deferred Revenue Bala" sheetId="36" state="visible" r:id="rId36"/>
    <sheet xmlns:r="http://schemas.openxmlformats.org/officeDocument/2006/relationships" name="Revenue - Remaining Performance" sheetId="37" state="visible" r:id="rId37"/>
    <sheet xmlns:r="http://schemas.openxmlformats.org/officeDocument/2006/relationships" name="Revenue - Costs to Obtain a Con" sheetId="38" state="visible" r:id="rId38"/>
    <sheet xmlns:r="http://schemas.openxmlformats.org/officeDocument/2006/relationships" name="Revenue - Customer Concentratio" sheetId="39" state="visible" r:id="rId39"/>
    <sheet xmlns:r="http://schemas.openxmlformats.org/officeDocument/2006/relationships" name="Fair Value Measurements (Detail" sheetId="40" state="visible" r:id="rId40"/>
    <sheet xmlns:r="http://schemas.openxmlformats.org/officeDocument/2006/relationships" name="Cash Equivalents and Marketab_3" sheetId="41" state="visible" r:id="rId41"/>
    <sheet xmlns:r="http://schemas.openxmlformats.org/officeDocument/2006/relationships" name="Cash Equivalents and Marketab_4" sheetId="42" state="visible" r:id="rId42"/>
    <sheet xmlns:r="http://schemas.openxmlformats.org/officeDocument/2006/relationships" name="Cash Equivalents and Marketab_5" sheetId="43" state="visible" r:id="rId43"/>
    <sheet xmlns:r="http://schemas.openxmlformats.org/officeDocument/2006/relationships" name="Cash Equivalents and Marketab_6" sheetId="44" state="visible" r:id="rId44"/>
    <sheet xmlns:r="http://schemas.openxmlformats.org/officeDocument/2006/relationships" name="Balance Sheet Details - Propert" sheetId="45" state="visible" r:id="rId45"/>
    <sheet xmlns:r="http://schemas.openxmlformats.org/officeDocument/2006/relationships" name="Balance Sheet Details - Narrati" sheetId="46" state="visible" r:id="rId46"/>
    <sheet xmlns:r="http://schemas.openxmlformats.org/officeDocument/2006/relationships" name="Balance Sheet Details - Accrued" sheetId="47" state="visible" r:id="rId47"/>
    <sheet xmlns:r="http://schemas.openxmlformats.org/officeDocument/2006/relationships" name="Balance Sheet Details - Accru_2" sheetId="48" state="visible" r:id="rId48"/>
    <sheet xmlns:r="http://schemas.openxmlformats.org/officeDocument/2006/relationships" name="Leases - Narrative (Details)" sheetId="49" state="visible" r:id="rId49"/>
    <sheet xmlns:r="http://schemas.openxmlformats.org/officeDocument/2006/relationships" name="Leases - Components of Lease Co" sheetId="50" state="visible" r:id="rId50"/>
    <sheet xmlns:r="http://schemas.openxmlformats.org/officeDocument/2006/relationships" name="Leases -Supplemental Cash Flow " sheetId="51" state="visible" r:id="rId51"/>
    <sheet xmlns:r="http://schemas.openxmlformats.org/officeDocument/2006/relationships" name="Leases - Balance Sheet Informat" sheetId="52" state="visible" r:id="rId52"/>
    <sheet xmlns:r="http://schemas.openxmlformats.org/officeDocument/2006/relationships" name="Leases - Term and Discount Rate" sheetId="53" state="visible" r:id="rId53"/>
    <sheet xmlns:r="http://schemas.openxmlformats.org/officeDocument/2006/relationships" name="Leases - Future Minimum Payment" sheetId="54" state="visible" r:id="rId54"/>
    <sheet xmlns:r="http://schemas.openxmlformats.org/officeDocument/2006/relationships" name="Commitment and Contingencies (D" sheetId="55" state="visible" r:id="rId55"/>
    <sheet xmlns:r="http://schemas.openxmlformats.org/officeDocument/2006/relationships" name="Stockholders' Equity (Details)" sheetId="56" state="visible" r:id="rId56"/>
    <sheet xmlns:r="http://schemas.openxmlformats.org/officeDocument/2006/relationships" name="Stock-Based Compensation - Narr" sheetId="57" state="visible" r:id="rId57"/>
    <sheet xmlns:r="http://schemas.openxmlformats.org/officeDocument/2006/relationships" name="Share-Based Compensation - Stoc" sheetId="58" state="visible" r:id="rId58"/>
    <sheet xmlns:r="http://schemas.openxmlformats.org/officeDocument/2006/relationships" name="Stock-Based Compensation - Valu" sheetId="59" state="visible" r:id="rId59"/>
    <sheet xmlns:r="http://schemas.openxmlformats.org/officeDocument/2006/relationships" name="Stock-Based Compensation - Rest" sheetId="60" state="visible" r:id="rId60"/>
    <sheet xmlns:r="http://schemas.openxmlformats.org/officeDocument/2006/relationships" name="Stock-Based Compensation - Sche" sheetId="61" state="visible" r:id="rId61"/>
    <sheet xmlns:r="http://schemas.openxmlformats.org/officeDocument/2006/relationships" name="Stock-Based Compensation - Stoc" sheetId="62" state="visible" r:id="rId62"/>
    <sheet xmlns:r="http://schemas.openxmlformats.org/officeDocument/2006/relationships" name="Income Taxes - Components of Ne" sheetId="63" state="visible" r:id="rId63"/>
    <sheet xmlns:r="http://schemas.openxmlformats.org/officeDocument/2006/relationships" name="Income Taxes - Provision for In" sheetId="64" state="visible" r:id="rId64"/>
    <sheet xmlns:r="http://schemas.openxmlformats.org/officeDocument/2006/relationships" name="Income Taxes - Effective Tax Ra"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Income Taxes - Unrecognized Tax"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Apr. 30, 2024</t>
        </is>
      </c>
      <c r="C2" s="2" t="inlineStr">
        <is>
          <t>Jun. 12, 2024</t>
        </is>
      </c>
      <c r="D2" s="2" t="inlineStr">
        <is>
          <t>Oct.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4</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44</t>
        </is>
      </c>
      <c r="C9" s="4" t="inlineStr">
        <is>
          <t xml:space="preserve"> </t>
        </is>
      </c>
      <c r="D9" s="4" t="inlineStr">
        <is>
          <t xml:space="preserve"> </t>
        </is>
      </c>
    </row>
    <row r="10">
      <c r="A10" s="4" t="inlineStr">
        <is>
          <t>Entity Registrant Name</t>
        </is>
      </c>
      <c r="B10" s="4" t="inlineStr">
        <is>
          <t>C3.a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999357</t>
        </is>
      </c>
      <c r="C12" s="4" t="inlineStr">
        <is>
          <t xml:space="preserve"> </t>
        </is>
      </c>
      <c r="D12" s="4" t="inlineStr">
        <is>
          <t xml:space="preserve"> </t>
        </is>
      </c>
    </row>
    <row r="13">
      <c r="A13" s="4" t="inlineStr">
        <is>
          <t>Entity Address, Address Line One</t>
        </is>
      </c>
      <c r="B13" s="4" t="inlineStr">
        <is>
          <t>1400 Seaport Blvd</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03-220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A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00</v>
      </c>
    </row>
    <row r="33">
      <c r="A33" s="4" t="inlineStr">
        <is>
          <t>Documents Incorporated by Reference</t>
        </is>
      </c>
      <c r="B33" s="4" t="inlineStr">
        <is>
          <t>Portions of the registrant’s definitive proxy statement relating to its 2024 annual meeting of shareholders (the “2024 Proxy Statement”) are incorporated by reference into Part III of this Annual Report on Form 10-K where indicated. The 2024 Proxy Statement will be filed with the U.S. Securities and Exchange Commission within 120 days after the end of the registrant’s fiscal year ended April 30,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57752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12131778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349999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Apr. 30, 2024</t>
        </is>
      </c>
      <c r="D2" s="2" t="inlineStr">
        <is>
          <t>Apr. 30, 2023</t>
        </is>
      </c>
      <c r="E2" s="2" t="inlineStr">
        <is>
          <t>Apr. 30, 2022</t>
        </is>
      </c>
    </row>
    <row r="3">
      <c r="A3" s="4" t="inlineStr">
        <is>
          <t>Related party balanced included in prepaid expenses, other current assets and other assets</t>
        </is>
      </c>
      <c r="B3" s="4" t="inlineStr">
        <is>
          <t>[1]</t>
        </is>
      </c>
      <c r="C3" s="5" t="n">
        <v>-3208</v>
      </c>
      <c r="D3" s="5" t="n">
        <v>576</v>
      </c>
      <c r="E3" s="5" t="n">
        <v>14578</v>
      </c>
    </row>
    <row r="4">
      <c r="A4" s="4" t="inlineStr">
        <is>
          <t>Related party balances included in other liabilities</t>
        </is>
      </c>
      <c r="B4" s="4" t="inlineStr">
        <is>
          <t>[2]</t>
        </is>
      </c>
      <c r="C4" s="6" t="n">
        <v>8155</v>
      </c>
      <c r="D4" s="6" t="n">
        <v>-10573</v>
      </c>
      <c r="E4" s="6" t="n">
        <v>-5604</v>
      </c>
    </row>
    <row r="5">
      <c r="A5" s="4" t="inlineStr">
        <is>
          <t>Related Party</t>
        </is>
      </c>
      <c r="C5" s="4" t="inlineStr">
        <is>
          <t xml:space="preserve"> </t>
        </is>
      </c>
      <c r="D5" s="4" t="inlineStr">
        <is>
          <t xml:space="preserve"> </t>
        </is>
      </c>
      <c r="E5" s="4" t="inlineStr">
        <is>
          <t xml:space="preserve"> </t>
        </is>
      </c>
    </row>
    <row r="6">
      <c r="A6" s="4" t="inlineStr">
        <is>
          <t>Related party balances included in accounts receivable</t>
        </is>
      </c>
      <c r="C6" s="6" t="n">
        <v>12444</v>
      </c>
      <c r="D6" s="6" t="n">
        <v>38772</v>
      </c>
      <c r="E6" s="6" t="n">
        <v>20668</v>
      </c>
    </row>
    <row r="7">
      <c r="A7" s="4" t="inlineStr">
        <is>
          <t>Related party balanced included in prepaid expenses, other current assets and other assets</t>
        </is>
      </c>
      <c r="C7" s="6" t="n">
        <v>-810</v>
      </c>
      <c r="D7" s="6" t="n">
        <v>-4741</v>
      </c>
      <c r="E7" s="6" t="n">
        <v>12739</v>
      </c>
    </row>
    <row r="8">
      <c r="A8" s="4" t="inlineStr">
        <is>
          <t>Related party balances included in accounts payable</t>
        </is>
      </c>
      <c r="C8" s="6" t="n">
        <v>248</v>
      </c>
      <c r="D8" s="6" t="n">
        <v>-16349</v>
      </c>
      <c r="E8" s="6" t="n">
        <v>18493</v>
      </c>
    </row>
    <row r="9">
      <c r="A9" s="4" t="inlineStr">
        <is>
          <t>Related party balances included in other liabilities</t>
        </is>
      </c>
      <c r="C9" s="6" t="n">
        <v>-2448</v>
      </c>
      <c r="D9" s="6" t="n">
        <v>-2510</v>
      </c>
      <c r="E9" s="6" t="n">
        <v>-3350</v>
      </c>
    </row>
    <row r="10">
      <c r="A10" s="4" t="inlineStr">
        <is>
          <t>Related party balance included in deferred revenue</t>
        </is>
      </c>
      <c r="C10" s="5" t="n">
        <v>-46</v>
      </c>
      <c r="D10" s="5" t="n">
        <v>117</v>
      </c>
      <c r="E10" s="5" t="n">
        <v>-7565</v>
      </c>
    </row>
    <row r="11"/>
    <row r="12">
      <c r="A12" s="4" t="inlineStr">
        <is>
          <t>[1] Including changes in related party balances of $(810), $(4,741) and $12,739 for the fiscal years ended April 30, 2024, 2023 and 2022, respectively. Including changes in related party balances of $(2,448), $(2,510) and $(3,350) for the fiscal years ended April 30, 2024, 2023 and 2022, respectively.</t>
        </is>
      </c>
    </row>
  </sheetData>
  <mergeCells count="4">
    <mergeCell ref="A1:B2"/>
    <mergeCell ref="C1:E1"/>
    <mergeCell ref="A11:D11"/>
    <mergeCell ref="A12:D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Business C3.ai, Inc. (including its subsidiaries, “C3 AI” or “the Company”) is an enterprise artificial intelligence (“AI”) software provider. The Company’s C3 AI Platform supports accelerating digital transformation in various industries with prebuilt and configurable C3 AI Applications for business use cases including predictive maintenance, fraud detection, sensor network health, supply network optimization, energy management, anti-money laundering, and customer engagement. The Company supports customers in the United States, Europe, and other parts of the world. The Company was initially formed as a limited liability company in Delaware on January 8, 2009 and converted to a Delaware corporation in June 2012. Basis of Presentation and Principles of Consolidation The Company prepares its consolidated financial statements in accordance with generally accepted accounting principles in the United States (“U.S. GAAP”) and applicable rules and regulations of the U.S. Securities and Exchange commission (the “SEC”). The consolidated financial statements include the accounts of the Company and its wholly owned subsidiaries. All intercompany balances and transactions have been eliminated in consolidation. 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but are not limited to, determining standalone selling price for performance obligations in contracts with customers and estimating variable consideration, the estimated expected benefit period for deferred contract acquisition costs, the useful lives of long-lived assets, the incremental borrowing rate for operating leases,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Fiscal Year The Company’s fiscal year ends on April 30. References to fiscal 2024, 2023 and 2022 relate to the fiscal years ended April 30, 2024, 2023 and 2022, respectively. Concentration of Risk Financial instruments that potentially subject the Company to concentration of credit risk consist of cash and cash equivalents, marketable securities and accounts receivable. The majority of the Company’s cash and cash equivalents are held by one financial institution. The Company is exposed to that financial institution to the extent that its cash balance with that financial institution is in excess of Federal Deposit Insurance Company (“FDIC”) insurance limits. The Company’s investment policy is to invest in securities with a minimum rating of P-2 by Moody’s, A-2 by Standard &amp; Poor’s, F2 by Fitch’s or higher for short-term investments, and minimum rating of BBB by Moody’s, Standard &amp; Poor’s, Fitch’s or higher for long-term investments. For accounts receivable, the Company is exposed to credit risk in the event of nonpayment by customers up to the amounts recorded on the consolidated balance sheets. The Company manages its accounts receivable credit risk through ongoing credit evaluation of its customers financial conditions. The Company generally does not require collateral from its customers. See Note 2. Revenue for information regarding the Company’s significant customers Cash and Cash Equivalents The Company considers all highly liquid investments with an original maturity of three months or less at the time of purchase to be cash equivalents. The Company’s cash equivalents consisted of investments in money market funds, certificates of deposit, commercial paper and corporate debt securities as of April 30, 2024 and 2023. Restricted Cash The Company had restricted cash pledged as security deposits at April 30, 2024 and 2023 of $12.6 million and $12.6 million, respectively, representing a security deposit required by certain leases. The balance of restricted cash as of April 30, 2024 and 2023 was recorded in other assets, non-current and prepaid expenses and other current assets on the consolidated balance sheets. Marketable Securities The Company’s investments in marketable debt securities have been classified and accounted for as available-for-sale and are recorded at estimated fair value. The Company’s available-for-sale marketable securities comprised of money market funds, U.S. treasury securities, certificates of deposit, U.S. government agency securities, commercial paper, and corporate debt securities, are classified as available-for-sale marketable securities. The Company considers all of its marketable securities as available for use in current operations, including those with maturity dates beyond one year, and therefore classifies these securities within current assets on the consolidated balance sheet. Purchase premiums and discounts are amortized or accreted using the effective interest method over the life of the related security and such amortization and accretion are included in interest income in the consolidated statements of operations. For available-for-sale marketable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is met, the Company further assess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on the consolidated balance sheets with a corresponding charge in the other (expense) income, net in the consolidated statements of operations. Non-credit related unrealized losses and unrealized gains on available-for-sale marketable securities are reported in other comprehensive (loss) income as a separate component on the consolidated statements of comprehensive loss. Realized gains and losses are determined based on the specific-identification method and are reported in interest income on the consolidated statements of operations. Accounts Receivable Accounts receivable includes billed and unbilled receivables, net of allowance of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n allowance for doubtful accounts balance of $0.4 million and $0.4 million was recorded as of April 30, 2024 and 2023, respectively. Accounts receivable included unbilled receivables of as of April 30, 2024 and April 30, 2023 of $62.3 million and $77.6 million,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repaid Expenses and Other Current Assets Prepaid expenses and other current assets are comprised primarily of prepaid cloud subscriptions, other receivables, costs to obtain and fulfill a contract, prepaid software subscriptions, prepaid rent, and prepaid insurance premiums. Property and Equipment Property and equipment are stated at cost less accumulated depreciation. Assets are depreciated using the straight-line method over useful lives of three Impairment of Long-Lived Assets The Company evaluates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ng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impairment charges recognized related to long-lived assets during the fiscal years ended April 30, 2024, 2023 and 2022. Goodwill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annual impairment test of goodwill as of February 1, and whenever events or circumstances indicate that the asset might be impaired. The tests did not result in an impairment to goodwill during the fiscal years ended April 30, 2024, 2023 and 2022. Leas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The Company has lease arrangements that include lease and non-lease components. The Company has elected to not account for the lease and non-lease components separately. For short-term leases, defined as leases with a lease term of 12 months or less, the Company elected to not recognize an associated lease liability and right-of-use (“ROU”), asset. Lease payments for short-term leases are expensed on a straight-line basis over the lease term. In addition, the Company subleases certain of its unoccupied facilities to third parties. Any impairment to the associated right-of-use assets, leasehold improvements, or other assets as a result of a sublease is recognized in the period the sublease is executed and recorded in the consolidated statements of operations. The Company recognizes sublease income on a straight-line basis over the sublease term. Sublease income is recorded as a reduction to the Company’s operating lease costs. The Company does not have financing leases. Operating lease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remaining lease payments over the lease term. The Company uses the rate implicit in the lease when readily determinable at lease inception. If the implicit rate is not readily determinable, the Company uses its incremental borrowing rate based on the information available at the adoption date for leases that commenced prior to the adoption date and the commencement date for leases that commenced after the adoption date. The incremental borrowing rate assumptions include the lease term and the Company’s credit risk. The operating lease ROU asset also includes any advance lease payments made and excludes lease incentives. The Company’s lease terms include options to extend or terminate the lease when it is reasonably certain that the Company will exercise that option. Lease expense for lease payments is recognized on a straight-line basis as operating expense in the consolidated statements of operations over the lease term. Software Development Costs The Company capitalizes certain software development costs subsequent to the establishment of technological feasibility. Based on the Company’s product development process and substantial development risks, the Company’s products are made available for general release as soon as technological feasibility is reached. The Company expenses the cost of purchased software that is to be sold, leased, or otherwise marketed as part of a product until the technological feasibility of the product has been established or where the software has an alternative future use. Once the technological feasibility of the product, to be externally marketed, has been established or where the software has an alternative future use, the Company capitalizes the cost of purchased software until the associated product is available for general release to customers, at which point the capitalized cost is amortized on a product-by-product basis the greater of the ratio of current gross revenues to the total of current and anticipated future gross revenues or over the remaining estimated economic life of the product. As of April 30, 2024 and 2023, capitalized software costs of $4.3 million and $3.0 million, respectively, were included in other assets, non-current on the consolidated balance sheets. The Company amortized capitalized software costs of $1.3 million, $1.1 million and $0.7 million during the fiscal years ended April 30, 2024, 2023 and 2022, respectively, and included in cost of subscription revenue in the consolidated statements of operations. Deferred Revenue Deferred revenue consists of billings or cash received for services in advance of revenue recognition and is recognized as revenue when all of the Company’s revenue recognition criteria are met. The portion of deferred revenue that is anticipated to be recognized as revenue during the succeeding twelve-month period is recorded as deferred revenue, current and the remaining portion is recorded as deferred revenue, non-current on the consolidated balance sheets. The Company’s contract liabilities are classified as deferred revenue upon the right to invoice or when payments have been received for undelivered products or services. Revenue Recognition The Company accounts for revenue in accordance with Accounting Standards Codifications (“ASC”) Topic 606, Revenue From Contracts With Customers (“ASC 606”) for all periods presented. The core principle of ASC 606 is to recognize revenue from the transfer of promised goods or services to customers in an amount that reflects the consideration the Company expects to be entitled to in exchange for those goods or services. This principle is achieved by applying the following five-step approach: Identification of the Contract, or Contracts, with a Customer. A contract with a customer exists when (1) the Company enters into an enforceable contract with a customer that defines each party’s rights regarding the goods or services to be transferred and identifies the payment terms related to these goods or services, (2) the contract has commercial substance and (3) the Company determines that collection of substantially all consideration for goods or services that are transferred is probable based on the customer’s intent and ability to pay the promised consideration.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Determination of the Transaction Price. The transaction price is determined based on the consideration to which the Company will be entitled in exchange for transferring goods or services to the customer, net of sales taxes or value-added taxes. If the transaction price includes variable consideration, the Company includes an estimate of the amount it expects to receive if it is probable that a significant reversal of cumulative revenue recognized will not occur. Usage-based fees earned in exchange for the use of the Company’s software licenses and subscription services in excess of committed usage are recognized in the period when usage occurs. Allocation of the Transaction Price to the Performance Obligations in the Contract. Contracts that contain multiple performance obligations require an allocation of the transaction price to each performance obligation based on a relative standalone selling price (“SSP”). When appropriate, the Company determines SSP based on data points that include the price at which the performance obligation has previously been sold through past transactions on a stand-alone basis, internally approved pricing guidelines and other relevant data points. If there is no observable SSP, it is estimated using judgement and considering all reasonably available information including but not limited to pricing practices, competitor pricing strategies and other observable inputs. When the SSP of a license or subscription and bundled maintenance and support services is highly variable and the contract also includes additional performance obligations with observable SSP, the Company first allocates the transaction price to the performance obligations with established SSPs and then applies the residual approach to allocate the remaining transaction price to the license or subscription and bundled maintenance and support services. If applying the residual approach results in zero or very little consideration being allocated to the performance obligation, the Company considers all reasonably available data to determine an appropriate allocation of the transaction price. If the contract contains a single performance obligation, the entire transaction price is allocated to the single performance obligation. Recognition of Revenue when, or as, Performance Obligations are Satisfied . The Company satisfies substantially all of its performance obligations over time, as discussed in further detail below. Revenue is recognized at the time the related performance obligation is satisfied with the transfer of a promised good or service to a customer over time. Revenue from software licenses that do not require maintenance and support services is recognized when the control of the software is transferred to the customer. Subscription Revenue Our subscription revenue is primarily comprised of software licenses, software-as-a-service offerings (“SaaS”) stand-ready Center of Excellence (“COE”) support services, pilots and trials of our C3 AI Applications or Generative AI, and consumption-based pricing. Licenses represent a contractual right for a customer to take possession of the software and it is feasible for the customer to host the software independently. SaaS represents a right for a customer to access the software through the Company’s cloud environment and the customer does not have the right to take possession of the software. Subscriptions generally include our maintenance and support services that comprise of critical and continuous updates to the software that are integral to maintaining the intended utility of the software over the contractual term. For the significant majority of the Company’s offerings, software and maintenance and support services are highly interdependent and interrelated and represent a single performance obligation within the context of the contract and are generally satisfied over time. The Company’s subscriptions are generally offered under renewable, multi-period, fixed fee contracts where payments are typically due in advance. A time-elapsed output method is used to measure progress because the nature of the promise is a stand-ready service. The Company also offers premium stand-ready C3 AI COE support services, hosting services and trial services, which are distinct performance obligations. A description of the Company’s offerings are as follows: • The C3 AI Platform. C3 AI Platform is a comprehensive suite that allows for the design, deployment, and operation of AI, predictive analytics, and applications at enterprise scale. The C3 AI Platform provides data scientists and application developers robust advantages for rapid application and analytics development and deployment. Customers primarily pay for the C3 AI Platform via fixed annual fees based on the number of development users allowed to access the C3 AI Platform. The C3 AI Platform offering is primarily a term subscription but at times has been sold as a perpetual license and generates additional runtime subscription fees, a form of consumption or usage-based revenue based on compute and storage resources required to run the C3 AI Platform. • C3 AI Applications. C3 AI Applications are production applications that address a wide range of predictive analytics, reporting, visualization and Generative AI use cases. C3 AI Applications are industry-tested and proven enterprise-grade applications built on a cohesive suite architecture that is designed to integrate and process highly dynamic data sets from sensor networks and enterprise and extraprise information systems, and enable advanced ML capabilities. C3 AI Applications sold without the C3 AI Platform can be in the form of term or perpetual licenses or subscriptions and earn revenue through a fixed fee or through runtime subscription fees. This includes software licenses that are prototype versions of C3 AI Applications configured for a customer and do not require maintenance and support services. • C3 Generative AI. C3 Generative AI combines the utility of LLMs, generative AI, reinforcement learning, natural language processing, and the C3 AI Platform to rapidly locate, retrieve, and present information, disparate data stores, applications, and enterprise information systems. • C3 AI Maintenance and Support Services. C3 AI Maintenance and Support Services are provided for the C3 AI Platform and the C3 AI Applications that are selected by the customer. This support includes standard monitoring, performance monitoring, database maintenance, security monitoring, upgrading, backup and restore, patching, etc. provided by the Company. The Company continuously provides updates that are critical to the continued and enhanced utility of the software. • C3 AI COE Support Services. COE Support Services provide premium development services and support by an available pool of resources to allow the customer to utilize, extend or modify C3 AI Applications and/or to develop its own applications on the C3 AI Platform COE Support Services represent a stand-ready performance obligation comprised of a series of distinct days of service that is satisfied and recognized in revenue ratably over the term of the COE agreement. Revenue for COE Support Services is included within subscription revenue in the consolidated statements of operations. • Pilots. Pilots are subscriptions for unlimited developers access to C3 AI Platform, one C3 AI Application or C3 Generative AI and COE support services of up to six-months. Following the pilot period, customers either pay a monthly fee and consumption charges using vCPU and vGPU hours as the metric to calculate payment or enter into a time-certain multi-period commitment that may include consumption charge. • Trials. Trial projects are typically fixed-price eight to 16-week product trials during which the Company works with customers to define a specific business problem or use case and address the use case using AI-based predictive analytics, integrate data, configure ML algorithms supporting the use case, and present the resulting insights, demonstrating a working application that shows the utility, benefit, and economic value to be gained from a production deployment. These paid trials are solely meant to demonstrate the feasibility of the Company’s offering to the customer and to encourage them to enter into a large, multi-year arrangement with the Company. Trial revenue is recognized over time during the trial period. • Hosting Services. For certain customers, the Company provides access to the C3 AI Platform and/or C3 AI Applications in the Company’s cloud environment. The customer consumes and receives benefit throughout the hosting period from the entity’s performance of hosting and providing access to the hosted software, which the customer would otherwise have to undertake itself or obtain another party to do. The Company recognizes hosting services over time based on the consumption patterns of the customers. Customers who choose to install the C3 AI Platform and/or C3 AI Applications in their own cloud environments do not subscribe to the Company’s hosting services. Hosting services are generally offered as part of the subscription for C3 AI Platform and/or C3 AI Application arrangements, including pilots and the amount of revenue recognized on a monthly basis varies based on actual consumption by the customer. Professional Services The Company’s professional services primarily include implementation services, training and prioritized engineering services. The Company offers a complete range of professional service support both onsite and remotely, including training, application design, project management, system design, data modeling, data integration, application design, development support, data science, and application and AI Platform administration support. Professional services fees are based on the level of effort required to perform such tasks and are typically a fixed-fee engagement with a duration of less than 12 months. Prioritized engineering services are undertaken at the request of customers to accelerate the development of software features in C3 AI software products. These features are typically part of the Company’s product roadmap, but the customer contracts with the Company to obtain such features on a time-accelerated basis. The Company generally recognizes revenue from professional services over time as the performance obligations are satisfied. Contract balances The Company typically invoices customers for subscription fees in annual increments upon execution of the initial contract or subsequent renewal, payable within 30 to 60 days, and providing customers access to the C3 AI Platform and/or C3 AI Applications. For pilots, the Company typically invoices customers upon execution of the contract. Monthly usage-based runtime and hosting charges are billed as they are delivered or in arrears. Certain government contracts are cancellable during the subscription term depending on the future fiscal funding available to the contract. The Company has not experienced any cancellation due to the funding constraint related to such contracts. The timing of revenue recognition may differ from the timing of invoicing to customers. Accounts receivable are recorded at the invoiced amount, net of an allowance for doubtful accounts. A receivable is recognized in the period the Company delivers goods or provides services, or when the Company’s right to consideration is unconditional, whichever is earlier. In situations where revenue recognition occurs before invoicing, an unbilled receivable is recorded. While the timing of revenue recognition usually differs from the timing of payment, the Company has determined the contracts generally do not include a significant financing component, because the period between when the Company transfers its software and services to a customer and when the customer pays for the software and service is typically one year or less. The primary purpose of the invoicing terms is to provide customers with simplified and predictable ways of purchasing the Company’s software and services, not to receive or provide financing. Costs to Obtain a Contract The Company’s customer acquisition costs are primarily related to sales commissions if such costs are incremental costs to obtain a contract without a service condition. Sales commissions are deferred and then amortized taking into consideration the pattern of transfer to which assets relate. If the commissions paid on the initial and renewal contracts are not commensurate to each other, the Company amortizes the commissions paid on the initial contract over an expected period of benefit, including expected renewals, which is determined to be approximately five years. In arriving at the average period of benefit the Company considered the duration of the Company’s relationships with customers and the Company’s technology. Sales commissions for renewal contracts are generally deferred and amortized over the contract period. Sales commissions for renewal contracts are expensed as incurred when the expected amortization period is one year or less. Costs to obtain a contract that will be amortized within the succeeding 12-month period are classified as current and included in prepaid expenses and other current assets on the consolidated balance sheets. The remaining balance is classified as non-current and are included in other assets on the consolidated balance sheets. Amortization expense is included in sales and marketing expenses in the consolidated statements of operations. Deferred commissions are periodically analyzed for impairment. Cost of Revenue Cost of subscription revenue consists primarily of fulfillment costs related to compensation, including salaries, bonuses, benefits, stock-based compensation and other related expenses for the production environment, support and COE staff, hos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pr. 30, 2024</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geographical region (in thousands): Fiscal Year Ended April 30, 2024 2023 2022 North America (1) $ 269,895 $ 210,501 $ 197,485 Europe, the Middle East and Africa (1) 35,809 47,758 46,251 Asia Pacific (1) 3,622 7,913 9,023 Rest of World (1) 1,256 623 — Total revenue $ 310,582 $ 266,795 $ 252,759 __________________ (1) The United States comprised 86%, 79% and 78% of the Company’s revenue in the fiscal years ended April 30, 2024, 2023 and 2022, respectively. No other country comprised 10% or greater of the Company’s revenue for each of the fiscal years ended April 30, 2024, 2023 and 2022. Deferred Revenue As of April 30, 2024 and 2023, the Company’s deferred revenue balances were $39.0 million and $47.9 million, respectively. Revenue of $47.8 million and $48.9 million was recognized during the fiscal years ended April 30, 2024 and 2023, respectively, that was included in the deferred revenue balances as of April 30, 2023 and 2022, respectively. Remaining Performance Obligation Remaining performance obligations are committed and represent non-cancellable contracted revenue that has not yet been recognized and will be recognized as revenue in future periods. Some contracts allow customers to cancel the contracts without a significant penalty, and the cancellable amount of contract value is not included in the remaining performance obligations. The Company excludes amounts related to performance obligations and usage-based royalties that are billed and recognized as they are delivered or billed and recognized in the same period. This primarily consists of monthly usage-based runtime and hosting charges. Revenue expected to be recognized from remaining performance obligations was approximately $244.3 million as of April 30, 2024, of which $163.8 million is expected to be recognized over the next 12 months and the remainder thereafter. Costs to Obtain a Contract As of April 30, 2024 and 2023, the amount of costs to obtain a contract included in prepaid expenses and other current assets was $7.0 million and $6.2 million, respectively. The amount of costs to obtain a contract included in other assets, non-current as of April 30, 2024 and 2023 were $11.0 million and $14.5 million, respectively. Expenses recognized for costs to obtain a contract for the years ended April 30, 2024, 2023 and 2022 were $7.2 million, $5.9 million and $5.1 million, respectively, and are included in sales and marketing expenses on the consolidated statements of operations. The Company recognized an immaterial impairment cost related to costs to obtain or fulfill a contract for the fiscal years ended April 30, 2024, 2023 and 2022, respectively. Customer Concentration and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consist primarily of cash equivalents, restricted cash, available-for-sale marketable securities, accounts receivable, and accounts payable. Cash equivalents and available-for-sale marketable securities are reported at their respective fair values on the consolidated balance sheets. The remaining financial instruments are reported on the consolidated balance sheets at amounts that approximate current fair values. The following table summarizes the types of assets measured at fair value on a recurring basis by level within the fair value hierarchy (in thousands): As of April 30, 2024 As of April 30, 2023 Level 1 Level 2 Level 3 Total Level 1 Level 2 Level 3 Total Cash equivalents: Money market funds $ 82,564 $ — $ — $ 82,564 $ 75,293 $ — $ — $ 75,293 Commercial paper — 18,769 — 18,769 — 112,851 — 112,851 U.S. treasury securities — 5,888 — 5,888 — — — — Certificates of deposit — — — — — 2,000 — 2,000 Available-for-sale marketable securities: U.S. treasury securities — 2,497 — 2,497 — 27,397 — 27,397 Certificates of deposit — 62,017 — 62,017 — 61,025 — 61,025 U.S. government agencies securities — 46,428 — 46,428 — 75,674 — 75,674 Commercial paper — 162,183 — 162,183 — 184,230 — 184,230 Corporate debt securities — 310,095 — 310,095 — 179,247 — 179,247 Total cash equivalents and available-for-sale marketable securities $ 82,564 $ 607,877 $ — $ 690,441 $ 75,293 $ 642,424 $ — $ 717,717 The estimated fair value of securities classified as Level 2 financial instruments was determined based on third-party pricing services. The pricing services utilize industry standard valuation models, including both income- and market-based approaches, for which all significant inputs are observable, either directly or indirectly, to estimate fair value. Inputs used for fair value measurement categorized as Level 2 include benchmark yields, reported trades, broker or dealer quotes, issuer spreads, two-sided markets, benchmark securities, bids, offers, and reference data including market research publ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Apr. 30, 2024</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The following table summarizes the Company’s cash equivalents and available-for-sale marketable securities (in thousands): As of April 30, 2024 As of April 30, 2023 Amortized Cost Gross Unrealized Gains Gross Unrealized Losses Estimated Fair Value Amortized Cost Gross Unrealized Gains Gross Unrealized Losses Estimated Fair Value Cash equivalents: Money market funds $ 82,564 $ — $ — $ 82,564 $ 75,293 $ — $ — $ 75,293 Commercial paper 18,769 — — 18,769 112,851 — — 112,851 U.S. treasury securities 5,888 — — 5,888 — — — — Certificates of deposit — — — — 2,000 — — 2,000 Available-for-sale marketable securities: U.S. treasury securities 2,497 — — 2,497 27,445 1 (49) 27,397 Certificates of deposit 62,017 — — 62,017 61,025 — — 61,025 U.S. government agencies securities 46,527 5 (104) 46,428 75,650 111 (87) 75,674 Commercial paper 162,183 — — 162,183 184,230 — — 184,230 Corporate debt securities 310,557 64 (526) 310,095 179,608 115 (476) 179,247 Total cash equivalents and available-for-sale marketable securities $ 691,002 $ 69 $ (630) $ 690,441 $ 718,102 $ 227 $ (612) $ 717,717 The Company considers all of its marketable securities as available for use in current operations, including those with maturity dates beyond one year, and therefore classifies these securities within current assets on the consolidated balance sheet as of April 30, 2024. The following table summarizes the Company’s available-for-sale marketable securities by contractual maturity (in thousands): As of April 30, 2024 As of April 30, 2023 Amortized Cost Fair Value Amortized Cost Fair Value Within one year $ 514,747 $ 514,484 $ 446,629 $ 446,155 After one year through five years 69,034 68,736 81,329 81,418 Total $ 583,781 $ 583,220 $ 527,958 $ 527,573 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as of April 30, 2024 and 2023 (in thousands): As of April 30, 2024 Less Than 12 Months 12 Months or Greater Total Unrealized Losses Fair Value Unrealized Losses Fair Value Unrealized Losses Fair Value U.S. treasury securities $ — $ 2,497 $ — $ — $ — $ 2,497 U.S. government agencies securities (99) 33,890 (6) 7,749 $ (105) $ 41,639 Commercial paper — 4,058 — — $ — $ 4,058 Corporate debt securities (491) 196,907 (34) 27,658 $ (525) $ 224,565 Total $ (590) $ 237,352 $ (40) $ 35,407 $ (630) $ 272,759 As of April 30, 2023 Less Than 12 Months 12 Months or Greater Total Unrealized Losses Fair Value Unrealized Losses Fair Value Unrealized Losses Fair Value U.S. treasury securities $ (49) $ 18,927 $ — $ — $ (49) $ 18,927 U.S. government agencies securities (66) 12,263 (21) 16,858 (87) 29,121 Commercial paper — 6,735 — — — 6,735 Corporate debt securities (441) 107,316 (36) 16,577 (476) 123,893 Total $ (556) $ 145,241 $ (57) $ 33,435 $ (612) $ 178,676 As of April 30, 2024, the Company had 219 marketable securities in an unrealized loss positions. As of April 30, 2023, the Company had 119 investment positions in an unrealized loss position. The Company considers factors such as the duration, the magnitude and the reason for the decline in value, the potential recovery period, creditworthiness of the issuers of the securities and its intent to sell. For marketable securities, it also considers whether (i) it is more likely than not that the Company will be required to sell the debt securities before recovery of their amortized cost basis, and (ii) the amortized cost basis cannot be recovered as a result of credit losses. No significant facts or circumstances have arisen to indicate that there has been any significant deterioration in the creditworthiness of the issuers of the securities held by the Company. The decline in fair value below amortized cost basis was not considered other-than-temporary as it is more likely than not that the Company will hold the securities until maturity or a recovery of the cost basis, and no significant credit-related impairment losses were recorded as of April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Property and equipment consisted of the following (in thousands): Useful Life As of April 30, (in months) 2024 2023 Leasehold improvements * $ 71,867 $ 66,522 Computer equipment 36 4,936 4,901 Office furniture and equipment 60 14,479 14,343 Capital in progress NA 12,122 3,140 Property and equipment, gross 103,404 88,906 Less: accumulated depreciation and amortization (14,773) (4,328) Property and equipment, net $ 88,631 $ 84,578 __________________ * Leasehold improvements are amortized over the shorter of the estimated useful lives of the improvements or the remaining lease term. NA = Not Applicable Capital in progress primarily consisted of costs related to various leasehold improvements in connection with leased space that is not considered available for use and has not yet been placed into service. Depreciation and amortization expense related to property and equipment was $11.5 million, $5.0 million, and $4.4 million for the fiscal years ended April 30, 2024, 2023 and 2022, respectively. Accrued Compensation and Employee Benefits Accrued compensation and employee benefits consisted of the following (in thousands): As of April 30, 2024 2023 Accrued stock-settled bonus $ 31,194 $ 32,414 Accrued bonus 336 186 Accrued vacation 4,317 4,602 Accrued payroll taxes and benefits 3,636 3,975 Accrued commissions 2,826 2,889 Accrued salaries 225 206 ESPP contributions 1,409 1,339 Other 320 902 Accrued compensation and employee benefits $ 44,263 $ 46,513 Accrued and Other Current Liabilities Accrued and other current liabilities consisted of the following (in thousands): As of April 30, 2024 2023 Liability for common stock exercised prior to vesting $ 266 $ 799 Accrued general expenses 2,783 5,541 Operating lease liabilities, current 3,226 2,339 Accrued professional services 2,082 2,889 Commissions payable to a related party — 2,448 Other 1,169 3,054 Accrued and other current liabilities $ 9,526 $ 17,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4</t>
        </is>
      </c>
    </row>
    <row r="3">
      <c r="A3" s="3" t="inlineStr">
        <is>
          <t>Leases [Abstract]</t>
        </is>
      </c>
      <c r="B3" s="4" t="inlineStr">
        <is>
          <t xml:space="preserve"> </t>
        </is>
      </c>
    </row>
    <row r="4">
      <c r="A4" s="4" t="inlineStr">
        <is>
          <t>Leases</t>
        </is>
      </c>
      <c r="B4" s="4" t="inlineStr">
        <is>
          <t xml:space="preserve">Leases The Company leases its facilities for office space under non-cancellable operating leases with various expiration dates through the fiscal year ending April 30, 2033. Certain lease agreements include options to renew or terminate the applicable lease, which are not reasonably certain to be exercised and therefore are not factored into the determination of lease payments. On August 25, 2021, the Company entered into a new lease to acquire approximately 283,015 square feet of office space in several phases in Redwood City, California. The lease commencement date of the first two phases was determined to have occurred in the quarter ended January 31, 2022, when the landlord delivered the leased space to the Company. The lease commencement date of the third phase was determined to have occurred in the quarter ended October 31, 2022, when the landlord delivered the leased space to the Company. The lease commencement date of the fourth phase was determined to have occurred in the quarter ended April 30, 2023, when the landlord delivered the leased space to the Company. The lease commencement date of the fifth phase was determined to have occurred in the quarter ended July 31, 2023, when the landlord delivered the leased space to the Company. The Company recorded $1.6 million of lease liability in other long-term liabilities and corresponding right-of-use asset in other assets, non-current in the consolidated balance sheets related to the fifth phase of the lease. The lease commencement date of the sixth phase was determined to have occurred in the quarter ended January 31, 2024, when the landlord delivered the leased space to the Company. The Company recorded $1.7 million of lease liability in other long-term liabilities and corresponding right-of-use asset in other assets, non-current in the consolidated balance sheets related to the sixth phase of the lease. The lease commencement date of the seventh phase will be determined when the landlord delivers the applicable leased space to the Company. The components of total lease costs, including variable lease costs, for the fiscal years ended April 30, 2024, 2023 and 2022 were as follows (in thousands): Fiscal Year Ended April 30, Lease Costs 2024 2023 2022 Operating lease costs $ 4,995 $ 8,359 $ 5,587 Short term lease costs 1,537 1,624 1,538 Variable lease costs 3,959 3,494 1,892 Sublease income (105) (26) — Total lease costs, net $ 10,387 $ 13,451 $ 9,017 On February 21, 2023, the Company entered into a sublease agreement with First Virtual Group, Inc. (the “Subtenant”), whereby the Company agreed to sublease to the Subtenant approximately 3,130 square feet of space located in Redwood City, California. Refer to Note 12. Related Party Transactions for more information. Variable lease costs are primarily related to payments made to the Company’s landlords for common area maintenance, property taxes, insurance, and other operating expenses. Short-term lease costs primarily represent payments related to marketing arrangements that contain embedded short-term leases of billboards. Supplemental cash flow information and non-cash activity related to leases was as follows (in thousands): Fiscal Year Ended April 30, 2024 2023 2022 Cash payments included in the measurement of operating lease liabilities – operating cash flows $ 6,136 $ 5,250 $ 4,667 Right-of-use assets obtained in exchange for lease obligations (including remeasurement of right-of-use assets and lease liabilities due to changes in the timing of receipt of lease incentives) $ 1,833 $ (5,589) $ 26,529 Right-of-use assets obtained in exchange for lease obligations arising from lease modifications $ — $ 3,093 $ 1,572 The following table presents the lease balances within the consolidated balance sheets, weighted-average remaining lease term, and weighted-average discount rates related to the Company’s operating leases (in thousands): As of April 30, Operating leases 2024 2023 Right-of-use assets Other assets, non-current $ 18,664 $ 17,572 Lease liabilities, current Other current liabilities 3,226 2,339 Lease liabilities, non-current Other long-term liabilities 55,599 37,320 Total operating lease liabilities $ 58,825 $ 39,659 As of April 30, Operating leases 2024 2023 Weighted average remaining lease term (in years) 8.9 9.9 Weighted average discount rate 8.0 % 8.1 % Future minimum payments under lease obligations as of April 30, 2024 were as follows (in thousands): As of April 30, 2024 Fiscal 2025 8,174 Fiscal 2026 9,337 Fiscal 2027 9,626 Fiscal 2028 9,922 Fiscal 2029 and thereafter 53,218 Total future minimum lease payments 90,277 Less: Tenant improvement allowance (3,427) Less: Imputed interest (28,025) Total operating lease liabilities $ 58,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Commitments The Company entered into a non-cancellable arrangement with a cloud services provider in July 2022. Under the arrangement, the Company committed to spend an aggregate of at least $100.0 million for the period of three years beginning July 2022, on services with this vendor. The Company has incurred costs totaling $31.8 million and $8.3 million during the fiscal years ended April 30, 2024 and April 30, 2023, respectively, under the arrangement. The Company entered into a non-cancellable arrangement with a professional services provider in October 2023. Under the arrangement, the Company committed to purchase an aggregate of $15.0 million of professional services for a period of 18 months beginning October 2023. The Company has incurred costs totaling $7.8 million during the fiscal year ended April 30, 2024, under the arrangement. The Company entered into a non-cancellable arrangement with a professional services provider in January 2024, which was amended in April 2024. Under the amended arrangement, the Company committed to purchase an aggregate of $31.0 million of professional services for a period of two years beginning January 2024. The Company has incurred costs totaling $3.5 million during the fiscal year ended April 30, 2024, under the arrangement. C3.ai DTI Grants In February 2020, the Company entered into an agreement establishing the C3.ai Digital Transformation Institute (“C3.ai DTI”), a program established to attract many of the world’s leading research institutions to join in a coordinated and innovative effort to advance the digital transformation of business, government, and society. As part of the agreement, the Company has agreed to issue grants to C3.ai DTI, which are subject to compliance with certain obligations. The grants shall be paid by the Company over five years in the form of cash, publicly traded securities, or other property of equivalent net value. As of April 30, 2024 and 2023, the total potential remaining contributions are $31.6 million and $31.6 million, respectively. The future grant payments are conditional in nature and subject to execution of the program in line with specific requirements. Legal Proceedings Securities Litigation On March 4, 2022, a putative securities class action complaint (captioned The Reckstin Family Trust v. C3.ai, Inc. et al., 22-cv-01413-HSG) was filed in the U.S. District Court for the Northern District of California against the Company, and certain current and former officers and directors. On December 12, 2022, the court appointed a lead plaintiff and lead counsel. On February 15, 2023, the lead plaintiff and three additional named plaintiffs filed an amended complaint. The amended complaint names as defendants the Company, four current and former officers and directors, the underwriters in the Company’s initial public offering (“IPO”), and Baker Hughes Company (“Baker Hughes”). The amended complaint generally alleges that the defendants made material misstatements or omissions about the Company’s partnership with Baker Hughes and the Company’s own salesforce. The amended complaint alleges that defendants made these misstatements or omissions in connection with the Company’s IPO in violation of Sections 11 and 15 of the Securities Act of 1933 and between December 9, 2020 and December 2, 2021, inclusive, in violation of Sections 10(b) and 20(a) of the Securities Exchange Act of 1934. The amended complaint further alleges that certain defendants engaged in insider trading in violation of Section 20A of the Securities Exchange Act of 1934. Plaintiffs seek unspecified damages, interest, fees and costs. All defendants moved to dismiss plaintiffs’ amended complaint on May 1, 2023. On June 30, 2023, plaintiffs voluntarily dismissed the underwriter defendants. On February 22, 2024, the court granted the motion to dismiss on all claims except for portions of the alleged violations of Section 11 and Section 15. Plaintiffs filed a second amended complaint on April 4, 2024. Defendants filed motions to dismiss on May 17, 2024. Five putative shareholder derivative actions have been filed: (1) Suri v. Siebel et al. (22-cv-03031) filed on May 23, 2022 in the U.S. District Court for the Northern District of California; (2) Rabasca v. Siebel et al. (23-cv-1566) filed on April 3, 2023 in the U.S. District Court for the Northern District of California; (3) Vo v. Siebel et al. (23-cv-428) filed on April 19, 2023 in the U.S. District Court for the District of Delaware; and (4) Lanfair v. Siebel et al. (24-cv-01869) filed on March 26, 2024 in the U.S. District Court for the Northern District of California; and (5) Pankow v. Siebel et al. (2024-0530-NAC) on May 15, 2024 in the Chancery Court of Delaware. In these cases, the plaintiffs assert claims on the Company’s behalf against certain of the Company’s current and former officers and directors for breach of fiduciary duty, aiding and abetting breach of fiduciary duty, gross mismanagement, corporate waste, abuse of control, unjust enrichment, and violations of the Securities Exchange Act of 1934 based on allegations similar to those in the securities class action. In all four cases, the Company is named as a nominal defendant. The derivative complaints seek unspecified damages, disgorgement of profits from board member stock sales, an award of costs and expenses, including reasonable attorneys’ fees, and corporate governance reforms. On September 7, 2022, Suri was stayed pending resolution of the Reckstin case. On August 3, 2023, Vo was transferred to the U.S. District Court for the Northern District of California (3:23-cv-03895), and on August 30, 2023 the Vo action was stayed on the same terms as the Suri action. On December 4, 2023, the parties in Rabasca filed a stipulation to consolidate the Rabasca action with the Suri action, and to stay the Rabasca action on the same terms as the Suri action. The Company has not yet been required to answer the complaints in Suri, Rabasca and Vo and has not yet been served with the complaint in the Lanfair or Pankow matters.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 Due to the early stages of these legal proceedings, neither the likelihood that a loss, if any, will be realized, nor an estimate of the possible loss or range of loss, if any, can be determined. On February 27, 2024, the Company filed a lawsuit in the Court of Rome, Italy against Enel Global Services S.r.l. and any involved corporate affiliates (“Enel”). The claims in the suit against Enel include misappropriation of trade secrets under Articles 98 and 99 of the Italian Industrial Property Code and breach of contract. In this action, the Company seeks compensatory damages in the amount of €2.1 billion, equitable and other relief, as well as fees and costs. The Company has also filed a report of criminal misconduct with Italian law enforcement under Article 623 of the Italian Criminal Code. The Company is evaluating other legal venues to fully redress its claims. The Company is considering filing a report of misconduct with federal law enforcement in the United States. Since any legal action is unpredictable, it is difficult to quantify the potential recoveries, associated potential costs, and timeline associated with resolution of this matter. Any gain on this matter is considered a gain contingency and will be recognized in the period in which the award is realized or realizable. The Company does not assume any obligation to provide regular updates on this legal action. In addition, from time to time, the Company is involved in various other legal proceedings arising in the ordinary course of business. Apart from the foregoing, the Company is not presently a party to any other such litigation the outcome of which, the Company believes, if determined adversely to the Company, would individually, or taken together, have a material adverse effect on the Company’s business, operating results, cash flow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4</t>
        </is>
      </c>
    </row>
    <row r="3">
      <c r="A3" s="3" t="inlineStr">
        <is>
          <t>Equity [Abstract]</t>
        </is>
      </c>
      <c r="B3" s="4" t="inlineStr">
        <is>
          <t xml:space="preserve"> </t>
        </is>
      </c>
    </row>
    <row r="4">
      <c r="A4" s="4" t="inlineStr">
        <is>
          <t>Stockholders' Equity</t>
        </is>
      </c>
      <c r="B4" s="4" t="inlineStr">
        <is>
          <t>Stockholders’ Equity Preferred Stock The Company has authorized 200,000,000 shares of undesignated preferred stock with a par value of $0.001 per share with rights and preferences, including voting rights, designated from time to time by the board of directors. As of April 30, 2024, there were no shares of Preferred Stock issued or outstanding. Common Stock The Company has authorized 1,000,000,000 shares of Class A common stock and 3,5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50 votes. Class A and Class B common stock have a par value of $0.001 per share and are referred to as common stock throughout th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Each share of Class B common stock will be automatically converted into one share of Class A common stock upon the earliest of the following: (i) the date that is six months following the death or incapacity of Mr. Siebel; (ii) the date that is six months following the date that Mr. Siebel is no longer providing services to the Company as an officer, employee, director, or consultant; (iii) December 11, 2040, which is the twentieth anniversary of the completion of the IPO; or (iv) the date specified by the holders of a majority of the then outstanding shares of Class B common stock, voting as a separate class. Future transfers by holders of Class B common stock will generally result in those shares converting to Class A common stock. Common Stock Subject to Repurchase Under the Company’s Amended and Restated 2012 Equity Incentive Plan (the “2012 Incentive Plan”) and the Company’s Amended and Restated 2020 Equity Incentive Plan (the “2020 Incentive Plan”), certain optionholders are allowed to exercise stock options to purchase Class A common stock prior to vesting. The Company has the right to repurchase at the original purchase price any unvested but outstanding shares of common stock upon termination of service of the optionholder. The consideration received for an early exercise of a stock option is considered to be a deposit of the exercise price and the related amount is recorded as a liability. There have been no net proceeds from the early exercise of such options during the fiscal years ended April 30, 2024, 2023 and 2022, respectively. The Company has recorded a current liability of $0.3 million and $0.8 million as of April 30, 2024 and 2023, respectively. The liability is reclassified into equity on a ratable basis as the stock options vest. Unvested Class A common stock of 43,188 and 148,239 shares as of April 30, 2024 and 2023, respectively were subject to such repurchase right and are legally issued and outstanding as of each period presented. See Note 9. Stock-Based Compensation for more information. Stock Repurchase Program In December 2021, the Company’s board of directors approved a stock repurchase program for the repurchase of up to $100.0 million of the Company’s outstanding shares of Class A common stock for the 18 months following the date of such approval. Under the program, the Company may purchase stock in the open market or through privately negotiated transactions in accordance with applicable securities laws. The timing and actual amount of the stock repurchases will depend on several factors including price, capital availability, regulatory requirements, alternative investment opportunities and other market conditions. In March 2022, the Company repurchased and immediately retired 0.7 million shares of its Class A common stock for an aggregate amount of $15.0 million. The Company had not repurchased any shares of its Class A common stock under this program during the fiscal years ended April 30, 2024 and 2023. The stock repurchase program expired in June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4</t>
        </is>
      </c>
    </row>
    <row r="3">
      <c r="A3" s="3" t="inlineStr">
        <is>
          <t>Share-Based Payment Arrangement [Abstract]</t>
        </is>
      </c>
      <c r="B3" s="4" t="inlineStr">
        <is>
          <t xml:space="preserve"> </t>
        </is>
      </c>
    </row>
    <row r="4">
      <c r="A4" s="4" t="inlineStr">
        <is>
          <t>Stock-Based Compensation</t>
        </is>
      </c>
      <c r="B4" s="4" t="inlineStr">
        <is>
          <t xml:space="preserve">Stock-Based Compensation On November 27, 2020, the Company’s board of directors adopted, and its stockholders approved, the 2020 Incentive Plan, which became effective in connection with the IPO. The 2020 Incentive Plan provides for the grant of incentive stock options, non-statutory stock options, stock appreciation rights, restricted stock awards, RSU awards, performance awards and other equity awards. As of April 30, 2024, the number of shares of Class A common stock available for issuance was 8,769,914 under the 2020 Incentive Plan. On August 15, 2023 and August 21, 2023, respectively, the Company’s compensation committee and board of directors adopted, and, on October 4, 2023, its stockholders approved, the amendment of the 2020 Incentive Plan to increase the maximum number of shares of Class A common stock that may be automatically added to the share reserve of the 2020 Incentive Plan on May 1 of each year from May 1, 2024 until (and including) May 1, 2030 pursuant to the “evergreen” provision of the 2020 Incentive Plan from five percent (5%) to seven percent (7%) of the total number of shares of the Company’s Class A common stock and Class B common stock outstanding on April 30 of the immediately preceding fiscal year. Prior to the adoption and approval of such amendment, there was an automatic annual increase on May 1, 2023 in the number of shares reserved for future issuance pursuant to the 2020 Incentive Plan in an amount equal to five percent (5%) of the total number of shares of the Company’s Class A common stock and Class B common stock outstanding as of April 30, 2023. Stock Options Stock options generally expire 10 years from the date of grant, or earlier if services are terminated. Generally, each stock option for common stock is subject to a vesting schedule such that one fifth of the award vests after the first-year anniversary and one-sixtieth of the award vests each month thereafter over the remaining four years, subject to continuous service. A summary of the Company’s option activity during the periods indicated was as follows: Options Outstanding Number of Weighted Weighted Aggregate (in thousands) (in thousands) Balance as of April 30, 2022 36,338 $ 12.44 7.34 $ 165,436 Options granted 571 15.30 Options exercised (1,332) 20.60 Options cancelled (881) 15.36 Balance as of April 30, 2023 34,696 $ 12.75 6.45 $ 175,907 Options granted 829 30.11 Options exercised (3,033) 33.84 Options cancelled (1,164) 13.58 Balance as of April 30, 2024 31,328 $ 13.97 5.68 $ 268,167 Vested and exercisable as of April 30, 2024 23,991 $ 10.66 5.27 $ 284,778 Vested and expected to vest as of April 30, 2024 (1) 31,371 $ 13.97 5.68 $ 268,537 __________________ (1) The number of options vested and expected to vest as of April 30, 2024 includes early exercised, unvested Class A common stock. Refer to Note 8. Stockholders’ Equity for more information. The weighted average grant date fair value of options granted during the fiscal years ended April 30, 2024, 2023 and 2022 was $16.70, $7.88 and $19.15, respectively. Aggregate intrinsic value represents the difference between the estimated fair value of the underlying common stock and the exercise price of outstanding in-the-money options. The total intrinsic value of options exercised during the fiscal years ended April 30, 2024, 2023 and 2022 was $89.7 million, $24.4 million and $187.3 million, respectively. The total grant date fair value of options vested during the fiscal years ended April 30, 2024, 2023 and 2022 was $34.7 million, $49.9 million and $35.3 million, respectively. As of April 30, 2024 and 2023, there was $79.6 million and $104.7 million, respectively, of unrecognized compensation cost related to stock options which are expected to be recognized over an estimated weighted-average period of 2.2 years and 2.5 years, respectively. The grant-date fair value of the options issued for the fiscal years ended April 30, 2024, 2023 and 2022 are estimated on the date of grant using the Black-Scholes-Merton option pricing model. The weighted average assumptions underlying the fair value estimation are provided in the following table: Fiscal Year Ended April 30, 2024 2023 2022 Valuation assumptions: Expected dividend yield — % — % — % Expected volatility 63.2 % 46.3 % 44.1 % Expected term (years) 6.1 6.5 6.4 Risk-free interest rate 4.1 % 3.9 % 1.1 % Restricted Stock Units The Company’s RSUs include time-based RSUs and PRSUs. Time-based RSUs The time-based RSUs are typically subject to service-based vesting conditions satisfied over five years with one-fifth of the award vesting after the first-year anniversary and one-twentieth of the award vesting quarterly thereafter. The related stock-based compensation is recognized on a straight-line basis over the requisite service period. For the fiscal year ended April 30, 2024, 2023 and 2022, the Company recognized stock-based compensation expense of $130.6 million, $134.8 million and $72.9 million, respectively, associated with such time-based RSUs. PRSUs In July 2022, the compensation committee of the board of directors (the “Compensation Committee”) approved the grant of a maximum of 1,700,000 performance-based restricted stock units (the “PRSU Award”) to the CEO, pursuant to the 2020 Incentive Plan, subject to and conditioned upon the subsequent determination by the board of directors of performance metrics upon the achievement of which the PRSU Award would vest. In August 2022, the board of directors approved performance metrics in concept, subject to further action by the Compensation Committee. In December 2022, the Compensation Committee: (a) determined and approved the performance metrics, which are based on the achievement of certain total shareholder return results, as measured against certain stock price hurdles (the “Market Condition”); and (b) extended the vesting period of the PRSU Award through December 31, 2027. As an additional condition to vesting of each tranche of the PRSU Award, Mr. Siebel must remain in continuous service to the Company through a minimum service date that applies to such tranche or, if later, the date the applicable performance metric is achieved (the “Service Condition”). The grant date of the PRSU Award was established in December 2022. Stock-based compensation expense associated with the PRSU Award will be recognized over the longer of the expected achievement period for the Market Condition or the Service Condition. For the fiscal years ended April 30, 2024 and 2023, the Company recorded stock-based compensation expense of $5.4 million and $2.1 million, respectively, related to the PRSU Award. The Company determined the grant date fair value of the PRSU Award using a Monte Carlo simulation model with the following assumptions: stock price of $12.90, risk-free interest rate of 3.7%, dividend yield of 0% and expected volatility of 51.4%. A summary of the Company’s RSU activities and related information is as follows: RSUs Outstanding Number of RSUs Weighted Average (in thousands) Unvested Balance as of April 30, 2022 12,109 $ 36.04 RSUs granted 19,254 16.63 RSUs vested (6,535) 29.16 RSUs forfeited (3,682) 31.27 Unvested Balance as of April 30, 2023 21,146 $ 21.32 RSUs granted 8,422 33.40 RSUs vested (6,248) 24.94 RSUs forfeited (4,037) 26.85 Unvested Balance as of April 30, 2024 19,283 $ 24.26 As of April 30, 2024 and 2023, there was $422.6 million and $423.8 million, respectively, of unrecognized stock-based compensation expense related to outstanding RSUs granted to employees that is expected to be recognized over a weighted-average period of 3.7 years and 3.9 years, respectively. In June 2023 and 2022, the Compensation Committee approved the payment of fiscal year 2023 and 2022 bonuses, respectively, under the Company’s annual bonus program in the form of fully vested RSUs covering shares of Class A common stock to employees. The Company issued 532,842 and 811,790 shares of Class A common stock pursuant to this program during the fiscal year ended April 30, 2024 and April 30, 2023, respectively. Shares issued in settlement of fully vested RSUs granted under this bonus program were issued from the 2020 Incentive Plan and reduced the shares available for issuance under the 2020 Incentive Plan. Employee Stock Purchase Plan On November 27, 2020, the Company’s board of directors also adopted, and its stockholders also approved, the 2020 Employee Stock Purchase Plan (the “2020 ESPP”), which became effective immediately prior to the IPO. The 2020 ESPP authorizes the issuance of shares of Class A common stock pursuant to purchase rights granted to employees. A total of 3,000,000 shares of Class A common stock were initially reserved for future issuance under the 2020 ESPP. The number of shares of Class A common stock reserved for issuance under the 2020 ESPP is subject to automatic evergreen increases annually through (and including) May 1, 2030 pursuant to the terms of the 2020 ESPP. There was an automatic annual increase on May 1, 2023 in the number of shares reserved for future issuance pursuant to the 2020 ESPP in an amount equal to one percent (1%) of the total number of shares of the Company’s Class A common stock and Class B common stock outstanding on April 30, 2023. The 2020 ESPP permits participants to purchase shares of Class A common stock in an amount not exceeding 15% of their earnings during the relevant offering period. The offering dates and purchase dates for the 2020 ESPP are determined at the discretion of the Company’s board of directors. Except for the initial offering period under the 2020 ESPP, which commenced on October 16, 2022 and ends on September 15, 2024, the 2020 ESPP provides for 24-month offering periods beginning September 15 and March 15 of each year, with each offering period consisting of four six-month purchase periods. The 2020 ESPP allows eligible employees to purchase shares of the Company’s Class A common stock, subject to purchase limits of 2,500 shares during each six-month period or $25,000 worth of stock for each calendar year, through payroll deductions at price per share equal to 85% of the lesser of the fair market value of the Company’s Class A common stock on (i) the first trading day of the applicable offering period and (ii) the last trading day of each purchase period in the applicable offering period. If the price per share of the Company’s Class A common stock on any purchase date in the offering period is lower than the price per share of the Company’s Class A common stock price on the enrollment date of that offering period, the offering period will immediately reset after the purchase of shares on such purchase date and automatically roll into a new 24-month offering period. The Company uses a Black-Scholes-Merton option pricing model to determine the fair value of employee stock purchase rights granted under the 2020 ESPP. The following assumptions were used to calculate the fair value of shares to be granted under the 2020 ESPP during the period: Fiscal Year Ended April 30, 2024 2023 Valuation assumptions: Expected dividend yield — % — % Expected volatility 54.5 - 73.3% 47.8 - 61.4% Expected term (years) 0.5 - 2.0 0.4 - 2.0 Risk-free interest rate 4.7 - 5.5% 4.1 - 4.9% During the fiscal years ended April 30, 2024 and 2023, the Company recognized $5.4 million and $3.7 million, respectively, of stock-based compensation expense related to the 2020 ESPP. During the fiscal years ended April 30, 2024 and 2023, the Company’s employees purchased 863,412 and 310,784, respectively, shares of its Class A common stock under the 2020 ESPP. As of April 30, 2024 and 2023, there was $2.7 million and $5.8 million, respectively, of unrecognized stock-based compensation expense that is expected to be recognized over the remaining term of the respective offering periods. As of April 30, 2024 and 2023, 5,049,150 and 4,773,137, respectively, shares of Class A common stock were available for future issuance under the 2020 ESPP. Stock-based Compensation Expense The following table summarizes the effects of stock-based compensation on the Company’s consolidated statements of operations (in thousands): Fiscal Year Ended April 30, 2024 2023 2022 Cost of subscription $ 34,032 $ 21,417 $ 8,638 Cost of professional services 1,288 2,220 2,710 Sales and marketing 71,751 71,389 40,344 Research and development 72,036 90,217 39,200 General and administrative 36,654 31,299 22,549 Total stock-based compensation expense $ 215,761 $ 216,542 $ 113,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Apr. 30,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The components of the Company’s net loss before provision for income taxes for the fiscal years ended April 30, 2024, 2023 and 2022 were as follows (in thousands): Fiscal Year Ended April 30, 2024 2023 2022 Domestic $ (282,036) $ (270,280) $ (189,891) Foreign 3,132 2,116 (1,385) Net loss before provision for income taxes $ (278,904) $ (268,164) $ (191,276) The components of the Company’s provision for income taxes for the fiscal years ended April 30, 2024, 2023 and 2022 were as follows (in thousands): Fiscal Year Ended April 30, 2024 2023 2022 Current expense Federal $ — $ — $ — State 293 306 310 Foreign 499 369 479 Total 792 675 789 Deferred expense Federal — — — State — — — Foreign — — — Total — — — Total provision for income taxes $ 792 $ 675 $ 789 The reconciliation of U.S. federal statutory rate to the Company’s effective tax rate was follows (in thousands): Fiscal Year Ended April 30, 2024 2023 2022 Expected benefit at federal statutory rate $ (58,570) $ (56,314) $ (40,119) State tax expense—net of federal benefit 292 306 310 Impact of foreign operations (158) (75) 770 Federal research and development credit (3,087) (2,489) (1,109) Change in valuation allowance 66,556 32,481 59,450 Stock-based compensation (5,001) 25,806 (19,152) Meals and entertainment 207 95 50 Other permanent items 553 865 589 Total provision for income taxes $ 792 $ 675 $ 789 The difference in the Company’s effective tax rate and the U.S. federal statutory tax rate is primarily due to recording a full valuation allowance on the Company’s U.S. deferred tax assets. The components of deferred tax assets and liabilities as of April 30, 2024 and 2023 were as follows (in thousands): As of April 30, 2024 2023 Deferred tax assets Accrued payroll $ 5,542 $ 3,971 Other accruals &amp; reserves 5,933 5,815 Operating lease liability 13,433 8,868 Deferred revenue 1,643 2,221 Net operating losses 141,157 116,111 R&amp;D tax credit 15,001 10,302 Stock based compensation 13,263 10,595 Capitalized R&amp;D expenditure 72,140 30,696 Other 626 457 Gross deferred tax assets 268,738 189,036 Valuation allowance (252,682) (180,571) Total deferred tax assets 16,056 8,465 Deferred tax liabilities Prepaid expenses (1,986) (1,956) Depreciation (9,808) (2,580) Operating lease right-of-use assets (4,262) (3,929) Total deferred tax liabilities (16,056) (8,465) Net deferred tax assets (liabilities) $ — $ — In determining the need for a valuation allowance, the Company weighs both positive and negative evidence in the various jurisdictions in which it operates to determine whether it is more likely than not that its deferred tax assets are recoverable. In assessing the ultimate realizability of its net deferred tax assets, the Company considers all available evidence, including cumulative losses since inception and expected future losses and as such, management does not believe it is more likely than not that the deferred tax assets will be realized. Accordingly, a full valuation allowance has been established in the U.S. and no deferred tax assets and related tax benefit have been recognized in the accompanying financial statements. The valuation allowance as of April 30, 2024 and 2023 was $252.7 million and $180.6 million, respectively. The increase of $72.1 million in the Company’s valuation allowance compared to the prior fiscal year was primarily due to an increase in deferred tax assets arising from net operating loss and capitalized R&amp;D expenses. As of April 30, 2024 and 2023, the Company had net operating loss carryforwards for federal income tax purposes of approximately $599.3 million and $487.6 million, respectively. The federal net operating loss carryforwards will expire, if not utilized, beginning in year 2029. Federal research and development tax credit carryforwards of approximately $18.8 million, will expire beginning in 2032 if not utilized. Federal charitable contribution carryforwards of approximately $25.6 million will expire beginning in 2022 if not utilized. Federal capital loss carryforwards of approximately $1.0 million will begin to expire in 2026 if not utilized. In addition, as of April 30, 2024 and 2023, the Company had net operating loss carryforwards for state income tax purposes of approximately $249.3 million and $187.8 million, respectively. The state net operating loss carryforwards will expire, if not utilized, beginning in the year 2032. The Company had state research and development tax credit carryforwards of approximately $14.2 million. The state research and development tax credits do not expire. State capitol loss carryforwards of approximately $0.4 million will begin to expire in 2026 if not utilized. The Tax Reform Act of 1986 and similar California legislation impose substantial restrictions on the utilization of net operating losses and tax credit carryforwards if there is a change in ownership as provided by Section 382 of the Internal Revenue Code and similar state provisions. Such a limitation could result in the expiration of the net operating loss carryforwards and tax credits before utilization. A reconciliation of the beginning and ending amount of the Company’s total gross unrecognized tax benefits was as follows (in thousands): As of April 30, 2024 2023 Balance as of May 1 $ 11,369 $ 7,368 Increases for tax positions related to the current year 5,179 4,001 Balance as of April 30 $ 16,548 $ 11,369 As of April 30, 2024, $0.1 million of unrecognized tax benefits, if recognized, would impact the Company’s effective income tax rate. The Company does not expect any unrecognized tax benefits to be recognized within the next 12 months. The Company recognizes interest and penalties related to unrecognized tax benefits as a component of income tax expense. As of April 30, 2024 and 2023, the Company has no cumulative interest and penalties related to unrecognized tax benefits. The Company does not anticipate a significant change in the unrecognized tax benefits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Apr. 30,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was the same as diluted net loss per share for the periods presented because the Company was in a loss position for fiscal years ended April 30, 2024, 2023 and 2022. For purposes of this calculation, stock options, RSUs, Class A common stock issuable in connection with the 2020 ESPP and early exercised stock options subject to repurchase are considered to be potential common stock equivalents but have been excluded from the calculation of diluted net loss per share attributable to common stockholders as their effect is anti-dilutive. The following table sets forth the computation of basic and diluted net loss per share attributable to common stockholders (in thousands, except per share data): Fiscal Year Ended April 30, 2024 2023 2022 Numerator Net loss attributable to common stockholders $ (279,696) $ (268,839) $ (192,065) Denominator Weighted-average shares used in computing net loss per share attributable to Class A and Class B common stockholders, basic and diluted 119,362 109,851 104,404 Basic and diluted net loss per share attributable to common stockholders Basic and diluted net loss per Class A and Class B common shares $ (2.34) $ (2.45) $ (1.84) The potential shares of common stock that were excluded from the computation of diluted net loss per share attributable to common stockholders for the period presented because including them would have had an antidilutive effect were as follows (in thousands): Fiscal Year Ended April 30, 2024 2023 2022 Stock options 31,371 34,844 36,712 RSUs 19,283 21,146 12,109 ESPP 731 1,52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Related Party Transactions Revenue Transactions with Baker Hughes Company In June 2019, the Company entered into multiple agreements with Baker Hughes under which Baker Hughes received a three-year subscription to use the Company’s software. This arrangement was revised in June 2020 to extend the term to five years and modify the subscription fees due. Under the agreements as revised in June 2020, Baker Hughes made minimum, non-cancellable revenue commitments, inclusive of their direct subscription fees and third party revenue generated through a joint marketing arrangement with Baker Hughes in the amount of $46.7 million in fiscal year 2020, $53.3 million in fiscal year ending April 30, 2021, $75.0 million in the fiscal year ending April 30, 2022, $125.0 million in fiscal year ending April 30, 2023, and $150.0 million in fiscal year ending April 30, 2024. The Company also agreed to pay Baker Hughes a sales commission on subscriptions and services offerings it resold in excess of the minimum revenue commitments. The Company and Baker Hughes again revised this arrangement in October 2021 to extend the term by an additional year, for a total of six years, with an expiration date in the fiscal year ending April 30, 2025, to modify the amount of Baker Hughes’ annual commitments to $85.0 million in fiscal year 2023, $110.0 million in fiscal year 2024, and $125.0 million in fiscal year 2025, and to revise the structure of the arrangement to simplify the sales process for Baker Hughes. Beginning in the fiscal year ended April 30, 2023, Baker Hughes’ annual commitments were reduced by any revenue the Company generates from certain customers. Known and estimable revenue from certain customers related to the arrangement is a form of variable consideration, which was determined at contract inception and reduced the revenue recognized from the arrangement. The Company acknowledged that Baker Hughes had met its minimum annual revenue commitment for the fiscal year 2022 and recognized $16.0 million of sales commission as deferred costs during the fiscal quarter ended October 31, 2021 related to this arrangement, which will be amortized over an expected period of five years. The Company and Baker Hughes again revised and expanded the agreements in January 2023. Pursuant to this revised arrangement, the frequency of payments due from Baker Hughes to the Company was accelerated, Baker Hughes obtained expanded reseller rights, and the Company agreed to provide additional products and services. This results in an increase of the overall transaction price of the arrangement by eliminating potential variable consideration attributable to any revenue the Company generated from certain customers. The amount of consideration to the Company may increase if Baker Hughes exceeds certain thresholds. The Company also provided Baker Hughes the option to extend the subscription term upon payment of a renewal fee. Pursuant to the January 2023 revised agreement, the transaction price of the Baker Hughes arrangement is not impacted by revenue the Company recognizes from certain customers in the oil and gas field. Baker Hughes ceased to qualify as a related party of the Company as of June 30, 2023 and the amounts disclosed related to them are accordingly presented only for the periods in which they were considered a related party. The Company recognized subscription revenue from direct subscription fees from Baker Hughes of $10.6 million, $75.5 million, and $60.4 million during the fiscal year ended April 30, 2024, 2023 and 2022, respectively. The Company recognized professional services revenue from Baker Hughes of $5.8 million, $16.8 million and $16.9 million during the during the fiscal years ended April 30, 2024, 2023, and 2022, respectively. The Company recognized cost of subscription revenue related to services purchased from Baker Hughes to be used for third party customer of nil, nil and $0.6 million for the fiscal years ended April 30, 2024, 2023, and 2022, respectively. The Company recognized sales and marketing expenses related to Baker Hughes of $0.8 million, $14.0 million, and $8.2 million (inclusive of amortization of $0.8 million, $4.9 million and $3.3 million, respectively, of deferred commissions) for the fiscal years ended April 30, 2024, 2023, and 2022, respectively. The Company paid sales commission of nil, $16.0 million, and $3.4 million during the fiscal years ended April 30, 2024, 2023, and 2022 respectively, related to this arrangement. Sublease Arrangement On February 21, 2023, the Company entered into a sublease agreement (the “Sublease”) with First Virtual Group, Inc. (the “Subtenant”), whereby the Company agreed to sublease to the Subtenant approximately 3,130 square feet of space located in Redwood City, California (the “Subleased Space”). The Company previously entered into a lease (the “Original Lease”) with DWF IV 1400-1500 Seaport Blvd, LLC dated August 25, 2021 for approximately 283,013 square feet of office space split between two office towers, including the Subleased Space. Thomas M. Siebel, Chief Executive Officer and Chairman of the Company, serves as Chairman of the Subtenant. The term of the Sublease commenced on February 1, 2023. The Sublease was automatically renewed on October 1, 2023 and will be automatically renewed for successive one year periods thereafter unless the Subtenant notifies the Company of its election to terminate the Sublease, up to the expiration date of the Original Lease. The monthly base rent for the Sublease is equal to the rate per square foot paid by the Company as stated in the Original Lease. The monthly base rent the Subtenant pays was approximately $8,608 through September 30, 2023, increasing annually thereafter. In addition to base rent, the Subtenant is responsible for its allocated share of costs incurred and expenditures made by the Company in the operation and management of the Subleased Spa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pr. 30, 2024</t>
        </is>
      </c>
      <c r="C2" s="2" t="inlineStr">
        <is>
          <t>Apr. 30, 2023</t>
        </is>
      </c>
      <c r="D2" s="2" t="inlineStr">
        <is>
          <t>Apr. 30,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79696</v>
      </c>
      <c r="C4" s="5" t="n">
        <v>-268839</v>
      </c>
      <c r="D4" s="5" t="n">
        <v>-19206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Apr. 30, 2024 shares</t>
        </is>
      </c>
      <c r="C2" s="2" t="inlineStr">
        <is>
          <t>Apr.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April 30, 2024, our directors and officers (as defined in Rule 16a-1(f) under the Exchange Act) adopted or terminated the contracts, instructions or written plans for the purchase or sale of our securities set forth in the table below. Name and Position Action Date Rule 10b5-1* Non-Rule 10b5-1** Total Shares of Common Stock to be Sold Total Shares of Common Stock to be Purchased Expiration Date Edward Y. Abbo President and Chief Technology Officer Adoption (1) July 3, 2024 X 217,612 — December 31, 2024 Stephen M. Ward, Jr. Director Adoption July 1, 2024 X 125,000 — December 31, 2024 Hitesh Lath Senior Vice President and Chief Financial Officer Adoption June 27, 2024 X 3,441 — December 31, 2024 (1) This 10b5-1 trading arrangement was adopted by Edward Abbo, individually and as Trustee of the Abbo 2012 Children’s Trust FBO Dana Lauren Abbo U/A OTO 3/8/2021, the Abbo 2012 Children’s Trust FCO Layla Grace Abbo U/A OTO 3/8/2021, and the Abbo 2012 Children’s Trust FBO Casey Cecile Abbo U/A OTO 3/8/2021. * Contract, instruction or written plan intended to satisfy the affirmative defense conditions of Rule 10b5-1(c) under the Exchange Act. ** “Non-Rule 10b5-1 trading arrangement” as defined in Item 408(c) of Regulation S-K under the Exchange Ac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Edward Y. Abbo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Edward Y. Abbo</t>
        </is>
      </c>
      <c r="C10" s="4" t="inlineStr">
        <is>
          <t xml:space="preserve"> </t>
        </is>
      </c>
    </row>
    <row r="11">
      <c r="A11" s="4" t="inlineStr">
        <is>
          <t>Title</t>
        </is>
      </c>
      <c r="B11" s="4" t="inlineStr">
        <is>
          <t>President and 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3, 2024</t>
        </is>
      </c>
      <c r="C13" s="4" t="inlineStr">
        <is>
          <t xml:space="preserve"> </t>
        </is>
      </c>
    </row>
    <row r="14">
      <c r="A14" s="4" t="inlineStr">
        <is>
          <t>Arrangement Duration</t>
        </is>
      </c>
      <c r="B14" s="4" t="inlineStr">
        <is>
          <t>181 days</t>
        </is>
      </c>
      <c r="C14" s="4" t="inlineStr">
        <is>
          <t xml:space="preserve"> </t>
        </is>
      </c>
    </row>
    <row r="15">
      <c r="A15" s="4" t="inlineStr">
        <is>
          <t>Aggregate Available</t>
        </is>
      </c>
      <c r="B15" s="6" t="n">
        <v>217612</v>
      </c>
      <c r="C15" s="6" t="n">
        <v>217612</v>
      </c>
    </row>
    <row r="16">
      <c r="A16" s="4" t="inlineStr">
        <is>
          <t>Stephen M. Ward, J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Stephen M. Ward, Jr.</t>
        </is>
      </c>
      <c r="C18" s="4" t="inlineStr">
        <is>
          <t xml:space="preserve"> </t>
        </is>
      </c>
    </row>
    <row r="19">
      <c r="A19" s="4" t="inlineStr">
        <is>
          <t>Title</t>
        </is>
      </c>
      <c r="B19" s="4" t="inlineStr">
        <is>
          <t>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July 1, 2024</t>
        </is>
      </c>
      <c r="C21" s="4" t="inlineStr">
        <is>
          <t xml:space="preserve"> </t>
        </is>
      </c>
    </row>
    <row r="22">
      <c r="A22" s="4" t="inlineStr">
        <is>
          <t>Arrangement Duration</t>
        </is>
      </c>
      <c r="B22" s="4" t="inlineStr">
        <is>
          <t>183 days</t>
        </is>
      </c>
      <c r="C22" s="4" t="inlineStr">
        <is>
          <t xml:space="preserve"> </t>
        </is>
      </c>
    </row>
    <row r="23">
      <c r="A23" s="4" t="inlineStr">
        <is>
          <t>Aggregate Available</t>
        </is>
      </c>
      <c r="B23" s="6" t="n">
        <v>125000</v>
      </c>
      <c r="C23" s="6" t="n">
        <v>125000</v>
      </c>
    </row>
    <row r="24">
      <c r="A24" s="4" t="inlineStr">
        <is>
          <t>Hitesh Lath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Hitesh Lath</t>
        </is>
      </c>
      <c r="C26" s="4" t="inlineStr">
        <is>
          <t xml:space="preserve"> </t>
        </is>
      </c>
    </row>
    <row r="27">
      <c r="A27" s="4" t="inlineStr">
        <is>
          <t>Title</t>
        </is>
      </c>
      <c r="B27" s="4" t="inlineStr">
        <is>
          <t>Senior Vice President and Chief Financial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June 27, 2024</t>
        </is>
      </c>
      <c r="C29" s="4" t="inlineStr">
        <is>
          <t xml:space="preserve"> </t>
        </is>
      </c>
    </row>
    <row r="30">
      <c r="A30" s="4" t="inlineStr">
        <is>
          <t>Arrangement Duration</t>
        </is>
      </c>
      <c r="B30" s="4" t="inlineStr">
        <is>
          <t>187 days</t>
        </is>
      </c>
      <c r="C30" s="4" t="inlineStr">
        <is>
          <t xml:space="preserve"> </t>
        </is>
      </c>
    </row>
    <row r="31">
      <c r="A31" s="4" t="inlineStr">
        <is>
          <t>Aggregate Available</t>
        </is>
      </c>
      <c r="B31" s="6" t="n">
        <v>3441</v>
      </c>
      <c r="C31" s="6" t="n">
        <v>344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but are not limited to, determining standalone selling price for performance obligations in contracts with customers and estimating variable consideration, the estimated expected benefit period for deferred contract acquisition costs, the useful lives of long-lived assets, the incremental borrowing rate for operating leases,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Fiscal Year</t>
        </is>
      </c>
      <c r="B7" s="4" t="inlineStr">
        <is>
          <t>Fiscal Year</t>
        </is>
      </c>
    </row>
    <row r="8">
      <c r="A8" s="4" t="inlineStr">
        <is>
          <t>Concentration of Risk</t>
        </is>
      </c>
      <c r="B8" s="4" t="inlineStr">
        <is>
          <t>Concentration of Risk Financial instruments that potentially subject the Company to concentration of credit risk consist of cash and cash equivalents, marketable securities and accounts receivable. The majority of the Company’s cash and cash equivalents are held by one financial institution. The Company is exposed to that financial institution to the extent that its cash balance with that financial institution is in excess of Federal Deposit Insurance Company (“FDIC”) insurance limits. The Company’s investment policy is to invest in securities with a minimum rating of P-2 by Moody’s, A-2 by Standard &amp; Poor’s, F2 by Fitch’s or higher for short-term investments, and minimum rating of BBB by Moody’s, Standard &amp; Poor’s, Fitch’s or higher for long-term investments. For accounts receivable, the Company is exposed to credit risk in the event of nonpayment by customers up to the amounts recorded on the consolidated balance sheets. The Company manages its accounts receivable credit risk through ongoing credit evaluation of its customers financial conditions. The Company generally does not require collateral from its customers. See Note 2. Revenue for information regarding the Company’s significant customers</t>
        </is>
      </c>
    </row>
    <row r="9">
      <c r="A9" s="4" t="inlineStr">
        <is>
          <t>Cash and Cash Equivalents</t>
        </is>
      </c>
      <c r="B9" s="4" t="inlineStr">
        <is>
          <t>Cash and Cash Equivalents</t>
        </is>
      </c>
    </row>
    <row r="10">
      <c r="A10" s="4" t="inlineStr">
        <is>
          <t>Marketable Securities</t>
        </is>
      </c>
      <c r="B10" s="4" t="inlineStr">
        <is>
          <t>Marketable Securities The Company’s investments in marketable debt securities have been classified and accounted for as available-for-sale and are recorded at estimated fair value. The Company’s available-for-sale marketable securities comprised of money market funds, U.S. treasury securities, certificates of deposit, U.S. government agency securities, commercial paper, and corporate debt securities, are classified as available-for-sale marketable securities. The Company considers all of its marketable securities as available for use in current operations, including those with maturity dates beyond one year, and therefore classifies these securities within current assets on the consolidated balance sheet. Purchase premiums and discounts are amortized or accreted using the effective interest method over the life of the related security and such amortization and accretion are included in interest income in the consolidated statements of operations. For available-for-sale marketable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is met, the Company further assess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on the consolidated balance sheets with a corresponding charge in the other (expense) income, net in the consolidated statements of operations. Non-credit related unrealized losses and unrealized gains on available-for-sale marketable securities are reported in other comprehensive (loss) income as a separate component on the consolidated statements of comprehensive loss. Realized gains and losses are determined based on the specific-identification method and are reported in interest income on the consolidated statements of operations.</t>
        </is>
      </c>
    </row>
    <row r="11">
      <c r="A11" s="4" t="inlineStr">
        <is>
          <t>Accounts Receivable</t>
        </is>
      </c>
      <c r="B11" s="4" t="inlineStr">
        <is>
          <t>Accounts Receivable</t>
        </is>
      </c>
    </row>
    <row r="12">
      <c r="A12" s="4" t="inlineStr">
        <is>
          <t>Fair Value Measurements</t>
        </is>
      </c>
      <c r="B12"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13">
      <c r="A13" s="4" t="inlineStr">
        <is>
          <t>Property and Equipment</t>
        </is>
      </c>
      <c r="B13" s="4" t="inlineStr">
        <is>
          <t>Property and Equipment Property and equipment are stated at cost less accumulated depreciation. Assets are depreciated using the straight-line method over useful lives of three</t>
        </is>
      </c>
    </row>
    <row r="14">
      <c r="A14" s="4" t="inlineStr">
        <is>
          <t>Impairment of Long-Lived Assets</t>
        </is>
      </c>
      <c r="B14" s="4" t="inlineStr">
        <is>
          <t>Impairment of Long-Lived Assets</t>
        </is>
      </c>
    </row>
    <row r="15">
      <c r="A15" s="4" t="inlineStr">
        <is>
          <t>Goodwill</t>
        </is>
      </c>
      <c r="B15" s="4" t="inlineStr">
        <is>
          <t>Goodwill</t>
        </is>
      </c>
    </row>
    <row r="16">
      <c r="A16" s="4" t="inlineStr">
        <is>
          <t>Leases</t>
        </is>
      </c>
      <c r="B16" s="4" t="inlineStr">
        <is>
          <t>Leas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The Company has lease arrangements that include lease and non-lease components. The Company has elected to not account for the lease and non-lease components separately. For short-term leases, defined as leases with a lease term of 12 months or less, the Company elected to not recognize an associated lease liability and right-of-use (“ROU”), asset. Lease payments for short-term leases are expensed on a straight-line basis over the lease term. In addition, the Company subleases certain of its unoccupied facilities to third parties. Any impairment to the associated right-of-use assets, leasehold improvements, or other assets as a result of a sublease is recognized in the period the sublease is executed and recorded in the consolidated statements of operations. The Company recognizes sublease income on a straight-line basis over the sublease term. Sublease income is recorded as a reduction to the Company’s operating lease costs. The Company does not have financing leases. Operating lease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remaining lease payments over the lease term. The Company uses the rate implicit in the lease when readily determinable at lease inception. If the implicit rate is not readily determinable, the Company uses its incremental borrowing rate based on the information available at the adoption date for leases that commenced prior to the adoption date and the commencement date for leases that commenced after the adoption date. The incremental borrowing rate assumptions include the lease term and the Company’s credit risk. The operating lease ROU asset also includes any advance lease payments made and excludes lease incentives. The Company’s lease terms include options to extend or terminate the lease when it is reasonably certain that the Company will exercise that option. Lease expense for lease payments is recognized on a straight-line basis as operating expense in the consolidated statements of operations over the lease term.</t>
        </is>
      </c>
    </row>
    <row r="17">
      <c r="A17" s="4" t="inlineStr">
        <is>
          <t>Software Development Costs</t>
        </is>
      </c>
      <c r="B17" s="4" t="inlineStr">
        <is>
          <t>Software Development Costs The Company capitalizes certain software development costs subsequent to the establishment of technological feasibility. Based on the Company’s product development process and substantial development risks, the Company’s products are made available for general release as soon as technological feasibility is reached. The Company expenses the cost of purchased software that is to be sold, leased, or otherwise marketed as part of a product until the technological feasibility of the product has been established or where the software has an alternative future use. Once the technological feasibility of the product, to be externally marketed, has been established or where the software has an alternative future use, the Company capitalizes the cost of purchased software until the associated product is available for general release to customers, at which point the capitalized cost is amortized on a product-by-product basis the greater of the ratio of current gross revenues to the total of current and anticipated future gross revenues or over the remaining estimated economic life of the product.</t>
        </is>
      </c>
    </row>
    <row r="18">
      <c r="A18" s="4" t="inlineStr">
        <is>
          <t>Deferred Revenue, Revenue Recognition, and Costs to Obtain and Fulfill a Contract</t>
        </is>
      </c>
      <c r="B18" s="4" t="inlineStr">
        <is>
          <t>Deferred Revenue Deferred revenue consists of billings or cash received for services in advance of revenue recognition and is recognized as revenue when all of the Company’s revenue recognition criteria are met. The portion of deferred revenue that is anticipated to be recognized as revenue during the succeeding twelve-month period is recorded as deferred revenue, current and the remaining portion is recorded as deferred revenue, non-current on the consolidated balance sheets. The Company’s contract liabilities are classified as deferred revenue upon the right to invoice or when payments have been received for undelivered products or services. Revenue Recognition The Company accounts for revenue in accordance with Accounting Standards Codifications (“ASC”) Topic 606, Revenue From Contracts With Customers (“ASC 606”) for all periods presented. The core principle of ASC 606 is to recognize revenue from the transfer of promised goods or services to customers in an amount that reflects the consideration the Company expects to be entitled to in exchange for those goods or services. This principle is achieved by applying the following five-step approach: Identification of the Contract, or Contracts, with a Customer. A contract with a customer exists when (1) the Company enters into an enforceable contract with a customer that defines each party’s rights regarding the goods or services to be transferred and identifies the payment terms related to these goods or services, (2) the contract has commercial substance and (3) the Company determines that collection of substantially all consideration for goods or services that are transferred is probable based on the customer’s intent and ability to pay the promised consideration.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Determination of the Transaction Price. The transaction price is determined based on the consideration to which the Company will be entitled in exchange for transferring goods or services to the customer, net of sales taxes or value-added taxes. If the transaction price includes variable consideration, the Company includes an estimate of the amount it expects to receive if it is probable that a significant reversal of cumulative revenue recognized will not occur. Usage-based fees earned in exchange for the use of the Company’s software licenses and subscription services in excess of committed usage are recognized in the period when usage occurs. Allocation of the Transaction Price to the Performance Obligations in the Contract. Contracts that contain multiple performance obligations require an allocation of the transaction price to each performance obligation based on a relative standalone selling price (“SSP”). When appropriate, the Company determines SSP based on data points that include the price at which the performance obligation has previously been sold through past transactions on a stand-alone basis, internally approved pricing guidelines and other relevant data points. If there is no observable SSP, it is estimated using judgement and considering all reasonably available information including but not limited to pricing practices, competitor pricing strategies and other observable inputs. When the SSP of a license or subscription and bundled maintenance and support services is highly variable and the contract also includes additional performance obligations with observable SSP, the Company first allocates the transaction price to the performance obligations with established SSPs and then applies the residual approach to allocate the remaining transaction price to the license or subscription and bundled maintenance and support services. If applying the residual approach results in zero or very little consideration being allocated to the performance obligation, the Company considers all reasonably available data to determine an appropriate allocation of the transaction price. If the contract contains a single performance obligation, the entire transaction price is allocated to the single performance obligation. Recognition of Revenue when, or as, Performance Obligations are Satisfied . The Company satisfies substantially all of its performance obligations over time, as discussed in further detail below. Revenue is recognized at the time the related performance obligation is satisfied with the transfer of a promised good or service to a customer over time. Revenue from software licenses that do not require maintenance and support services is recognized when the control of the software is transferred to the customer. Subscription Revenue Our subscription revenue is primarily comprised of software licenses, software-as-a-service offerings (“SaaS”) stand-ready Center of Excellence (“COE”) support services, pilots and trials of our C3 AI Applications or Generative AI, and consumption-based pricing. Licenses represent a contractual right for a customer to take possession of the software and it is feasible for the customer to host the software independently. SaaS represents a right for a customer to access the software through the Company’s cloud environment and the customer does not have the right to take possession of the software. Subscriptions generally include our maintenance and support services that comprise of critical and continuous updates to the software that are integral to maintaining the intended utility of the software over the contractual term. For the significant majority of the Company’s offerings, software and maintenance and support services are highly interdependent and interrelated and represent a single performance obligation within the context of the contract and are generally satisfied over time. The Company’s subscriptions are generally offered under renewable, multi-period, fixed fee contracts where payments are typically due in advance. A time-elapsed output method is used to measure progress because the nature of the promise is a stand-ready service. The Company also offers premium stand-ready C3 AI COE support services, hosting services and trial services, which are distinct performance obligations. A description of the Company’s offerings are as follows: • The C3 AI Platform. C3 AI Platform is a comprehensive suite that allows for the design, deployment, and operation of AI, predictive analytics, and applications at enterprise scale. The C3 AI Platform provides data scientists and application developers robust advantages for rapid application and analytics development and deployment. Customers primarily pay for the C3 AI Platform via fixed annual fees based on the number of development users allowed to access the C3 AI Platform. The C3 AI Platform offering is primarily a term subscription but at times has been sold as a perpetual license and generates additional runtime subscription fees, a form of consumption or usage-based revenue based on compute and storage resources required to run the C3 AI Platform. • C3 AI Applications. C3 AI Applications are production applications that address a wide range of predictive analytics, reporting, visualization and Generative AI use cases. C3 AI Applications are industry-tested and proven enterprise-grade applications built on a cohesive suite architecture that is designed to integrate and process highly dynamic data sets from sensor networks and enterprise and extraprise information systems, and enable advanced ML capabilities. C3 AI Applications sold without the C3 AI Platform can be in the form of term or perpetual licenses or subscriptions and earn revenue through a fixed fee or through runtime subscription fees. This includes software licenses that are prototype versions of C3 AI Applications configured for a customer and do not require maintenance and support services. • C3 Generative AI. C3 Generative AI combines the utility of LLMs, generative AI, reinforcement learning, natural language processing, and the C3 AI Platform to rapidly locate, retrieve, and present information, disparate data stores, applications, and enterprise information systems. • C3 AI Maintenance and Support Services. C3 AI Maintenance and Support Services are provided for the C3 AI Platform and the C3 AI Applications that are selected by the customer. This support includes standard monitoring, performance monitoring, database maintenance, security monitoring, upgrading, backup and restore, patching, etc. provided by the Company. The Company continuously provides updates that are critical to the continued and enhanced utility of the software. • C3 AI COE Support Services. COE Support Services provide premium development services and support by an available pool of resources to allow the customer to utilize, extend or modify C3 AI Applications and/or to develop its own applications on the C3 AI Platform COE Support Services represent a stand-ready performance obligation comprised of a series of distinct days of service that is satisfied and recognized in revenue ratably over the term of the COE agreement. Revenue for COE Support Services is included within subscription revenue in the consolidated statements of operations. • Pilots. Pilots are subscriptions for unlimited developers access to C3 AI Platform, one C3 AI Application or C3 Generative AI and COE support services of up to six-months. Following the pilot period, customers either pay a monthly fee and consumption charges using vCPU and vGPU hours as the metric to calculate payment or enter into a time-certain multi-period commitment that may include consumption charge. • Trials. Trial projects are typically fixed-price eight to 16-week product trials during which the Company works with customers to define a specific business problem or use case and address the use case using AI-based predictive analytics, integrate data, configure ML algorithms supporting the use case, and present the resulting insights, demonstrating a working application that shows the utility, benefit, and economic value to be gained from a production deployment. These paid trials are solely meant to demonstrate the feasibility of the Company’s offering to the customer and to encourage them to enter into a large, multi-year arrangement with the Company. Trial revenue is recognized over time during the trial period. • Hosting Services. For certain customers, the Company provides access to the C3 AI Platform and/or C3 AI Applications in the Company’s cloud environment. The customer consumes and receives benefit throughout the hosting period from the entity’s performance of hosting and providing access to the hosted software, which the customer would otherwise have to undertake itself or obtain another party to do. The Company recognizes hosting services over time based on the consumption patterns of the customers. Customers who choose to install the C3 AI Platform and/or C3 AI Applications in their own cloud environments do not subscribe to the Company’s hosting services. Hosting services are generally offered as part of the subscription for C3 AI Platform and/or C3 AI Application arrangements, including pilots and the amount of revenue recognized on a monthly basis varies based on actual consumption by the customer. Professional Services The Company’s professional services primarily include implementation services, training and prioritized engineering services. The Company offers a complete range of professional service support both onsite and remotely, including training, application design, project management, system design, data modeling, data integration, application design, development support, data science, and application and AI Platform administration support. Professional services fees are based on the level of effort required to perform such tasks and are typically a fixed-fee engagement with a duration of less than 12 months. Prioritized engineering services are undertaken at the request of customers to accelerate the development of software features in C3 AI software products. These features are typically part of the Company’s product roadmap, but the customer contracts with the Company to obtain such features on a time-accelerated basis. The Company generally recognizes revenue from professional services over time as the performance obligations are satisfied. Contract balances The Company typically invoices customers for subscription fees in annual increments upon execution of the initial contract or subsequent renewal, payable within 30 to 60 days, and providing customers access to the C3 AI Platform and/or C3 AI Applications. For pilots, the Company typically invoices customers upon execution of the contract. Monthly usage-based runtime and hosting charges are billed as they are delivered or in arrears. Certain government contracts are cancellable during the subscription term depending on the future fiscal funding available to the contract. The Company has not experienced any cancellation due to the funding constraint related to such contracts. The timing of revenue recognition may differ from the timing of invoicing to customers. Accounts receivable are recorded at the invoiced amount, net of an allowance for doubtful accounts. A receivable is recognized in the period the Company delivers goods or provides services, or when the Company’s right to consideration is unconditional, whichever is earlier. In situations where revenue recognition occurs before invoicing, an unbilled receivable is recorded. While the timing of revenue recognition usually differs from the timing of payment, the Company has determined the contracts generally do not include a significant financing component, because the period between when the Company transfers its software and services to a customer and when the customer pays for the software and service is typically one year or less. The primary purpose of the invoicing terms is to provide customers with simplified and predictable ways of purchasing the Company’s software and services, not to receive or provide financing. Costs to Obtain a Contract The Company’s customer acquisition costs are primarily related to sales commissions if such costs are incremental costs to obtain a contract without a service condition. Sales commissions are deferred and then amortized taking into consideration the pattern of transfer to which assets relate. If the commissions paid on the initial and renewal contracts are not commensurate to each other, the Company amortizes the commissions paid on the initial contract over an expected period of benefit, including expected renewals, which is determined to be approximately five years. In arriving at the average period of benefit the Company considered the duration of the Company’s relationships with customers and the Company’s technology. Sales commissions for renewal contracts are generally deferred and amortized over the contract period. Sales commissions for renewal contracts are expensed as incurred when the expected amortization period is one year or less. Costs to obtain a contract that will be amortized within the succeeding 12-month period are classified as current and included in prepaid expenses and other current assets on the consolidated balance sheets. The remaining balance is classified as non-current and are included in other assets on the consolidated balance sheets. Amortization expense is included in sales and marketing expenses in the consolidated statements of operations. Deferred commissions are periodically analyzed for impairment.</t>
        </is>
      </c>
    </row>
    <row r="19">
      <c r="A19" s="4" t="inlineStr">
        <is>
          <t>Cost of Revenue</t>
        </is>
      </c>
      <c r="B19" s="4" t="inlineStr">
        <is>
          <t>Cost of Revenue Cost of subscription revenue consists primarily of fulfillment costs related to compensation, including salaries, bonuses, benefits, stock-based compensation and other related expenses for the production environment, support and COE staff, hosting of the Company’s AI Platform, including payments to outside cloud service providers, and allocated overhead and depreciation for facilities. Cost of professional services revenue consists primarily of compensation, including salaries, bonuses, benefits, stock-based compensation and other related costs associated with the Company’s professional service personnel that are fulfilling contracts with customers, and allocated overhead and depreciation for facilities.</t>
        </is>
      </c>
    </row>
    <row r="20">
      <c r="A20" s="4" t="inlineStr">
        <is>
          <t>Warranties</t>
        </is>
      </c>
      <c r="B20" s="4" t="inlineStr">
        <is>
          <t>Warranties The Company’s offerings are warranted to perform in a manner consistent with industry standards. The Company’s arrangements generally include provisions for indemnifying customers against liabilities if its services infringe on a third party’s intellectual property rights. They also generally include service-level agreements warranting defined levels of uptime reliability and performance.</t>
        </is>
      </c>
    </row>
    <row r="21">
      <c r="A21" s="4" t="inlineStr">
        <is>
          <t>Stock-Based Compensation</t>
        </is>
      </c>
      <c r="B21" s="4" t="inlineStr">
        <is>
          <t>Stock-Based Compensation Stock-based compensation expense related to stock option awards, restricted stock units (“RSUs”) and employee stock awards related to the Employee Stock Purchase Plan (“ESPP”) is recognized based on the fair value of the awards granted. The fair value of each option and ESPP awards are estimated on the grant date using the Black-Scholes option pricing model. The Black-Scholes option pricing model requires the input of assumptions, including the fair value of the underlying common stock, the expected term of the option, the expected volatility of the price of the Company’s common stock, risk-free interest rates, and the expected dividend yield of the Company’s common stock, which are estimated as follows: Expected term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The expected term for ESPP awards approximates the offering period. Expected volatility —The Company uses the average volatility of its Class A common stock and the stocks of a peer group of representative public companies to develop an expected volatility assumption. Risk-free interest rate —Risk-free rate is estimated based upon quoted market yields for the United States Treasury debt securities for a term consistent with the expected life of the awards in effect at the time of grant. Expected dividend yield —The expected dividend is assumed to be zero as the Company has never paid dividends and has no current plans to do so. Fair value of underlying common stock —Since the completion of the IPO, the fair value of the Company’s common stock is determined by the closing price, on the date of grant, of its common stock, which is traded on the New York Stock Exchange. Stock-based compensation expense is recognized following the straight-line attribution method over the requisite service period for options, and over the offering period for ESPP awards. The Company’s RSUs include time-based RSUs and performance-based RSUs with market conditions (“PRSUs”). The fair value of each time-based RSU is based on the fair value of the Company’s common stock on the date of grant. The fair value of each PRSU is measured using a Monte Carlo simulation valuation model which requires the use of various assumptions, including the stock price volatility and risk-free interest rate as of the valuation date corresponding to the length of time remaining in the performance period. Stock-based compensation expense for awards with market conditions is recognized over the requisite service period using the accelerated attribution method and is not reversed if the market condition is not met. The related stock-based compensation expense is recognized on a straight-line basis over the requisite service period of the awards. The Company accounts for forfeitures as they occur.</t>
        </is>
      </c>
    </row>
    <row r="22">
      <c r="A22" s="4" t="inlineStr">
        <is>
          <t>Research and Development Expenses</t>
        </is>
      </c>
      <c r="B22" s="4" t="inlineStr">
        <is>
          <t>Research and Development Expenses Research and development expenses consist primarily of employee-related costs, including salaries, bonuses, benefits, and stock-based compensation for personnel involved in developing and refining platforms and applications, including adding new features and modules, increasing their functionality, and enhancing the usability of platforms and applications. Research and development expenses also include cloud infrastructure costs, other IT-related costs, and allocated overhead and depreciation for facilities. This includes certain costs related to development of features and modules created through prioritized engineering services purchased by customers where the Company retains the related intellectual property. Research and development costs are expensed as incurred.</t>
        </is>
      </c>
    </row>
    <row r="23">
      <c r="A23" s="4" t="inlineStr">
        <is>
          <t>Advertising Expenses</t>
        </is>
      </c>
      <c r="B23" s="4" t="inlineStr">
        <is>
          <t>Advertising Expenses Advertising expenses of $15.8 million, $6.9 million and $51.9 million incurred during the fiscal years ended April 30, 2024, 2023 and 2022, respectively, were expensed as incurred as a component of sales and marketing expenses on the consolidated statements of operations.</t>
        </is>
      </c>
    </row>
    <row r="24">
      <c r="A24" s="4" t="inlineStr">
        <is>
          <t>401(k) Plan</t>
        </is>
      </c>
      <c r="B24" s="4" t="inlineStr">
        <is>
          <t>401(k) Plan</t>
        </is>
      </c>
    </row>
    <row r="25">
      <c r="A25" s="4" t="inlineStr">
        <is>
          <t>Foreign Currency</t>
        </is>
      </c>
      <c r="B25" s="4" t="inlineStr">
        <is>
          <t>Foreign Currency The functional currency of the Company’s foreign subsidiaries is the U.S. dollar. Accordingly, monetary assets and liabilities of the Company’s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Foreign currency transaction gains and losses are recognized in other (expense) income, net within the consolidated statements of operations.</t>
        </is>
      </c>
    </row>
    <row r="26">
      <c r="A26" s="4" t="inlineStr">
        <is>
          <t>Income Taxes</t>
        </is>
      </c>
      <c r="B26" s="4" t="inlineStr">
        <is>
          <t>Income Taxes The Company accounts for income taxes using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ir net recorded amount, the Company records an adjustment to the deferred tax asset valuation allowance, which reduces the provision for income taxes. Tax benefits from uncertain tax positions are recognized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Interest and penalties are recognized associated with tax matters as part of the income tax provision and include accrued interest and penalties with the related income tax liability on the Company’s consolidated balance sheets.</t>
        </is>
      </c>
    </row>
    <row r="27">
      <c r="A27" s="4" t="inlineStr">
        <is>
          <t>Net Loss Per Share Attributable to Common Stockholders</t>
        </is>
      </c>
      <c r="B27" s="4" t="inlineStr">
        <is>
          <t>Net Loss Per Share Attributable to Common Stockholders Basic and diluted net loss per share attributable to common stockholders is presented in conformity with the two-class method required for participating securities. The rights, including the liquidation and dividend rights, of the holders of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The net loss is allocated on a proportionate basis to participating securities and the resulting net loss per share attributable to common stockholders was the same for Class A and Class B common shar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and ESPP. As the Company has reported losses for all periods presented, all potentially dilutive securities are antidilutive and accordingly, basic net loss per share equals diluted net loss per share.</t>
        </is>
      </c>
    </row>
    <row r="28">
      <c r="A28" s="4" t="inlineStr">
        <is>
          <t>Segment Information</t>
        </is>
      </c>
      <c r="B28" s="4" t="inlineStr">
        <is>
          <t>Segment Information</t>
        </is>
      </c>
    </row>
    <row r="29">
      <c r="A29" s="4" t="inlineStr">
        <is>
          <t>Contribution Accounting</t>
        </is>
      </c>
      <c r="B29" s="4" t="inlineStr">
        <is>
          <t>Contribution Accounting</t>
        </is>
      </c>
    </row>
    <row r="30">
      <c r="A30" s="4" t="inlineStr">
        <is>
          <t>Recently Issued Accounting Standards Not Yet Adopted</t>
        </is>
      </c>
      <c r="B30" s="4" t="inlineStr">
        <is>
          <t>Recently Issued Accounting Standards Not Yet Adopted In November 2023, the Financial Accounting Standards Board (“FASB”) issued ASU 2023-07, Segment Reporting (Topic 280): Improvements to Reportable Segment Disclosures (“ASU 2023-07”) to improve the disclosures regarding a public entity’s reportable segments and address requests from investors for additional, more detailed information about a reportable segment’s expenses. The Company is required to adopt the guidance in the fourth quarter of fiscal 2025, though early adoption is permitted. The Company is currently evaluating the impact of this amendment on its consolidated financial statements. In December 2023, the FASB issued ASU 2023-09, Income Taxes (Topic 740): Improvement to Income Tax Disclosures (“ASU 2023-09”) to provide disaggregated income tax disclosures on rate reconciliation and income taxes paid. The Company is required to adopt the guidance in the fourth quarter of fiscal 2026, though early adoption is permitted. The Company is currently evaluating the impact of this amendmen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Apr. 30, 2024</t>
        </is>
      </c>
    </row>
    <row r="3">
      <c r="A3" s="3" t="inlineStr">
        <is>
          <t>Revenue from Contract with Customer [Abstract]</t>
        </is>
      </c>
      <c r="B3" s="4" t="inlineStr">
        <is>
          <t xml:space="preserve"> </t>
        </is>
      </c>
    </row>
    <row r="4">
      <c r="A4" s="4" t="inlineStr">
        <is>
          <t>Schedule of Revenue by Geographical Region</t>
        </is>
      </c>
      <c r="B4" s="4" t="inlineStr">
        <is>
          <t>The following table presents revenue by geographical region (in thousands): Fiscal Year Ended April 30, 2024 2023 2022 North America (1) $ 269,895 $ 210,501 $ 197,485 Europe, the Middle East and Africa (1) 35,809 47,758 46,251 Asia Pacific (1) 3,622 7,913 9,023 Rest of World (1) 1,256 623 — Total revenue $ 310,582 $ 266,795 $ 252,759 __________________ (1) The United States comprised 86%, 79% and 78% of the Company’s revenue in the fiscal years ended April 30, 2024, 2023 and 2022, respectively. No other country comprised 10% or greater of the Company’s revenue for each of the fiscal years ended April 30,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Apr.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ummarizes the types of assets measured at fair value on a recurring basis by level within the fair value hierarchy (in thousands): As of April 30, 2024 As of April 30, 2023 Level 1 Level 2 Level 3 Total Level 1 Level 2 Level 3 Total Cash equivalents: Money market funds $ 82,564 $ — $ — $ 82,564 $ 75,293 $ — $ — $ 75,293 Commercial paper — 18,769 — 18,769 — 112,851 — 112,851 U.S. treasury securities — 5,888 — 5,888 — — — — Certificates of deposit — — — — — 2,000 — 2,000 Available-for-sale marketable securities: U.S. treasury securities — 2,497 — 2,497 — 27,397 — 27,397 Certificates of deposit — 62,017 — 62,017 — 61,025 — 61,025 U.S. government agencies securities — 46,428 — 46,428 — 75,674 — 75,674 Commercial paper — 162,183 — 162,183 — 184,230 — 184,230 Corporate debt securities — 310,095 — 310,095 — 179,247 — 179,247 Total cash equivalents and available-for-sale marketable securities $ 82,564 $ 607,877 $ — $ 690,441 $ 75,293 $ 642,424 $ — $ 717,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Apr. 30, 2024</t>
        </is>
      </c>
    </row>
    <row r="3">
      <c r="A3" s="3" t="inlineStr">
        <is>
          <t>Investments, Debt and Equity Securities [Abstract]</t>
        </is>
      </c>
      <c r="B3" s="4" t="inlineStr">
        <is>
          <t xml:space="preserve"> </t>
        </is>
      </c>
    </row>
    <row r="4">
      <c r="A4" s="4" t="inlineStr">
        <is>
          <t>Schedule of Cash Equivalents and Available-For-Sale Marketable Securities and Balance Sheet Classification</t>
        </is>
      </c>
      <c r="B4" s="4" t="inlineStr">
        <is>
          <t xml:space="preserve">The following table summarizes the Company’s cash equivalents and available-for-sale marketable securities (in thousands): As of April 30, 2024 As of April 30, 2023 Amortized Cost Gross Unrealized Gains Gross Unrealized Losses Estimated Fair Value Amortized Cost Gross Unrealized Gains Gross Unrealized Losses Estimated Fair Value Cash equivalents: Money market funds $ 82,564 $ — $ — $ 82,564 $ 75,293 $ — $ — $ 75,293 Commercial paper 18,769 — — 18,769 112,851 — — 112,851 U.S. treasury securities 5,888 — — 5,888 — — — — Certificates of deposit — — — — 2,000 — — 2,000 Available-for-sale marketable securities: U.S. treasury securities 2,497 — — 2,497 27,445 1 (49) 27,397 Certificates of deposit 62,017 — — 62,017 61,025 — — 61,025 U.S. government agencies securities 46,527 5 (104) 46,428 75,650 111 (87) 75,674 Commercial paper 162,183 — — 162,183 184,230 — — 184,230 Corporate debt securities 310,557 64 (526) 310,095 179,608 115 (476) 179,247 Total cash equivalents and available-for-sale marketable securities $ 691,002 $ 69 $ (630) $ 690,441 $ 718,102 $ 227 $ (612) $ 717,717 </t>
        </is>
      </c>
    </row>
    <row r="5">
      <c r="A5" s="4" t="inlineStr">
        <is>
          <t>Summary of Available-For-Sale Marketable Securities by Contractual Maturity</t>
        </is>
      </c>
      <c r="B5" s="4" t="inlineStr">
        <is>
          <t xml:space="preserve">The following table summarizes the Company’s available-for-sale marketable securities by contractual maturity (in thousands): As of April 30, 2024 As of April 30, 2023 Amortized Cost Fair Value Amortized Cost Fair Value Within one year $ 514,747 $ 514,484 $ 446,629 $ 446,155 After one year through five years 69,034 68,736 81,329 81,418 Total $ 583,781 $ 583,220 $ 527,958 $ 527,573 </t>
        </is>
      </c>
    </row>
    <row r="6">
      <c r="A6" s="4" t="inlineStr">
        <is>
          <t>Summary of Fair Values and Unrealized Losses of Available-For-Sale Marketable Securities In Continuous Unrealized Loss Position</t>
        </is>
      </c>
      <c r="B6" s="4" t="inlineStr">
        <is>
          <t xml:space="preserve">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as of April 30, 2024 and 2023 (in thousands): As of April 30, 2024 Less Than 12 Months 12 Months or Greater Total Unrealized Losses Fair Value Unrealized Losses Fair Value Unrealized Losses Fair Value U.S. treasury securities $ — $ 2,497 $ — $ — $ — $ 2,497 U.S. government agencies securities (99) 33,890 (6) 7,749 $ (105) $ 41,639 Commercial paper — 4,058 — — $ — $ 4,058 Corporate debt securities (491) 196,907 (34) 27,658 $ (525) $ 224,565 Total $ (590) $ 237,352 $ (40) $ 35,407 $ (630) $ 272,759 As of April 30, 2023 Less Than 12 Months 12 Months or Greater Total Unrealized Losses Fair Value Unrealized Losses Fair Value Unrealized Losses Fair Value U.S. treasury securities $ (49) $ 18,927 $ — $ — $ (49) $ 18,927 U.S. government agencies securities (66) 12,263 (21) 16,858 (87) 29,121 Commercial paper — 6,735 — — — 6,735 Corporate debt securities (441) 107,316 (36) 16,577 (476) 123,893 Total $ (556) $ 145,241 $ (57) $ 33,435 $ (612) $ 178,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Schedule of Property and Equipment</t>
        </is>
      </c>
      <c r="B4" s="4" t="inlineStr">
        <is>
          <t>Property and equipment consisted of the following (in thousands): Useful Life As of April 30, (in months) 2024 2023 Leasehold improvements * $ 71,867 $ 66,522 Computer equipment 36 4,936 4,901 Office furniture and equipment 60 14,479 14,343 Capital in progress NA 12,122 3,140 Property and equipment, gross 103,404 88,906 Less: accumulated depreciation and amortization (14,773) (4,328) Property and equipment, net $ 88,631 $ 84,578 __________________ * Leasehold improvements are amortized over the shorter of the estimated useful lives of the improvements or the remaining lease term. NA = Not Applicable</t>
        </is>
      </c>
    </row>
    <row r="5">
      <c r="A5" s="4" t="inlineStr">
        <is>
          <t>Schedule of Accrued Compensation and Employee Benefits</t>
        </is>
      </c>
      <c r="B5" s="4" t="inlineStr">
        <is>
          <t xml:space="preserve">Accrued compensation and employee benefits consisted of the following (in thousands): As of April 30, 2024 2023 Accrued stock-settled bonus $ 31,194 $ 32,414 Accrued bonus 336 186 Accrued vacation 4,317 4,602 Accrued payroll taxes and benefits 3,636 3,975 Accrued commissions 2,826 2,889 Accrued salaries 225 206 ESPP contributions 1,409 1,339 Other 320 902 Accrued compensation and employee benefits $ 44,263 $ 46,513 </t>
        </is>
      </c>
    </row>
    <row r="6">
      <c r="A6" s="4" t="inlineStr">
        <is>
          <t>Schedule of Accrued and Other Current Liabilities</t>
        </is>
      </c>
      <c r="B6" s="4" t="inlineStr">
        <is>
          <t xml:space="preserve">Accrued and other current liabilities consisted of the following (in thousands): As of April 30, 2024 2023 Liability for common stock exercised prior to vesting $ 266 $ 799 Accrued general expenses 2,783 5,541 Operating lease liabilities, current 3,226 2,339 Accrued professional services 2,082 2,889 Commissions payable to a related party — 2,448 Other 1,169 3,054 Accrued and other current liabilities $ 9,526 $ 17,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Apr. 30, 2024</t>
        </is>
      </c>
      <c r="D1" s="2" t="inlineStr">
        <is>
          <t>Apr. 30, 2023</t>
        </is>
      </c>
    </row>
    <row r="2">
      <c r="A2" s="3" t="inlineStr">
        <is>
          <t>Current assets</t>
        </is>
      </c>
      <c r="C2" s="4" t="inlineStr">
        <is>
          <t xml:space="preserve"> </t>
        </is>
      </c>
      <c r="D2" s="4" t="inlineStr">
        <is>
          <t xml:space="preserve"> </t>
        </is>
      </c>
    </row>
    <row r="3">
      <c r="A3" s="4" t="inlineStr">
        <is>
          <t>Cash and cash equivalents</t>
        </is>
      </c>
      <c r="C3" s="5" t="n">
        <v>167146</v>
      </c>
      <c r="D3" s="5" t="n">
        <v>284829</v>
      </c>
    </row>
    <row r="4">
      <c r="A4" s="4" t="inlineStr">
        <is>
          <t>Marketable securities</t>
        </is>
      </c>
      <c r="C4" s="6" t="n">
        <v>583221</v>
      </c>
      <c r="D4" s="6" t="n">
        <v>446155</v>
      </c>
    </row>
    <row r="5">
      <c r="A5" s="4" t="inlineStr">
        <is>
          <t>Accounts receivable, net of allowance of $359 and $359 as of April 30, 2024 and 2023, respectively</t>
        </is>
      </c>
      <c r="B5" s="4" t="inlineStr">
        <is>
          <t>[1]</t>
        </is>
      </c>
      <c r="C5" s="6" t="n">
        <v>130064</v>
      </c>
      <c r="D5" s="6" t="n">
        <v>134586</v>
      </c>
    </row>
    <row r="6">
      <c r="A6" s="4" t="inlineStr">
        <is>
          <t>Prepaid expenses and other current assets</t>
        </is>
      </c>
      <c r="B6" s="4" t="inlineStr">
        <is>
          <t>[2]</t>
        </is>
      </c>
      <c r="C6" s="6" t="n">
        <v>23963</v>
      </c>
      <c r="D6" s="6" t="n">
        <v>23309</v>
      </c>
    </row>
    <row r="7">
      <c r="A7" s="4" t="inlineStr">
        <is>
          <t>Total current assets</t>
        </is>
      </c>
      <c r="C7" s="6" t="n">
        <v>904394</v>
      </c>
      <c r="D7" s="6" t="n">
        <v>888879</v>
      </c>
    </row>
    <row r="8">
      <c r="A8" s="4" t="inlineStr">
        <is>
          <t>Property and equipment, net</t>
        </is>
      </c>
      <c r="C8" s="6" t="n">
        <v>88631</v>
      </c>
      <c r="D8" s="6" t="n">
        <v>84578</v>
      </c>
    </row>
    <row r="9">
      <c r="A9" s="4" t="inlineStr">
        <is>
          <t>Goodwill</t>
        </is>
      </c>
      <c r="C9" s="6" t="n">
        <v>625</v>
      </c>
      <c r="D9" s="6" t="n">
        <v>625</v>
      </c>
    </row>
    <row r="10">
      <c r="A10" s="4" t="inlineStr">
        <is>
          <t>Long-term marketable securities</t>
        </is>
      </c>
      <c r="C10" s="6" t="n">
        <v>0</v>
      </c>
      <c r="D10" s="6" t="n">
        <v>81418</v>
      </c>
    </row>
    <row r="11">
      <c r="A11" s="4" t="inlineStr">
        <is>
          <t>Other assets, non-current</t>
        </is>
      </c>
      <c r="B11" s="4" t="inlineStr">
        <is>
          <t>[3]</t>
        </is>
      </c>
      <c r="C11" s="6" t="n">
        <v>44575</v>
      </c>
      <c r="D11" s="6" t="n">
        <v>47528</v>
      </c>
    </row>
    <row r="12">
      <c r="A12" s="4" t="inlineStr">
        <is>
          <t>Total assets</t>
        </is>
      </c>
      <c r="C12" s="6" t="n">
        <v>1038225</v>
      </c>
      <c r="D12" s="6" t="n">
        <v>1103028</v>
      </c>
    </row>
    <row r="13">
      <c r="A13" s="3" t="inlineStr">
        <is>
          <t>Current liabilities</t>
        </is>
      </c>
      <c r="C13" s="4" t="inlineStr">
        <is>
          <t xml:space="preserve"> </t>
        </is>
      </c>
      <c r="D13" s="4" t="inlineStr">
        <is>
          <t xml:space="preserve"> </t>
        </is>
      </c>
    </row>
    <row r="14">
      <c r="A14" s="4" t="inlineStr">
        <is>
          <t>Accounts payable</t>
        </is>
      </c>
      <c r="B14" s="4" t="inlineStr">
        <is>
          <t>[4]</t>
        </is>
      </c>
      <c r="C14" s="6" t="n">
        <v>11316</v>
      </c>
      <c r="D14" s="6" t="n">
        <v>24610</v>
      </c>
    </row>
    <row r="15">
      <c r="A15" s="4" t="inlineStr">
        <is>
          <t>Accrued compensation and employee benefits</t>
        </is>
      </c>
      <c r="C15" s="6" t="n">
        <v>44263</v>
      </c>
      <c r="D15" s="6" t="n">
        <v>46513</v>
      </c>
    </row>
    <row r="16">
      <c r="A16" s="4" t="inlineStr">
        <is>
          <t>Deferred revenue, current</t>
        </is>
      </c>
      <c r="B16" s="4" t="inlineStr">
        <is>
          <t>[5]</t>
        </is>
      </c>
      <c r="C16" s="6" t="n">
        <v>37230</v>
      </c>
      <c r="D16" s="6" t="n">
        <v>47846</v>
      </c>
    </row>
    <row r="17">
      <c r="A17" s="4" t="inlineStr">
        <is>
          <t>Accrued and other current liabilities</t>
        </is>
      </c>
      <c r="B17" s="4" t="inlineStr">
        <is>
          <t>[6]</t>
        </is>
      </c>
      <c r="C17" s="6" t="n">
        <v>9526</v>
      </c>
      <c r="D17" s="6" t="n">
        <v>17070</v>
      </c>
    </row>
    <row r="18">
      <c r="A18" s="4" t="inlineStr">
        <is>
          <t>Total current liabilities</t>
        </is>
      </c>
      <c r="C18" s="6" t="n">
        <v>102335</v>
      </c>
      <c r="D18" s="6" t="n">
        <v>136039</v>
      </c>
    </row>
    <row r="19">
      <c r="A19" s="4" t="inlineStr">
        <is>
          <t>Deferred revenue, non-current</t>
        </is>
      </c>
      <c r="C19" s="6" t="n">
        <v>1732</v>
      </c>
      <c r="D19" s="6" t="n">
        <v>4</v>
      </c>
    </row>
    <row r="20">
      <c r="A20" s="4" t="inlineStr">
        <is>
          <t>Other long-term liabilities</t>
        </is>
      </c>
      <c r="C20" s="6" t="n">
        <v>60805</v>
      </c>
      <c r="D20" s="6" t="n">
        <v>37320</v>
      </c>
    </row>
    <row r="21">
      <c r="A21" s="4" t="inlineStr">
        <is>
          <t>Total liabilities</t>
        </is>
      </c>
      <c r="C21" s="6" t="n">
        <v>164872</v>
      </c>
      <c r="D21" s="6" t="n">
        <v>173363</v>
      </c>
    </row>
    <row r="22">
      <c r="A22" s="4" t="inlineStr">
        <is>
          <t>Commitments and contingencies (note 7)</t>
        </is>
      </c>
      <c r="C22" s="4" t="inlineStr">
        <is>
          <t xml:space="preserve"> </t>
        </is>
      </c>
      <c r="D22" s="4" t="inlineStr">
        <is>
          <t xml:space="preserve"> </t>
        </is>
      </c>
    </row>
    <row r="23">
      <c r="A23" s="3" t="inlineStr">
        <is>
          <t>Stockholders’ equity</t>
        </is>
      </c>
      <c r="C23" s="4" t="inlineStr">
        <is>
          <t xml:space="preserve"> </t>
        </is>
      </c>
      <c r="D23" s="4" t="inlineStr">
        <is>
          <t xml:space="preserve"> </t>
        </is>
      </c>
    </row>
    <row r="24">
      <c r="A24" s="4" t="inlineStr">
        <is>
          <t>Additional paid-in capital</t>
        </is>
      </c>
      <c r="C24" s="6" t="n">
        <v>1963726</v>
      </c>
      <c r="D24" s="6" t="n">
        <v>1740174</v>
      </c>
    </row>
    <row r="25">
      <c r="A25" s="4" t="inlineStr">
        <is>
          <t>Accumulated other comprehensive loss</t>
        </is>
      </c>
      <c r="C25" s="6" t="n">
        <v>-563</v>
      </c>
      <c r="D25" s="6" t="n">
        <v>-385</v>
      </c>
    </row>
    <row r="26">
      <c r="A26" s="4" t="inlineStr">
        <is>
          <t>Accumulated deficit</t>
        </is>
      </c>
      <c r="C26" s="6" t="n">
        <v>-1089933</v>
      </c>
      <c r="D26" s="6" t="n">
        <v>-810237</v>
      </c>
    </row>
    <row r="27">
      <c r="A27" s="4" t="inlineStr">
        <is>
          <t>Total stockholders’ equity</t>
        </is>
      </c>
      <c r="C27" s="6" t="n">
        <v>873353</v>
      </c>
      <c r="D27" s="6" t="n">
        <v>929665</v>
      </c>
    </row>
    <row r="28">
      <c r="A28" s="4" t="inlineStr">
        <is>
          <t>Total liabilities and stockholders’ equity</t>
        </is>
      </c>
      <c r="C28" s="6" t="n">
        <v>1038225</v>
      </c>
      <c r="D28" s="6" t="n">
        <v>1103028</v>
      </c>
    </row>
    <row r="29">
      <c r="A29" s="4" t="inlineStr">
        <is>
          <t>Class A Common Stock</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t>
        </is>
      </c>
      <c r="C31" s="6" t="n">
        <v>120</v>
      </c>
      <c r="D31" s="6" t="n">
        <v>110</v>
      </c>
    </row>
    <row r="32">
      <c r="A32" s="4" t="inlineStr">
        <is>
          <t>Class B Common Stock</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t>
        </is>
      </c>
      <c r="C34" s="5" t="n">
        <v>3</v>
      </c>
      <c r="D34" s="5" t="n">
        <v>3</v>
      </c>
    </row>
    <row r="35"/>
    <row r="36">
      <c r="A36" s="4" t="inlineStr">
        <is>
          <t>[1]Including amounts from a related party of $74,620 as of April 30, 2023.[2]Including amounts from a related party of $4,983 as of April 30, 2023.[3]Including amounts from a related party of $11,279 as of April 30, 2023.[4]Including amounts due to a related party of $2,200 as of April 30, 2023[5]Including amounts from a related party of $249 as of April 30, 2023.[6]Including amounts due to a related party of $2,448 as of April 30, 2023.</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30, 2024</t>
        </is>
      </c>
    </row>
    <row r="3">
      <c r="A3" s="3" t="inlineStr">
        <is>
          <t>Leases [Abstract]</t>
        </is>
      </c>
      <c r="B3" s="4" t="inlineStr">
        <is>
          <t xml:space="preserve"> </t>
        </is>
      </c>
    </row>
    <row r="4">
      <c r="A4" s="4" t="inlineStr">
        <is>
          <t>Schedule of Components of Lease Costs and Supplemental Cash Flow, Balance Sheet, and Lease Terms Information</t>
        </is>
      </c>
      <c r="B4" s="4" t="inlineStr">
        <is>
          <t>The components of total lease costs, including variable lease costs, for the fiscal years ended April 30, 2024, 2023 and 2022 were as follows (in thousands): Fiscal Year Ended April 30, Lease Costs 2024 2023 2022 Operating lease costs $ 4,995 $ 8,359 $ 5,587 Short term lease costs 1,537 1,624 1,538 Variable lease costs 3,959 3,494 1,892 Sublease income (105) (26) — Total lease costs, net $ 10,387 $ 13,451 $ 9,017 Fiscal Year Ended April 30, 2024 2023 2022 Cash payments included in the measurement of operating lease liabilities – operating cash flows $ 6,136 $ 5,250 $ 4,667 Right-of-use assets obtained in exchange for lease obligations (including remeasurement of right-of-use assets and lease liabilities due to changes in the timing of receipt of lease incentives) $ 1,833 $ (5,589) $ 26,529 Right-of-use assets obtained in exchange for lease obligations arising from lease modifications $ — $ 3,093 $ 1,572 The following table presents the lease balances within the consolidated balance sheets, weighted-average remaining lease term, and weighted-average discount rates related to the Company’s operating leases (in thousands): As of April 30, Operating leases 2024 2023 Right-of-use assets Other assets, non-current $ 18,664 $ 17,572 Lease liabilities, current Other current liabilities 3,226 2,339 Lease liabilities, non-current Other long-term liabilities 55,599 37,320 Total operating lease liabilities $ 58,825 $ 39,659 As of April 30, Operating leases 2024 2023 Weighted average remaining lease term (in years) 8.9 9.9 Weighted average discount rate 8.0 % 8.1 %</t>
        </is>
      </c>
    </row>
    <row r="5">
      <c r="A5" s="4" t="inlineStr">
        <is>
          <t>Schedule of Maturities of Operating Lease Liabilities</t>
        </is>
      </c>
      <c r="B5" s="4" t="inlineStr">
        <is>
          <t xml:space="preserve">Future minimum payments under lease obligations as of April 30, 2024 were as follows (in thousands): As of April 30, 2024 Fiscal 2025 8,174 Fiscal 2026 9,337 Fiscal 2027 9,626 Fiscal 2028 9,922 Fiscal 2029 and thereafter 53,218 Total future minimum lease payments 90,277 Less: Tenant improvement allowance (3,427) Less: Imputed interest (28,025) Total operating lease liabilities $ 58,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Apr. 30, 2024</t>
        </is>
      </c>
    </row>
    <row r="3">
      <c r="A3" s="3" t="inlineStr">
        <is>
          <t>Share-Based Payment Arrangement [Abstract]</t>
        </is>
      </c>
      <c r="B3" s="4" t="inlineStr">
        <is>
          <t xml:space="preserve"> </t>
        </is>
      </c>
    </row>
    <row r="4">
      <c r="A4" s="4" t="inlineStr">
        <is>
          <t>Summary of Stock Option Activity</t>
        </is>
      </c>
      <c r="B4" s="4" t="inlineStr">
        <is>
          <t>A summary of the Company’s option activity during the periods indicated was as follows: Options Outstanding Number of Weighted Weighted Aggregate (in thousands) (in thousands) Balance as of April 30, 2022 36,338 $ 12.44 7.34 $ 165,436 Options granted 571 15.30 Options exercised (1,332) 20.60 Options cancelled (881) 15.36 Balance as of April 30, 2023 34,696 $ 12.75 6.45 $ 175,907 Options granted 829 30.11 Options exercised (3,033) 33.84 Options cancelled (1,164) 13.58 Balance as of April 30, 2024 31,328 $ 13.97 5.68 $ 268,167 Vested and exercisable as of April 30, 2024 23,991 $ 10.66 5.27 $ 284,778 Vested and expected to vest as of April 30, 2024 (1) 31,371 $ 13.97 5.68 $ 268,537 __________________ (1) The number of options vested and expected to vest as of April 30, 2024 includes early exercised, unvested Class A common stock. Refer to Note 8. Stockholders’ Equity for more information.</t>
        </is>
      </c>
    </row>
    <row r="5">
      <c r="A5" s="4" t="inlineStr">
        <is>
          <t>Schedule of Valuation Assumptions</t>
        </is>
      </c>
      <c r="B5" s="4" t="inlineStr">
        <is>
          <t>The weighted average assumptions underlying the fair value estimation are provided in the following table: Fiscal Year Ended April 30, 2024 2023 2022 Valuation assumptions: Expected dividend yield — % — % — % Expected volatility 63.2 % 46.3 % 44.1 % Expected term (years) 6.1 6.5 6.4 Risk-free interest rate 4.1 % 3.9 % 1.1 %</t>
        </is>
      </c>
    </row>
    <row r="6">
      <c r="A6" s="4" t="inlineStr">
        <is>
          <t>Schedule of Restricted Stock Unit Activity</t>
        </is>
      </c>
      <c r="B6" s="4" t="inlineStr">
        <is>
          <t xml:space="preserve">A summary of the Company’s RSU activities and related information is as follows: RSUs Outstanding Number of RSUs Weighted Average (in thousands) Unvested Balance as of April 30, 2022 12,109 $ 36.04 RSUs granted 19,254 16.63 RSUs vested (6,535) 29.16 RSUs forfeited (3,682) 31.27 Unvested Balance as of April 30, 2023 21,146 $ 21.32 RSUs granted 8,422 33.40 RSUs vested (6,248) 24.94 RSUs forfeited (4,037) 26.85 Unvested Balance as of April 30, 2024 19,283 $ 24.26 </t>
        </is>
      </c>
    </row>
    <row r="7">
      <c r="A7" s="4" t="inlineStr">
        <is>
          <t>Schedule of Valuation Assumptions Under ESPP</t>
        </is>
      </c>
      <c r="B7" s="4" t="inlineStr">
        <is>
          <t xml:space="preserve">The following assumptions were used to calculate the fair value of shares to be granted under the 2020 ESPP during the period: Fiscal Year Ended April 30, 2024 2023 Valuation assumptions: Expected dividend yield — % — % Expected volatility 54.5 - 73.3% 47.8 - 61.4% Expected term (years) 0.5 - 2.0 0.4 - 2.0 Risk-free interest rate 4.7 - 5.5% 4.1 - 4.9% </t>
        </is>
      </c>
    </row>
    <row r="8">
      <c r="A8" s="4" t="inlineStr">
        <is>
          <t>Summary of Effects of Stock-Based Compensation</t>
        </is>
      </c>
      <c r="B8" s="4" t="inlineStr">
        <is>
          <t xml:space="preserve">The following table summarizes the effects of stock-based compensation on the Company’s consolidated statements of operations (in thousands): Fiscal Year Ended April 30, 2024 2023 2022 Cost of subscription $ 34,032 $ 21,417 $ 8,638 Cost of professional services 1,288 2,220 2,710 Sales and marketing 71,751 71,389 40,344 Research and development 72,036 90,217 39,200 General and administrative 36,654 31,299 22,549 Total stock-based compensation expense $ 215,761 $ 216,542 $ 113,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Schedule of Components of Net Loss Before Income Taxes</t>
        </is>
      </c>
      <c r="B4" s="4" t="inlineStr">
        <is>
          <t>The components of the Company’s net loss before provision for income taxes for the fiscal years ended April 30, 2024, 2023 and 2022 were as follows (in thousands): Fiscal Year Ended April 30, 2024 2023 2022 Domestic $ (282,036) $ (270,280) $ (189,891) Foreign 3,132 2,116 (1,385) Net loss before provision for income taxes $ (278,904) $ (268,164) $ (191,276)</t>
        </is>
      </c>
    </row>
    <row r="5">
      <c r="A5" s="4" t="inlineStr">
        <is>
          <t>Schedule of Provision for Income Tax Expenses</t>
        </is>
      </c>
      <c r="B5" s="4" t="inlineStr">
        <is>
          <t xml:space="preserve">The components of the Company’s provision for income taxes for the fiscal years ended April 30, 2024, 2023 and 2022 were as follows (in thousands): Fiscal Year Ended April 30, 2024 2023 2022 Current expense Federal $ — $ — $ — State 293 306 310 Foreign 499 369 479 Total 792 675 789 Deferred expense Federal — — — State — — — Foreign — — — Total — — — Total provision for income taxes $ 792 $ 675 $ 789 </t>
        </is>
      </c>
    </row>
    <row r="6">
      <c r="A6" s="4" t="inlineStr">
        <is>
          <t>Schedule of Federal Statutory Rate to Effective Tax Rate Reconciliation</t>
        </is>
      </c>
      <c r="B6" s="4" t="inlineStr">
        <is>
          <t xml:space="preserve">The reconciliation of U.S. federal statutory rate to the Company’s effective tax rate was follows (in thousands): Fiscal Year Ended April 30, 2024 2023 2022 Expected benefit at federal statutory rate $ (58,570) $ (56,314) $ (40,119) State tax expense—net of federal benefit 292 306 310 Impact of foreign operations (158) (75) 770 Federal research and development credit (3,087) (2,489) (1,109) Change in valuation allowance 66,556 32,481 59,450 Stock-based compensation (5,001) 25,806 (19,152) Meals and entertainment 207 95 50 Other permanent items 553 865 589 Total provision for income taxes $ 792 $ 675 $ 789 </t>
        </is>
      </c>
    </row>
    <row r="7">
      <c r="A7" s="4" t="inlineStr">
        <is>
          <t>Schedule of Components of Deferred Tax Assets and Liabilities</t>
        </is>
      </c>
      <c r="B7" s="4" t="inlineStr">
        <is>
          <t xml:space="preserve">The components of deferred tax assets and liabilities as of April 30, 2024 and 2023 were as follows (in thousands): As of April 30, 2024 2023 Deferred tax assets Accrued payroll $ 5,542 $ 3,971 Other accruals &amp; reserves 5,933 5,815 Operating lease liability 13,433 8,868 Deferred revenue 1,643 2,221 Net operating losses 141,157 116,111 R&amp;D tax credit 15,001 10,302 Stock based compensation 13,263 10,595 Capitalized R&amp;D expenditure 72,140 30,696 Other 626 457 Gross deferred tax assets 268,738 189,036 Valuation allowance (252,682) (180,571) Total deferred tax assets 16,056 8,465 Deferred tax liabilities Prepaid expenses (1,986) (1,956) Depreciation (9,808) (2,580) Operating lease right-of-use assets (4,262) (3,929) Total deferred tax liabilities (16,056) (8,465) Net deferred tax assets (liabilities) $ — $ — </t>
        </is>
      </c>
    </row>
    <row r="8">
      <c r="A8" s="4" t="inlineStr">
        <is>
          <t>Schedule of Unrecognized Tax Benefits Reconciliation</t>
        </is>
      </c>
      <c r="B8" s="4" t="inlineStr">
        <is>
          <t xml:space="preserve">A reconciliation of the beginning and ending amount of the Company’s total gross unrecognized tax benefits was as follows (in thousands): As of April 30, 2024 2023 Balance as of May 1 $ 11,369 $ 7,368 Increases for tax positions related to the current year 5,179 4,001 Balance as of April 30 $ 16,548 $ 11,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Apr. 30, 2024</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in thousands, except per share data): Fiscal Year Ended April 30, 2024 2023 2022 Numerator Net loss attributable to common stockholders $ (279,696) $ (268,839) $ (192,065) Denominator Weighted-average shares used in computing net loss per share attributable to Class A and Class B common stockholders, basic and diluted 119,362 109,851 104,404 Basic and diluted net loss per share attributable to common stockholders Basic and diluted net loss per Class A and Class B common shares $ (2.34) $ (2.45) $ (1.84)</t>
        </is>
      </c>
    </row>
    <row r="5">
      <c r="A5" s="4" t="inlineStr">
        <is>
          <t>Schedule of Potential Shares of Common Stock Excluded from Computation of Diluted Net Loss Per Share</t>
        </is>
      </c>
      <c r="B5" s="4" t="inlineStr">
        <is>
          <t xml:space="preserve">The potential shares of common stock that were excluded from the computation of diluted net loss per share attributable to common stockholders for the period presented because including them would have had an antidilutive effect were as follows (in thousands): Fiscal Year Ended April 30, 2024 2023 2022 Stock options 31,371 34,844 36,712 RSUs 19,283 21,146 12,109 ESPP 731 1,52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42" customWidth="1" min="2" max="2"/>
    <col width="22" customWidth="1" min="3" max="3"/>
    <col width="22" customWidth="1" min="4" max="4"/>
  </cols>
  <sheetData>
    <row r="1">
      <c r="A1" s="1" t="inlineStr">
        <is>
          <t>Summary of Business and Significant Accounting Policies (Details)</t>
        </is>
      </c>
      <c r="B1" s="2" t="inlineStr">
        <is>
          <t>12 Months Ended</t>
        </is>
      </c>
    </row>
    <row r="2">
      <c r="B2" s="2" t="inlineStr">
        <is>
          <t>Apr. 30, 2024 USD ($) application segment</t>
        </is>
      </c>
      <c r="C2" s="2" t="inlineStr">
        <is>
          <t>Apr. 30, 2023 USD ($)</t>
        </is>
      </c>
      <c r="D2" s="2" t="inlineStr">
        <is>
          <t>Apr. 30, 2022 USD ($)</t>
        </is>
      </c>
    </row>
    <row r="3">
      <c r="A3" s="3" t="inlineStr">
        <is>
          <t>Subsidiary, Sale of Stock [Line Items]</t>
        </is>
      </c>
      <c r="B3" s="4" t="inlineStr">
        <is>
          <t xml:space="preserve"> </t>
        </is>
      </c>
      <c r="C3" s="4" t="inlineStr">
        <is>
          <t xml:space="preserve"> </t>
        </is>
      </c>
      <c r="D3" s="4" t="inlineStr">
        <is>
          <t xml:space="preserve"> </t>
        </is>
      </c>
    </row>
    <row r="4">
      <c r="A4" s="4" t="inlineStr">
        <is>
          <t>Restricted cash</t>
        </is>
      </c>
      <c r="B4" s="5" t="n">
        <v>12600000</v>
      </c>
      <c r="C4" s="5" t="n">
        <v>12600000</v>
      </c>
      <c r="D4" s="4" t="inlineStr">
        <is>
          <t xml:space="preserve"> </t>
        </is>
      </c>
    </row>
    <row r="5">
      <c r="A5" s="4" t="inlineStr">
        <is>
          <t>Allowance for doubtful accounts</t>
        </is>
      </c>
      <c r="B5" s="6" t="n">
        <v>400000</v>
      </c>
      <c r="C5" s="6" t="n">
        <v>400000</v>
      </c>
      <c r="D5" s="4" t="inlineStr">
        <is>
          <t xml:space="preserve"> </t>
        </is>
      </c>
    </row>
    <row r="6">
      <c r="A6" s="4" t="inlineStr">
        <is>
          <t>Unbilled receivables</t>
        </is>
      </c>
      <c r="B6" s="6" t="n">
        <v>62300000</v>
      </c>
      <c r="C6" s="6" t="n">
        <v>77600000</v>
      </c>
      <c r="D6" s="4" t="inlineStr">
        <is>
          <t xml:space="preserve"> </t>
        </is>
      </c>
    </row>
    <row r="7">
      <c r="A7" s="4" t="inlineStr">
        <is>
          <t>Long-lived assets, impairment</t>
        </is>
      </c>
      <c r="B7" s="6" t="n">
        <v>0</v>
      </c>
      <c r="C7" s="6" t="n">
        <v>0</v>
      </c>
      <c r="D7" s="5" t="n">
        <v>0</v>
      </c>
    </row>
    <row r="8">
      <c r="A8" s="4" t="inlineStr">
        <is>
          <t>Goodwill, impairment</t>
        </is>
      </c>
      <c r="B8" s="6" t="n">
        <v>0</v>
      </c>
      <c r="C8" s="6" t="n">
        <v>0</v>
      </c>
      <c r="D8" s="6" t="n">
        <v>0</v>
      </c>
    </row>
    <row r="9">
      <c r="A9" s="4" t="inlineStr">
        <is>
          <t>Capitalized software costs</t>
        </is>
      </c>
      <c r="B9" s="6" t="n">
        <v>4300000</v>
      </c>
      <c r="C9" s="6" t="n">
        <v>3000000</v>
      </c>
      <c r="D9" s="4" t="inlineStr">
        <is>
          <t xml:space="preserve"> </t>
        </is>
      </c>
    </row>
    <row r="10">
      <c r="A10" s="4" t="inlineStr">
        <is>
          <t>Amortized capitalized software costs</t>
        </is>
      </c>
      <c r="B10" s="5" t="n">
        <v>1300000</v>
      </c>
      <c r="C10" s="6" t="n">
        <v>1100000</v>
      </c>
      <c r="D10" s="6" t="n">
        <v>700000</v>
      </c>
    </row>
    <row r="11">
      <c r="A11" s="4" t="inlineStr">
        <is>
          <t>Number of applications | application</t>
        </is>
      </c>
      <c r="B11" s="6" t="n">
        <v>1</v>
      </c>
      <c r="C11" s="4" t="inlineStr">
        <is>
          <t xml:space="preserve"> </t>
        </is>
      </c>
      <c r="D11" s="4" t="inlineStr">
        <is>
          <t xml:space="preserve"> </t>
        </is>
      </c>
    </row>
    <row r="12">
      <c r="A12" s="4" t="inlineStr">
        <is>
          <t>Term of pilot phase, up to (in months)</t>
        </is>
      </c>
      <c r="B12" s="4" t="inlineStr">
        <is>
          <t>6 months</t>
        </is>
      </c>
      <c r="C12" s="4" t="inlineStr">
        <is>
          <t xml:space="preserve"> </t>
        </is>
      </c>
      <c r="D12" s="4" t="inlineStr">
        <is>
          <t xml:space="preserve"> </t>
        </is>
      </c>
    </row>
    <row r="13">
      <c r="A13" s="4" t="inlineStr">
        <is>
          <t>Deferred costs, sales commissions, amortization period (in years)</t>
        </is>
      </c>
      <c r="B13" s="4" t="inlineStr">
        <is>
          <t>5 years</t>
        </is>
      </c>
      <c r="C13" s="4" t="inlineStr">
        <is>
          <t xml:space="preserve"> </t>
        </is>
      </c>
      <c r="D13" s="4" t="inlineStr">
        <is>
          <t xml:space="preserve"> </t>
        </is>
      </c>
    </row>
    <row r="14">
      <c r="A14" s="4" t="inlineStr">
        <is>
          <t>Accrued liabilities, warranties</t>
        </is>
      </c>
      <c r="B14" s="5" t="n">
        <v>0</v>
      </c>
      <c r="C14" s="4" t="inlineStr">
        <is>
          <t xml:space="preserve"> </t>
        </is>
      </c>
      <c r="D14" s="4" t="inlineStr">
        <is>
          <t xml:space="preserve"> </t>
        </is>
      </c>
    </row>
    <row r="15">
      <c r="A15" s="4" t="inlineStr">
        <is>
          <t>Advertising expenses</t>
        </is>
      </c>
      <c r="B15" s="6" t="n">
        <v>15800000</v>
      </c>
      <c r="C15" s="6" t="n">
        <v>6900000</v>
      </c>
      <c r="D15" s="6" t="n">
        <v>51900000</v>
      </c>
    </row>
    <row r="16">
      <c r="A16" s="4" t="inlineStr">
        <is>
          <t>401(k) matching contributions</t>
        </is>
      </c>
      <c r="B16" s="5" t="n">
        <v>0</v>
      </c>
      <c r="C16" s="6" t="n">
        <v>0</v>
      </c>
      <c r="D16" s="6" t="n">
        <v>0</v>
      </c>
    </row>
    <row r="17">
      <c r="A17" s="4" t="inlineStr">
        <is>
          <t>Number of operating segments | segment</t>
        </is>
      </c>
      <c r="B17" s="6" t="n">
        <v>1</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Property and equipment, useful life (in years)</t>
        </is>
      </c>
      <c r="B20" s="4" t="inlineStr">
        <is>
          <t>3 years</t>
        </is>
      </c>
      <c r="C20" s="4" t="inlineStr">
        <is>
          <t xml:space="preserve"> </t>
        </is>
      </c>
      <c r="D20" s="4" t="inlineStr">
        <is>
          <t xml:space="preserve"> </t>
        </is>
      </c>
    </row>
    <row r="21">
      <c r="A21" s="4" t="inlineStr">
        <is>
          <t>Minimum | Trials</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Revenue, performance obligation timing</t>
        </is>
      </c>
      <c r="B23" s="4" t="inlineStr">
        <is>
          <t>56 day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Subsidiary, Sale of Stock [Line Items]</t>
        </is>
      </c>
      <c r="B25" s="4" t="inlineStr">
        <is>
          <t xml:space="preserve"> </t>
        </is>
      </c>
      <c r="C25" s="4" t="inlineStr">
        <is>
          <t xml:space="preserve"> </t>
        </is>
      </c>
      <c r="D25" s="4" t="inlineStr">
        <is>
          <t xml:space="preserve"> </t>
        </is>
      </c>
    </row>
    <row r="26">
      <c r="A26" s="4" t="inlineStr">
        <is>
          <t>Property and equipment, useful life (in years)</t>
        </is>
      </c>
      <c r="B26" s="4" t="inlineStr">
        <is>
          <t>5 years</t>
        </is>
      </c>
      <c r="C26" s="4" t="inlineStr">
        <is>
          <t xml:space="preserve"> </t>
        </is>
      </c>
      <c r="D26" s="4" t="inlineStr">
        <is>
          <t xml:space="preserve"> </t>
        </is>
      </c>
    </row>
    <row r="27">
      <c r="A27" s="4" t="inlineStr">
        <is>
          <t>Maximum | Trials</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Revenue, performance obligation timing</t>
        </is>
      </c>
      <c r="B29" s="4" t="inlineStr">
        <is>
          <t>112 days</t>
        </is>
      </c>
      <c r="C29" s="4" t="inlineStr">
        <is>
          <t xml:space="preserve"> </t>
        </is>
      </c>
      <c r="D29" s="4" t="inlineStr">
        <is>
          <t xml:space="preserve"> </t>
        </is>
      </c>
    </row>
    <row r="30">
      <c r="A30" s="4" t="inlineStr">
        <is>
          <t>C3.ai DTI Grants Program</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Contribution expense</t>
        </is>
      </c>
      <c r="B32" s="5" t="n">
        <v>0</v>
      </c>
      <c r="C32" s="5" t="n">
        <v>0</v>
      </c>
      <c r="D32" s="5" t="n">
        <v>115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by Geographic Region (Details) - USD ($) $ in Thousands</t>
        </is>
      </c>
      <c r="B1" s="2" t="inlineStr">
        <is>
          <t>12 Months Ended</t>
        </is>
      </c>
    </row>
    <row r="2">
      <c r="B2" s="2" t="inlineStr">
        <is>
          <t>Apr. 30, 2024</t>
        </is>
      </c>
      <c r="C2" s="2" t="inlineStr">
        <is>
          <t>Apr. 30, 2023</t>
        </is>
      </c>
      <c r="D2" s="2" t="inlineStr">
        <is>
          <t>Apr.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10582</v>
      </c>
      <c r="C4" s="5" t="n">
        <v>266795</v>
      </c>
      <c r="D4" s="5" t="n">
        <v>252759</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69895</v>
      </c>
      <c r="C7" s="6" t="n">
        <v>210501</v>
      </c>
      <c r="D7" s="6" t="n">
        <v>197485</v>
      </c>
    </row>
    <row r="8">
      <c r="A8" s="4" t="inlineStr">
        <is>
          <t>Europe, th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5809</v>
      </c>
      <c r="C10" s="6" t="n">
        <v>47758</v>
      </c>
      <c r="D10" s="6" t="n">
        <v>46251</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622</v>
      </c>
      <c r="C13" s="6" t="n">
        <v>7913</v>
      </c>
      <c r="D13" s="6" t="n">
        <v>9023</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256</v>
      </c>
      <c r="C16" s="5" t="n">
        <v>623</v>
      </c>
      <c r="D16" s="5" t="n">
        <v>0</v>
      </c>
    </row>
    <row r="17">
      <c r="A17" s="4" t="inlineStr">
        <is>
          <t>United States | Revenue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Geographic concentration risk, percentage</t>
        </is>
      </c>
      <c r="B19" s="9" t="n">
        <v>0.86</v>
      </c>
      <c r="C19" s="9" t="n">
        <v>0.79</v>
      </c>
      <c r="D19" s="9" t="n">
        <v>0.7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 Deferred Revenue Balance (Details) - USD ($) $ in Millions</t>
        </is>
      </c>
      <c r="B1" s="2" t="inlineStr">
        <is>
          <t>12 Months Ended</t>
        </is>
      </c>
    </row>
    <row r="2">
      <c r="B2" s="2" t="inlineStr">
        <is>
          <t>Apr. 30, 2024</t>
        </is>
      </c>
      <c r="C2" s="2" t="inlineStr">
        <is>
          <t>Apr. 30, 2023</t>
        </is>
      </c>
    </row>
    <row r="3">
      <c r="A3" s="3" t="inlineStr">
        <is>
          <t>Revenue from Contract with Customer [Abstract]</t>
        </is>
      </c>
      <c r="B3" s="4" t="inlineStr">
        <is>
          <t xml:space="preserve"> </t>
        </is>
      </c>
      <c r="C3" s="4" t="inlineStr">
        <is>
          <t xml:space="preserve"> </t>
        </is>
      </c>
    </row>
    <row r="4">
      <c r="A4" s="4" t="inlineStr">
        <is>
          <t>Deferred revenue</t>
        </is>
      </c>
      <c r="B4" s="5" t="n">
        <v>39</v>
      </c>
      <c r="C4" s="10" t="n">
        <v>47.9</v>
      </c>
    </row>
    <row r="5">
      <c r="A5" s="4" t="inlineStr">
        <is>
          <t>Revenue recognized</t>
        </is>
      </c>
      <c r="B5" s="10" t="n">
        <v>47.8</v>
      </c>
      <c r="C5" s="10" t="n">
        <v>4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Apr. 30, 2024 USD ($)</t>
        </is>
      </c>
    </row>
    <row r="2">
      <c r="A2" s="3" t="inlineStr">
        <is>
          <t>Revenue, Remaining Performance Obligation, Expected Timing of Satisfaction [Line Items]</t>
        </is>
      </c>
      <c r="B2" s="4" t="inlineStr">
        <is>
          <t xml:space="preserve"> </t>
        </is>
      </c>
    </row>
    <row r="3">
      <c r="A3" s="4" t="inlineStr">
        <is>
          <t>Revenue expected to be recognized from remaining performance obligations, amount</t>
        </is>
      </c>
      <c r="B3" s="10" t="n">
        <v>244.3</v>
      </c>
    </row>
    <row r="4">
      <c r="A4" s="4" t="inlineStr">
        <is>
          <t>Revenue, Remaining Performance Obligation, Expected Timing of Satisfaction, Start Date [Axis]: 2024-05-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from remaining performance obligations, amount</t>
        </is>
      </c>
      <c r="B6" s="10" t="n">
        <v>163.8</v>
      </c>
    </row>
    <row r="7">
      <c r="A7" s="4" t="inlineStr">
        <is>
          <t>Revenue expected to be recognized from remaining performance obligations, period (in months)</t>
        </is>
      </c>
      <c r="B7" s="4" t="inlineStr">
        <is>
          <t>12 months</t>
        </is>
      </c>
    </row>
    <row r="8">
      <c r="A8" s="4" t="inlineStr">
        <is>
          <t>Revenue, Remaining Performance Obligation, Expected Timing of Satisfaction, Start Date [Axis]: 2025-05-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from remaining performance obligations, period (in months)</t>
        </is>
      </c>
      <c r="B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Costs to Obtain a Contract (Details) - USD ($) $ in Millions</t>
        </is>
      </c>
      <c r="B1" s="2" t="inlineStr">
        <is>
          <t>12 Months Ended</t>
        </is>
      </c>
    </row>
    <row r="2">
      <c r="B2" s="2" t="inlineStr">
        <is>
          <t>Apr. 30, 2024</t>
        </is>
      </c>
      <c r="C2" s="2" t="inlineStr">
        <is>
          <t>Apr. 30, 2023</t>
        </is>
      </c>
      <c r="D2" s="2" t="inlineStr">
        <is>
          <t>Apr. 30, 2022</t>
        </is>
      </c>
    </row>
    <row r="3">
      <c r="A3" s="3" t="inlineStr">
        <is>
          <t>Disaggregation of Revenue [Line Items]</t>
        </is>
      </c>
      <c r="B3" s="4" t="inlineStr">
        <is>
          <t xml:space="preserve"> </t>
        </is>
      </c>
      <c r="C3" s="4" t="inlineStr">
        <is>
          <t xml:space="preserve"> </t>
        </is>
      </c>
      <c r="D3" s="4" t="inlineStr">
        <is>
          <t xml:space="preserve"> </t>
        </is>
      </c>
    </row>
    <row r="4">
      <c r="A4" s="4" t="inlineStr">
        <is>
          <t>Costs to obtain and fulfill a contract, expense</t>
        </is>
      </c>
      <c r="B4" s="10" t="n">
        <v>7.2</v>
      </c>
      <c r="C4" s="10" t="n">
        <v>5.9</v>
      </c>
      <c r="D4" s="10" t="n">
        <v>5.1</v>
      </c>
    </row>
    <row r="5">
      <c r="A5" s="4" t="inlineStr">
        <is>
          <t>Prepaid Expenses and Other Current Asse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sts to obtain and fulfill a contract</t>
        </is>
      </c>
      <c r="B7" s="6" t="n">
        <v>7</v>
      </c>
      <c r="C7" s="11" t="n">
        <v>6.2</v>
      </c>
      <c r="D7" s="4" t="inlineStr">
        <is>
          <t xml:space="preserve"> </t>
        </is>
      </c>
    </row>
    <row r="8">
      <c r="A8" s="4" t="inlineStr">
        <is>
          <t>Other Asse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sts to obtain and fulfill a contract</t>
        </is>
      </c>
      <c r="B10" s="5" t="n">
        <v>11</v>
      </c>
      <c r="C10" s="10" t="n">
        <v>14.5</v>
      </c>
      <c r="D1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ustomer Concentration and Accounts Receivable (Details) - Customer Concentration Risk</t>
        </is>
      </c>
      <c r="B1" s="2" t="inlineStr">
        <is>
          <t>12 Months Ended</t>
        </is>
      </c>
    </row>
    <row r="2">
      <c r="B2" s="2" t="inlineStr">
        <is>
          <t>Apr. 30, 2024</t>
        </is>
      </c>
      <c r="C2" s="2" t="inlineStr">
        <is>
          <t>Apr. 30, 2023</t>
        </is>
      </c>
      <c r="D2" s="2" t="inlineStr">
        <is>
          <t>Apr. 30, 2022</t>
        </is>
      </c>
    </row>
    <row r="3">
      <c r="A3" s="4" t="inlineStr">
        <is>
          <t>Revenue | Customer On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ustomer concentration risk, percentage</t>
        </is>
      </c>
      <c r="B5" s="9" t="n">
        <v>0.27</v>
      </c>
      <c r="C5" s="9" t="n">
        <v>0.35</v>
      </c>
      <c r="D5" s="9" t="n">
        <v>0.31</v>
      </c>
    </row>
    <row r="6">
      <c r="A6" s="4" t="inlineStr">
        <is>
          <t>Revenue | Customer Two</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ustomer concentration risk, percentage</t>
        </is>
      </c>
      <c r="B8" s="9" t="n">
        <v>0.14</v>
      </c>
      <c r="C8" s="4" t="inlineStr">
        <is>
          <t xml:space="preserve"> </t>
        </is>
      </c>
      <c r="D8" s="4" t="inlineStr">
        <is>
          <t xml:space="preserve"> </t>
        </is>
      </c>
    </row>
    <row r="9">
      <c r="A9" s="4" t="inlineStr">
        <is>
          <t>Accounts Receivable | Customer On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ustomer concentration risk, percentage</t>
        </is>
      </c>
      <c r="B11" s="9" t="n">
        <v>0.25</v>
      </c>
      <c r="C11" s="9" t="n">
        <v>0.2</v>
      </c>
      <c r="D11" s="4" t="inlineStr">
        <is>
          <t xml:space="preserve"> </t>
        </is>
      </c>
    </row>
    <row r="12">
      <c r="A12" s="4" t="inlineStr">
        <is>
          <t>Accounts Receivable | Customer Two</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ustomer concentration risk, percentage</t>
        </is>
      </c>
      <c r="B14" s="9" t="n">
        <v>0.16</v>
      </c>
      <c r="C14" s="9" t="n">
        <v>0.18</v>
      </c>
      <c r="D1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Apr. 30, 2024</t>
        </is>
      </c>
      <c r="D1" s="2" t="inlineStr">
        <is>
          <t>Apr. 30, 2023</t>
        </is>
      </c>
    </row>
    <row r="2">
      <c r="A2" s="4" t="inlineStr">
        <is>
          <t>Accounts receivable, allowance</t>
        </is>
      </c>
      <c r="C2" s="5" t="n">
        <v>359</v>
      </c>
      <c r="D2" s="5" t="n">
        <v>359</v>
      </c>
    </row>
    <row r="3">
      <c r="A3" s="4" t="inlineStr">
        <is>
          <t>Accounts receivable, net, from related party</t>
        </is>
      </c>
      <c r="B3" s="4" t="inlineStr">
        <is>
          <t>[1]</t>
        </is>
      </c>
      <c r="C3" s="6" t="n">
        <v>130064</v>
      </c>
      <c r="D3" s="6" t="n">
        <v>134586</v>
      </c>
    </row>
    <row r="4">
      <c r="A4" s="4" t="inlineStr">
        <is>
          <t>Prepaid expenses and other current assets, from related party</t>
        </is>
      </c>
      <c r="B4" s="4" t="inlineStr">
        <is>
          <t>[2]</t>
        </is>
      </c>
      <c r="C4" s="6" t="n">
        <v>23963</v>
      </c>
      <c r="D4" s="6" t="n">
        <v>23309</v>
      </c>
    </row>
    <row r="5">
      <c r="A5" s="4" t="inlineStr">
        <is>
          <t>Other assets, non-current, from related party</t>
        </is>
      </c>
      <c r="B5" s="4" t="inlineStr">
        <is>
          <t>[3]</t>
        </is>
      </c>
      <c r="C5" s="6" t="n">
        <v>44575</v>
      </c>
      <c r="D5" s="6" t="n">
        <v>47528</v>
      </c>
    </row>
    <row r="6">
      <c r="A6" s="4" t="inlineStr">
        <is>
          <t>Accounts payable, from related party</t>
        </is>
      </c>
      <c r="B6" s="4" t="inlineStr">
        <is>
          <t>[4]</t>
        </is>
      </c>
      <c r="C6" s="6" t="n">
        <v>11316</v>
      </c>
      <c r="D6" s="6" t="n">
        <v>24610</v>
      </c>
    </row>
    <row r="7">
      <c r="A7" s="4" t="inlineStr">
        <is>
          <t>Deferred revenue, current, from related party</t>
        </is>
      </c>
      <c r="B7" s="4" t="inlineStr">
        <is>
          <t>[5]</t>
        </is>
      </c>
      <c r="C7" s="6" t="n">
        <v>37230</v>
      </c>
      <c r="D7" s="6" t="n">
        <v>47846</v>
      </c>
    </row>
    <row r="8">
      <c r="A8" s="4" t="inlineStr">
        <is>
          <t>Accrued and other current liabilities, from related party</t>
        </is>
      </c>
      <c r="B8" s="4" t="inlineStr">
        <is>
          <t>[6]</t>
        </is>
      </c>
      <c r="C8" s="5" t="n">
        <v>9526</v>
      </c>
      <c r="D8" s="6" t="n">
        <v>17070</v>
      </c>
    </row>
    <row r="9">
      <c r="A9" s="4" t="inlineStr">
        <is>
          <t>Related Party</t>
        </is>
      </c>
      <c r="C9" s="4" t="inlineStr">
        <is>
          <t xml:space="preserve"> </t>
        </is>
      </c>
      <c r="D9" s="4" t="inlineStr">
        <is>
          <t xml:space="preserve"> </t>
        </is>
      </c>
    </row>
    <row r="10">
      <c r="A10" s="4" t="inlineStr">
        <is>
          <t>Accounts receivable, net, from related party</t>
        </is>
      </c>
      <c r="C10" s="4" t="inlineStr">
        <is>
          <t xml:space="preserve"> </t>
        </is>
      </c>
      <c r="D10" s="6" t="n">
        <v>74620</v>
      </c>
    </row>
    <row r="11">
      <c r="A11" s="4" t="inlineStr">
        <is>
          <t>Prepaid expenses and other current assets, from related party</t>
        </is>
      </c>
      <c r="C11" s="4" t="inlineStr">
        <is>
          <t xml:space="preserve"> </t>
        </is>
      </c>
      <c r="D11" s="6" t="n">
        <v>4983</v>
      </c>
    </row>
    <row r="12">
      <c r="A12" s="4" t="inlineStr">
        <is>
          <t>Other assets, non-current, from related party</t>
        </is>
      </c>
      <c r="C12" s="4" t="inlineStr">
        <is>
          <t xml:space="preserve"> </t>
        </is>
      </c>
      <c r="D12" s="6" t="n">
        <v>11279</v>
      </c>
    </row>
    <row r="13">
      <c r="A13" s="4" t="inlineStr">
        <is>
          <t>Accounts payable, from related party</t>
        </is>
      </c>
      <c r="C13" s="4" t="inlineStr">
        <is>
          <t xml:space="preserve"> </t>
        </is>
      </c>
      <c r="D13" s="6" t="n">
        <v>2200</v>
      </c>
    </row>
    <row r="14">
      <c r="A14" s="4" t="inlineStr">
        <is>
          <t>Deferred revenue, current, from related party</t>
        </is>
      </c>
      <c r="C14" s="4" t="inlineStr">
        <is>
          <t xml:space="preserve"> </t>
        </is>
      </c>
      <c r="D14" s="6" t="n">
        <v>249</v>
      </c>
    </row>
    <row r="15">
      <c r="A15" s="4" t="inlineStr">
        <is>
          <t>Accrued and other current liabilities, from related party</t>
        </is>
      </c>
      <c r="C15" s="4" t="inlineStr">
        <is>
          <t xml:space="preserve"> </t>
        </is>
      </c>
      <c r="D15" s="5" t="n">
        <v>2448</v>
      </c>
    </row>
    <row r="16">
      <c r="A16" s="4" t="inlineStr">
        <is>
          <t>Class A Common Stock</t>
        </is>
      </c>
      <c r="C16" s="4" t="inlineStr">
        <is>
          <t xml:space="preserve"> </t>
        </is>
      </c>
      <c r="D16" s="4" t="inlineStr">
        <is>
          <t xml:space="preserve"> </t>
        </is>
      </c>
    </row>
    <row r="17">
      <c r="A17" s="4" t="inlineStr">
        <is>
          <t>Common stock, par value (in dollars per share)</t>
        </is>
      </c>
      <c r="C17" s="7" t="n">
        <v>0.001</v>
      </c>
      <c r="D17" s="7" t="n">
        <v>0.001</v>
      </c>
    </row>
    <row r="18">
      <c r="A18" s="4" t="inlineStr">
        <is>
          <t>Common stock, shares authorized (in shares)</t>
        </is>
      </c>
      <c r="C18" s="6" t="n">
        <v>1000000000</v>
      </c>
      <c r="D18" s="6" t="n">
        <v>1000000000</v>
      </c>
    </row>
    <row r="19">
      <c r="A19" s="4" t="inlineStr">
        <is>
          <t>Common stock, shares issued (in shares)</t>
        </is>
      </c>
      <c r="C19" s="6" t="n">
        <v>120205931</v>
      </c>
      <c r="D19" s="6" t="n">
        <v>110442569</v>
      </c>
    </row>
    <row r="20">
      <c r="A20" s="4" t="inlineStr">
        <is>
          <t>Common stock, shares outstanding (in shares)</t>
        </is>
      </c>
      <c r="C20" s="6" t="n">
        <v>120205931</v>
      </c>
      <c r="D20" s="6" t="n">
        <v>110442569</v>
      </c>
    </row>
    <row r="21">
      <c r="A21" s="4" t="inlineStr">
        <is>
          <t>Class B Common Stock</t>
        </is>
      </c>
      <c r="C21" s="4" t="inlineStr">
        <is>
          <t xml:space="preserve"> </t>
        </is>
      </c>
      <c r="D21" s="4" t="inlineStr">
        <is>
          <t xml:space="preserve"> </t>
        </is>
      </c>
    </row>
    <row r="22">
      <c r="A22" s="4" t="inlineStr">
        <is>
          <t>Common stock, par value (in dollars per share)</t>
        </is>
      </c>
      <c r="C22" s="7" t="n">
        <v>0.001</v>
      </c>
      <c r="D22" s="7" t="n">
        <v>0.001</v>
      </c>
    </row>
    <row r="23">
      <c r="A23" s="4" t="inlineStr">
        <is>
          <t>Common stock, shares authorized (in shares)</t>
        </is>
      </c>
      <c r="C23" s="6" t="n">
        <v>3500000</v>
      </c>
      <c r="D23" s="6" t="n">
        <v>3500000</v>
      </c>
    </row>
    <row r="24">
      <c r="A24" s="4" t="inlineStr">
        <is>
          <t>Common stock, shares issued (in shares)</t>
        </is>
      </c>
      <c r="C24" s="6" t="n">
        <v>3499992</v>
      </c>
      <c r="D24" s="6" t="n">
        <v>3499992</v>
      </c>
    </row>
    <row r="25">
      <c r="A25" s="4" t="inlineStr">
        <is>
          <t>Common stock, shares outstanding (in shares)</t>
        </is>
      </c>
      <c r="C25" s="6" t="n">
        <v>3499992</v>
      </c>
      <c r="D25" s="6" t="n">
        <v>3499992</v>
      </c>
    </row>
    <row r="26"/>
    <row r="27">
      <c r="A27" s="4" t="inlineStr">
        <is>
          <t>[1]Including amounts from a related party of $74,620 as of April 30, 2023.[2]Including amounts from a related party of $4,983 as of April 30, 2023.[3]Including amounts from a related party of $11,279 as of April 30, 2023.[4]Including amounts due to a related party of $2,200 as of April 30, 2023[5]Including amounts from a related party of $249 as of April 30, 2023.[6]Including amounts due to a related party of $2,448 as of April 30, 2023.</t>
        </is>
      </c>
    </row>
  </sheetData>
  <mergeCells count="3">
    <mergeCell ref="A1:B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pr. 30, 2024</t>
        </is>
      </c>
      <c r="C1" s="2" t="inlineStr">
        <is>
          <t>Apr. 30,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available-for-sale marketable securities</t>
        </is>
      </c>
      <c r="B3" s="5" t="n">
        <v>690441</v>
      </c>
      <c r="C3" s="5" t="n">
        <v>717717</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82564</v>
      </c>
      <c r="C6" s="6" t="n">
        <v>75293</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18769</v>
      </c>
      <c r="C9" s="6" t="n">
        <v>112851</v>
      </c>
    </row>
    <row r="10">
      <c r="A10" s="4" t="inlineStr">
        <is>
          <t>Available-for-sale marketable securities:</t>
        </is>
      </c>
      <c r="B10" s="6" t="n">
        <v>162183</v>
      </c>
      <c r="C10" s="6" t="n">
        <v>184230</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6" t="n">
        <v>5888</v>
      </c>
      <c r="C13" s="6" t="n">
        <v>0</v>
      </c>
    </row>
    <row r="14">
      <c r="A14" s="4" t="inlineStr">
        <is>
          <t>Available-for-sale marketable securities:</t>
        </is>
      </c>
      <c r="B14" s="6" t="n">
        <v>2497</v>
      </c>
      <c r="C14" s="6" t="n">
        <v>27397</v>
      </c>
    </row>
    <row r="15">
      <c r="A15" s="4" t="inlineStr">
        <is>
          <t>Certificates of deposi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6" t="n">
        <v>0</v>
      </c>
      <c r="C17" s="6" t="n">
        <v>2000</v>
      </c>
    </row>
    <row r="18">
      <c r="A18" s="4" t="inlineStr">
        <is>
          <t>Available-for-sale marketable securities:</t>
        </is>
      </c>
      <c r="B18" s="6" t="n">
        <v>62017</v>
      </c>
      <c r="C18" s="6" t="n">
        <v>61025</v>
      </c>
    </row>
    <row r="19">
      <c r="A19" s="4" t="inlineStr">
        <is>
          <t>U.S. government agencies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marketable securities:</t>
        </is>
      </c>
      <c r="B21" s="6" t="n">
        <v>46428</v>
      </c>
      <c r="C21" s="6" t="n">
        <v>75674</v>
      </c>
    </row>
    <row r="22">
      <c r="A22" s="4" t="inlineStr">
        <is>
          <t>Corporat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marketable securities:</t>
        </is>
      </c>
      <c r="B24" s="6" t="n">
        <v>310095</v>
      </c>
      <c r="C24" s="6" t="n">
        <v>179247</v>
      </c>
    </row>
    <row r="25">
      <c r="A25" s="4" t="inlineStr">
        <is>
          <t>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available-for-sale marketable securities</t>
        </is>
      </c>
      <c r="B27" s="6" t="n">
        <v>690441</v>
      </c>
      <c r="C27" s="6" t="n">
        <v>717717</v>
      </c>
    </row>
    <row r="28">
      <c r="A28" s="4" t="inlineStr">
        <is>
          <t>Fair Value, Recurring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82564</v>
      </c>
      <c r="C30" s="6" t="n">
        <v>75293</v>
      </c>
    </row>
    <row r="31">
      <c r="A31" s="4" t="inlineStr">
        <is>
          <t>Fair Value, Recurring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6" t="n">
        <v>18769</v>
      </c>
      <c r="C33" s="6" t="n">
        <v>112851</v>
      </c>
    </row>
    <row r="34">
      <c r="A34" s="4" t="inlineStr">
        <is>
          <t>Available-for-sale marketable securities:</t>
        </is>
      </c>
      <c r="B34" s="6" t="n">
        <v>162183</v>
      </c>
      <c r="C34" s="6" t="n">
        <v>184230</v>
      </c>
    </row>
    <row r="35">
      <c r="A35" s="4" t="inlineStr">
        <is>
          <t>Fair Value, Recurring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5888</v>
      </c>
      <c r="C37" s="6" t="n">
        <v>0</v>
      </c>
    </row>
    <row r="38">
      <c r="A38" s="4" t="inlineStr">
        <is>
          <t>Available-for-sale marketable securities:</t>
        </is>
      </c>
      <c r="B38" s="6" t="n">
        <v>2497</v>
      </c>
      <c r="C38" s="6" t="n">
        <v>27397</v>
      </c>
    </row>
    <row r="39">
      <c r="A39" s="4" t="inlineStr">
        <is>
          <t>Fair Value, Recurring | Certificates of deposi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6" t="n">
        <v>0</v>
      </c>
      <c r="C41" s="6" t="n">
        <v>2000</v>
      </c>
    </row>
    <row r="42">
      <c r="A42" s="4" t="inlineStr">
        <is>
          <t>Available-for-sale marketable securities:</t>
        </is>
      </c>
      <c r="B42" s="6" t="n">
        <v>62017</v>
      </c>
      <c r="C42" s="6" t="n">
        <v>61025</v>
      </c>
    </row>
    <row r="43">
      <c r="A43" s="4" t="inlineStr">
        <is>
          <t>Fair Value, Recurring | U.S. government agencies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marketable securities:</t>
        </is>
      </c>
      <c r="B45" s="6" t="n">
        <v>46428</v>
      </c>
      <c r="C45" s="6" t="n">
        <v>75674</v>
      </c>
    </row>
    <row r="46">
      <c r="A46" s="4" t="inlineStr">
        <is>
          <t>Fair Value, Recurring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marketable securities:</t>
        </is>
      </c>
      <c r="B48" s="6" t="n">
        <v>310095</v>
      </c>
      <c r="C48" s="6" t="n">
        <v>179247</v>
      </c>
    </row>
    <row r="49">
      <c r="A49" s="4" t="inlineStr">
        <is>
          <t>Fair Value, Recurring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 and available-for-sale marketable securities</t>
        </is>
      </c>
      <c r="B51" s="6" t="n">
        <v>82564</v>
      </c>
      <c r="C51" s="6" t="n">
        <v>75293</v>
      </c>
    </row>
    <row r="52">
      <c r="A52" s="4" t="inlineStr">
        <is>
          <t>Fair Value, Recurring | Level 1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82564</v>
      </c>
      <c r="C54" s="6" t="n">
        <v>75293</v>
      </c>
    </row>
    <row r="55">
      <c r="A55" s="4" t="inlineStr">
        <is>
          <t>Fair Value, Recurring | Level 1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6" t="n">
        <v>0</v>
      </c>
      <c r="C57" s="6" t="n">
        <v>0</v>
      </c>
    </row>
    <row r="58">
      <c r="A58" s="4" t="inlineStr">
        <is>
          <t>Available-for-sale marketable securities:</t>
        </is>
      </c>
      <c r="B58" s="6" t="n">
        <v>0</v>
      </c>
      <c r="C58" s="6" t="n">
        <v>0</v>
      </c>
    </row>
    <row r="59">
      <c r="A59" s="4" t="inlineStr">
        <is>
          <t>Fair Value, Recurring | Level 1 | U.S.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6" t="n">
        <v>0</v>
      </c>
      <c r="C61" s="6" t="n">
        <v>0</v>
      </c>
    </row>
    <row r="62">
      <c r="A62" s="4" t="inlineStr">
        <is>
          <t>Available-for-sale marketable securities:</t>
        </is>
      </c>
      <c r="B62" s="6" t="n">
        <v>0</v>
      </c>
      <c r="C62" s="6" t="n">
        <v>0</v>
      </c>
    </row>
    <row r="63">
      <c r="A63" s="4" t="inlineStr">
        <is>
          <t>Fair Value, Recurring | Level 1 | Certificates of deposi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6" t="n">
        <v>0</v>
      </c>
      <c r="C65" s="6" t="n">
        <v>0</v>
      </c>
    </row>
    <row r="66">
      <c r="A66" s="4" t="inlineStr">
        <is>
          <t>Available-for-sale marketable securities:</t>
        </is>
      </c>
      <c r="B66" s="6" t="n">
        <v>0</v>
      </c>
      <c r="C66" s="6" t="n">
        <v>0</v>
      </c>
    </row>
    <row r="67">
      <c r="A67" s="4" t="inlineStr">
        <is>
          <t>Fair Value, Recurring | Level 1 | U.S. government agencies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marketable securities:</t>
        </is>
      </c>
      <c r="B69" s="6" t="n">
        <v>0</v>
      </c>
      <c r="C69" s="6" t="n">
        <v>0</v>
      </c>
    </row>
    <row r="70">
      <c r="A70" s="4" t="inlineStr">
        <is>
          <t>Fair Value, Recurring | Level 1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marketable securities:</t>
        </is>
      </c>
      <c r="B72" s="6" t="n">
        <v>0</v>
      </c>
      <c r="C72" s="6" t="n">
        <v>0</v>
      </c>
    </row>
    <row r="73">
      <c r="A73" s="4" t="inlineStr">
        <is>
          <t>Fair Value, Recurring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cash equivalents and available-for-sale marketable securities</t>
        </is>
      </c>
      <c r="B75" s="6" t="n">
        <v>607877</v>
      </c>
      <c r="C75" s="6" t="n">
        <v>642424</v>
      </c>
    </row>
    <row r="76">
      <c r="A76" s="4" t="inlineStr">
        <is>
          <t>Fair Value, Recurring | Level 2 | Money market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0</v>
      </c>
      <c r="C78" s="6" t="n">
        <v>0</v>
      </c>
    </row>
    <row r="79">
      <c r="A79" s="4" t="inlineStr">
        <is>
          <t>Fair Value, Recurring | Level 2 | Commercial pap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18769</v>
      </c>
      <c r="C81" s="6" t="n">
        <v>112851</v>
      </c>
    </row>
    <row r="82">
      <c r="A82" s="4" t="inlineStr">
        <is>
          <t>Available-for-sale marketable securities:</t>
        </is>
      </c>
      <c r="B82" s="6" t="n">
        <v>162183</v>
      </c>
      <c r="C82" s="6" t="n">
        <v>184230</v>
      </c>
    </row>
    <row r="83">
      <c r="A83" s="4" t="inlineStr">
        <is>
          <t>Fair Value, Recurring | Level 2 | U.S. treasur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6" t="n">
        <v>5888</v>
      </c>
      <c r="C85" s="6" t="n">
        <v>0</v>
      </c>
    </row>
    <row r="86">
      <c r="A86" s="4" t="inlineStr">
        <is>
          <t>Available-for-sale marketable securities:</t>
        </is>
      </c>
      <c r="B86" s="6" t="n">
        <v>2497</v>
      </c>
      <c r="C86" s="6" t="n">
        <v>27397</v>
      </c>
    </row>
    <row r="87">
      <c r="A87" s="4" t="inlineStr">
        <is>
          <t>Fair Value, Recurring | Level 2 | Certificates of deposit</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t>
        </is>
      </c>
      <c r="B89" s="6" t="n">
        <v>0</v>
      </c>
      <c r="C89" s="6" t="n">
        <v>2000</v>
      </c>
    </row>
    <row r="90">
      <c r="A90" s="4" t="inlineStr">
        <is>
          <t>Available-for-sale marketable securities:</t>
        </is>
      </c>
      <c r="B90" s="6" t="n">
        <v>62017</v>
      </c>
      <c r="C90" s="6" t="n">
        <v>61025</v>
      </c>
    </row>
    <row r="91">
      <c r="A91" s="4" t="inlineStr">
        <is>
          <t>Fair Value, Recurring | Level 2 | U.S. government agencies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marketable securities:</t>
        </is>
      </c>
      <c r="B93" s="6" t="n">
        <v>46428</v>
      </c>
      <c r="C93" s="6" t="n">
        <v>75674</v>
      </c>
    </row>
    <row r="94">
      <c r="A94" s="4" t="inlineStr">
        <is>
          <t>Fair Value, Recurring | Level 2 | Corporate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marketable securities:</t>
        </is>
      </c>
      <c r="B96" s="6" t="n">
        <v>310095</v>
      </c>
      <c r="C96" s="6" t="n">
        <v>179247</v>
      </c>
    </row>
    <row r="97">
      <c r="A97" s="4" t="inlineStr">
        <is>
          <t>Fair Value, Recurring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cash equivalents and available-for-sale marketable securities</t>
        </is>
      </c>
      <c r="B99" s="6" t="n">
        <v>0</v>
      </c>
      <c r="C99" s="6" t="n">
        <v>0</v>
      </c>
    </row>
    <row r="100">
      <c r="A100" s="4" t="inlineStr">
        <is>
          <t>Fair Value, Recurring | Level 3 | Money market fu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equivalents:</t>
        </is>
      </c>
      <c r="B102" s="6" t="n">
        <v>0</v>
      </c>
      <c r="C102" s="6" t="n">
        <v>0</v>
      </c>
    </row>
    <row r="103">
      <c r="A103" s="4" t="inlineStr">
        <is>
          <t>Fair Value, Recurring | Level 3 | Commercial pap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equivalents:</t>
        </is>
      </c>
      <c r="B105" s="6" t="n">
        <v>0</v>
      </c>
      <c r="C105" s="6" t="n">
        <v>0</v>
      </c>
    </row>
    <row r="106">
      <c r="A106" s="4" t="inlineStr">
        <is>
          <t>Available-for-sale marketable securities:</t>
        </is>
      </c>
      <c r="B106" s="6" t="n">
        <v>0</v>
      </c>
      <c r="C106" s="6" t="n">
        <v>0</v>
      </c>
    </row>
    <row r="107">
      <c r="A107" s="4" t="inlineStr">
        <is>
          <t>Fair Value, Recurring | Level 3 | U.S. treasury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6" t="n">
        <v>0</v>
      </c>
      <c r="C109" s="6" t="n">
        <v>0</v>
      </c>
    </row>
    <row r="110">
      <c r="A110" s="4" t="inlineStr">
        <is>
          <t>Available-for-sale marketable securities:</t>
        </is>
      </c>
      <c r="B110" s="6" t="n">
        <v>0</v>
      </c>
      <c r="C110" s="6" t="n">
        <v>0</v>
      </c>
    </row>
    <row r="111">
      <c r="A111" s="4" t="inlineStr">
        <is>
          <t>Fair Value, Recurring | Level 3 | Certificates of deposit</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Cash equivalents:</t>
        </is>
      </c>
      <c r="B113" s="6" t="n">
        <v>0</v>
      </c>
      <c r="C113" s="6" t="n">
        <v>0</v>
      </c>
    </row>
    <row r="114">
      <c r="A114" s="4" t="inlineStr">
        <is>
          <t>Available-for-sale marketable securities:</t>
        </is>
      </c>
      <c r="B114" s="6" t="n">
        <v>0</v>
      </c>
      <c r="C114" s="6" t="n">
        <v>0</v>
      </c>
    </row>
    <row r="115">
      <c r="A115" s="4" t="inlineStr">
        <is>
          <t>Fair Value, Recurring | Level 3 | U.S. government agencies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marketable securities:</t>
        </is>
      </c>
      <c r="B117" s="6" t="n">
        <v>0</v>
      </c>
      <c r="C117" s="6" t="n">
        <v>0</v>
      </c>
    </row>
    <row r="118">
      <c r="A118" s="4" t="inlineStr">
        <is>
          <t>Fair Value, Recurring | Level 3 | Corporate debt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marketable securities:</t>
        </is>
      </c>
      <c r="B120" s="5" t="n">
        <v>0</v>
      </c>
      <c r="C12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Cash Equivalents and Available-for-Sale Marketable Securities (Details) - USD ($) $ in Thousands</t>
        </is>
      </c>
      <c r="B1" s="2" t="inlineStr">
        <is>
          <t>Apr. 30, 2024</t>
        </is>
      </c>
      <c r="C1" s="2" t="inlineStr">
        <is>
          <t>Apr. 30, 2023</t>
        </is>
      </c>
      <c r="D1" s="2" t="inlineStr">
        <is>
          <t>Apr. 30, 2022</t>
        </is>
      </c>
    </row>
    <row r="2">
      <c r="A2" s="3" t="inlineStr">
        <is>
          <t>Cash equivalents:</t>
        </is>
      </c>
      <c r="B2" s="4" t="inlineStr">
        <is>
          <t xml:space="preserve"> </t>
        </is>
      </c>
      <c r="C2" s="4" t="inlineStr">
        <is>
          <t xml:space="preserve"> </t>
        </is>
      </c>
      <c r="D2" s="4" t="inlineStr">
        <is>
          <t xml:space="preserve"> </t>
        </is>
      </c>
    </row>
    <row r="3">
      <c r="A3" s="4" t="inlineStr">
        <is>
          <t>Amortized Cost</t>
        </is>
      </c>
      <c r="B3" s="5" t="n">
        <v>167146</v>
      </c>
      <c r="C3" s="5" t="n">
        <v>284829</v>
      </c>
      <c r="D3" s="5" t="n">
        <v>339528</v>
      </c>
    </row>
    <row r="4">
      <c r="A4" s="3" t="inlineStr">
        <is>
          <t>Available-for-sale marketable securities:</t>
        </is>
      </c>
      <c r="B4" s="4" t="inlineStr">
        <is>
          <t xml:space="preserve"> </t>
        </is>
      </c>
      <c r="C4" s="4" t="inlineStr">
        <is>
          <t xml:space="preserve"> </t>
        </is>
      </c>
      <c r="D4" s="4" t="inlineStr">
        <is>
          <t xml:space="preserve"> </t>
        </is>
      </c>
    </row>
    <row r="5">
      <c r="A5" s="4" t="inlineStr">
        <is>
          <t>Total cash equivalents and available-for-sale marketable securities, Amortized Cost</t>
        </is>
      </c>
      <c r="B5" s="6" t="n">
        <v>691002</v>
      </c>
      <c r="C5" s="6" t="n">
        <v>718102</v>
      </c>
      <c r="D5" s="4" t="inlineStr">
        <is>
          <t xml:space="preserve"> </t>
        </is>
      </c>
    </row>
    <row r="6">
      <c r="A6" s="4" t="inlineStr">
        <is>
          <t>Total cash equivalents and available-for-sale marketable securities, Gross Unrealized Gain</t>
        </is>
      </c>
      <c r="B6" s="6" t="n">
        <v>69</v>
      </c>
      <c r="C6" s="6" t="n">
        <v>227</v>
      </c>
      <c r="D6" s="4" t="inlineStr">
        <is>
          <t xml:space="preserve"> </t>
        </is>
      </c>
    </row>
    <row r="7">
      <c r="A7" s="4" t="inlineStr">
        <is>
          <t>Total cash equivalents and available-for-sale marketable securities, Gross Unrealized Loss</t>
        </is>
      </c>
      <c r="B7" s="6" t="n">
        <v>-630</v>
      </c>
      <c r="C7" s="6" t="n">
        <v>-612</v>
      </c>
      <c r="D7" s="4" t="inlineStr">
        <is>
          <t xml:space="preserve"> </t>
        </is>
      </c>
    </row>
    <row r="8">
      <c r="A8" s="4" t="inlineStr">
        <is>
          <t>Total cash equivalents and available-for-sale marketable securities</t>
        </is>
      </c>
      <c r="B8" s="6" t="n">
        <v>690441</v>
      </c>
      <c r="C8" s="6" t="n">
        <v>717717</v>
      </c>
      <c r="D8" s="4" t="inlineStr">
        <is>
          <t xml:space="preserve"> </t>
        </is>
      </c>
    </row>
    <row r="9">
      <c r="A9" s="4" t="inlineStr">
        <is>
          <t>Money market funds</t>
        </is>
      </c>
      <c r="B9" s="4" t="inlineStr">
        <is>
          <t xml:space="preserve"> </t>
        </is>
      </c>
      <c r="C9" s="4" t="inlineStr">
        <is>
          <t xml:space="preserve"> </t>
        </is>
      </c>
      <c r="D9" s="4" t="inlineStr">
        <is>
          <t xml:space="preserve"> </t>
        </is>
      </c>
    </row>
    <row r="10">
      <c r="A10" s="3" t="inlineStr">
        <is>
          <t>Cash equivalents:</t>
        </is>
      </c>
      <c r="B10" s="4" t="inlineStr">
        <is>
          <t xml:space="preserve"> </t>
        </is>
      </c>
      <c r="C10" s="4" t="inlineStr">
        <is>
          <t xml:space="preserve"> </t>
        </is>
      </c>
      <c r="D10" s="4" t="inlineStr">
        <is>
          <t xml:space="preserve"> </t>
        </is>
      </c>
    </row>
    <row r="11">
      <c r="A11" s="4" t="inlineStr">
        <is>
          <t>Amortized Cost</t>
        </is>
      </c>
      <c r="B11" s="6" t="n">
        <v>82564</v>
      </c>
      <c r="C11" s="6" t="n">
        <v>75293</v>
      </c>
      <c r="D11" s="4" t="inlineStr">
        <is>
          <t xml:space="preserve"> </t>
        </is>
      </c>
    </row>
    <row r="12">
      <c r="A12" s="4" t="inlineStr">
        <is>
          <t>Gross Unrealized Gains</t>
        </is>
      </c>
      <c r="B12" s="6" t="n">
        <v>0</v>
      </c>
      <c r="C12" s="6" t="n">
        <v>0</v>
      </c>
      <c r="D12" s="4" t="inlineStr">
        <is>
          <t xml:space="preserve"> </t>
        </is>
      </c>
    </row>
    <row r="13">
      <c r="A13" s="4" t="inlineStr">
        <is>
          <t>Gross Unrealized Losses</t>
        </is>
      </c>
      <c r="B13" s="6" t="n">
        <v>0</v>
      </c>
      <c r="C13" s="6" t="n">
        <v>0</v>
      </c>
      <c r="D13" s="4" t="inlineStr">
        <is>
          <t xml:space="preserve"> </t>
        </is>
      </c>
    </row>
    <row r="14">
      <c r="A14" s="4" t="inlineStr">
        <is>
          <t>Estimated Fair Value</t>
        </is>
      </c>
      <c r="B14" s="6" t="n">
        <v>82564</v>
      </c>
      <c r="C14" s="6" t="n">
        <v>75293</v>
      </c>
      <c r="D14" s="4" t="inlineStr">
        <is>
          <t xml:space="preserve"> </t>
        </is>
      </c>
    </row>
    <row r="15">
      <c r="A15" s="4" t="inlineStr">
        <is>
          <t>Commercial paper</t>
        </is>
      </c>
      <c r="B15" s="4" t="inlineStr">
        <is>
          <t xml:space="preserve"> </t>
        </is>
      </c>
      <c r="C15" s="4" t="inlineStr">
        <is>
          <t xml:space="preserve"> </t>
        </is>
      </c>
      <c r="D15" s="4" t="inlineStr">
        <is>
          <t xml:space="preserve"> </t>
        </is>
      </c>
    </row>
    <row r="16">
      <c r="A16" s="3" t="inlineStr">
        <is>
          <t>Cash equivalents:</t>
        </is>
      </c>
      <c r="B16" s="4" t="inlineStr">
        <is>
          <t xml:space="preserve"> </t>
        </is>
      </c>
      <c r="C16" s="4" t="inlineStr">
        <is>
          <t xml:space="preserve"> </t>
        </is>
      </c>
      <c r="D16" s="4" t="inlineStr">
        <is>
          <t xml:space="preserve"> </t>
        </is>
      </c>
    </row>
    <row r="17">
      <c r="A17" s="4" t="inlineStr">
        <is>
          <t>Amortized Cost</t>
        </is>
      </c>
      <c r="B17" s="6" t="n">
        <v>18769</v>
      </c>
      <c r="C17" s="6" t="n">
        <v>112851</v>
      </c>
      <c r="D17" s="4" t="inlineStr">
        <is>
          <t xml:space="preserve"> </t>
        </is>
      </c>
    </row>
    <row r="18">
      <c r="A18" s="4" t="inlineStr">
        <is>
          <t>Gross Unrealized Gains</t>
        </is>
      </c>
      <c r="B18" s="6" t="n">
        <v>0</v>
      </c>
      <c r="C18" s="6" t="n">
        <v>0</v>
      </c>
      <c r="D18" s="4" t="inlineStr">
        <is>
          <t xml:space="preserve"> </t>
        </is>
      </c>
    </row>
    <row r="19">
      <c r="A19" s="4" t="inlineStr">
        <is>
          <t>Gross Unrealized Losses</t>
        </is>
      </c>
      <c r="B19" s="6" t="n">
        <v>0</v>
      </c>
      <c r="C19" s="6" t="n">
        <v>0</v>
      </c>
      <c r="D19" s="4" t="inlineStr">
        <is>
          <t xml:space="preserve"> </t>
        </is>
      </c>
    </row>
    <row r="20">
      <c r="A20" s="4" t="inlineStr">
        <is>
          <t>Estimated Fair Value</t>
        </is>
      </c>
      <c r="B20" s="6" t="n">
        <v>18769</v>
      </c>
      <c r="C20" s="6" t="n">
        <v>112851</v>
      </c>
      <c r="D20" s="4" t="inlineStr">
        <is>
          <t xml:space="preserve"> </t>
        </is>
      </c>
    </row>
    <row r="21">
      <c r="A21" s="3" t="inlineStr">
        <is>
          <t>Available-for-sale marketable securities:</t>
        </is>
      </c>
      <c r="B21" s="4" t="inlineStr">
        <is>
          <t xml:space="preserve"> </t>
        </is>
      </c>
      <c r="C21" s="4" t="inlineStr">
        <is>
          <t xml:space="preserve"> </t>
        </is>
      </c>
      <c r="D21" s="4" t="inlineStr">
        <is>
          <t xml:space="preserve"> </t>
        </is>
      </c>
    </row>
    <row r="22">
      <c r="A22" s="4" t="inlineStr">
        <is>
          <t>Amortized Cost</t>
        </is>
      </c>
      <c r="B22" s="6" t="n">
        <v>162183</v>
      </c>
      <c r="C22" s="6" t="n">
        <v>184230</v>
      </c>
      <c r="D22" s="4" t="inlineStr">
        <is>
          <t xml:space="preserve"> </t>
        </is>
      </c>
    </row>
    <row r="23">
      <c r="A23" s="4" t="inlineStr">
        <is>
          <t>Gross Unrealized Gains</t>
        </is>
      </c>
      <c r="B23" s="6" t="n">
        <v>0</v>
      </c>
      <c r="C23" s="6" t="n">
        <v>0</v>
      </c>
      <c r="D23" s="4" t="inlineStr">
        <is>
          <t xml:space="preserve"> </t>
        </is>
      </c>
    </row>
    <row r="24">
      <c r="A24" s="4" t="inlineStr">
        <is>
          <t>Gross Unrealized Losses</t>
        </is>
      </c>
      <c r="B24" s="6" t="n">
        <v>0</v>
      </c>
      <c r="C24" s="6" t="n">
        <v>0</v>
      </c>
      <c r="D24" s="4" t="inlineStr">
        <is>
          <t xml:space="preserve"> </t>
        </is>
      </c>
    </row>
    <row r="25">
      <c r="A25" s="4" t="inlineStr">
        <is>
          <t>Estimated Fair Value</t>
        </is>
      </c>
      <c r="B25" s="6" t="n">
        <v>162183</v>
      </c>
      <c r="C25" s="6" t="n">
        <v>184230</v>
      </c>
      <c r="D25" s="4" t="inlineStr">
        <is>
          <t xml:space="preserve"> </t>
        </is>
      </c>
    </row>
    <row r="26">
      <c r="A26" s="4" t="inlineStr">
        <is>
          <t>U.S. treasury securities</t>
        </is>
      </c>
      <c r="B26" s="4" t="inlineStr">
        <is>
          <t xml:space="preserve"> </t>
        </is>
      </c>
      <c r="C26" s="4" t="inlineStr">
        <is>
          <t xml:space="preserve"> </t>
        </is>
      </c>
      <c r="D26" s="4" t="inlineStr">
        <is>
          <t xml:space="preserve"> </t>
        </is>
      </c>
    </row>
    <row r="27">
      <c r="A27" s="3" t="inlineStr">
        <is>
          <t>Cash equivalents:</t>
        </is>
      </c>
      <c r="B27" s="4" t="inlineStr">
        <is>
          <t xml:space="preserve"> </t>
        </is>
      </c>
      <c r="C27" s="4" t="inlineStr">
        <is>
          <t xml:space="preserve"> </t>
        </is>
      </c>
      <c r="D27" s="4" t="inlineStr">
        <is>
          <t xml:space="preserve"> </t>
        </is>
      </c>
    </row>
    <row r="28">
      <c r="A28" s="4" t="inlineStr">
        <is>
          <t>Amortized Cost</t>
        </is>
      </c>
      <c r="B28" s="6" t="n">
        <v>5888</v>
      </c>
      <c r="C28" s="6" t="n">
        <v>0</v>
      </c>
      <c r="D28" s="4" t="inlineStr">
        <is>
          <t xml:space="preserve"> </t>
        </is>
      </c>
    </row>
    <row r="29">
      <c r="A29" s="4" t="inlineStr">
        <is>
          <t>Gross Unrealized Gains</t>
        </is>
      </c>
      <c r="B29" s="6" t="n">
        <v>0</v>
      </c>
      <c r="C29" s="6" t="n">
        <v>0</v>
      </c>
      <c r="D29" s="4" t="inlineStr">
        <is>
          <t xml:space="preserve"> </t>
        </is>
      </c>
    </row>
    <row r="30">
      <c r="A30" s="4" t="inlineStr">
        <is>
          <t>Gross Unrealized Losses</t>
        </is>
      </c>
      <c r="B30" s="6" t="n">
        <v>0</v>
      </c>
      <c r="C30" s="6" t="n">
        <v>0</v>
      </c>
      <c r="D30" s="4" t="inlineStr">
        <is>
          <t xml:space="preserve"> </t>
        </is>
      </c>
    </row>
    <row r="31">
      <c r="A31" s="4" t="inlineStr">
        <is>
          <t>Estimated Fair Value</t>
        </is>
      </c>
      <c r="B31" s="6" t="n">
        <v>5888</v>
      </c>
      <c r="C31" s="6" t="n">
        <v>0</v>
      </c>
      <c r="D31" s="4" t="inlineStr">
        <is>
          <t xml:space="preserve"> </t>
        </is>
      </c>
    </row>
    <row r="32">
      <c r="A32" s="3" t="inlineStr">
        <is>
          <t>Available-for-sale marketable securities:</t>
        </is>
      </c>
      <c r="B32" s="4" t="inlineStr">
        <is>
          <t xml:space="preserve"> </t>
        </is>
      </c>
      <c r="C32" s="4" t="inlineStr">
        <is>
          <t xml:space="preserve"> </t>
        </is>
      </c>
      <c r="D32" s="4" t="inlineStr">
        <is>
          <t xml:space="preserve"> </t>
        </is>
      </c>
    </row>
    <row r="33">
      <c r="A33" s="4" t="inlineStr">
        <is>
          <t>Amortized Cost</t>
        </is>
      </c>
      <c r="B33" s="6" t="n">
        <v>2497</v>
      </c>
      <c r="C33" s="6" t="n">
        <v>27445</v>
      </c>
      <c r="D33" s="4" t="inlineStr">
        <is>
          <t xml:space="preserve"> </t>
        </is>
      </c>
    </row>
    <row r="34">
      <c r="A34" s="4" t="inlineStr">
        <is>
          <t>Gross Unrealized Gains</t>
        </is>
      </c>
      <c r="B34" s="6" t="n">
        <v>0</v>
      </c>
      <c r="C34" s="6" t="n">
        <v>1</v>
      </c>
      <c r="D34" s="4" t="inlineStr">
        <is>
          <t xml:space="preserve"> </t>
        </is>
      </c>
    </row>
    <row r="35">
      <c r="A35" s="4" t="inlineStr">
        <is>
          <t>Gross Unrealized Losses</t>
        </is>
      </c>
      <c r="B35" s="6" t="n">
        <v>0</v>
      </c>
      <c r="C35" s="6" t="n">
        <v>-49</v>
      </c>
      <c r="D35" s="4" t="inlineStr">
        <is>
          <t xml:space="preserve"> </t>
        </is>
      </c>
    </row>
    <row r="36">
      <c r="A36" s="4" t="inlineStr">
        <is>
          <t>Estimated Fair Value</t>
        </is>
      </c>
      <c r="B36" s="6" t="n">
        <v>2497</v>
      </c>
      <c r="C36" s="6" t="n">
        <v>27397</v>
      </c>
      <c r="D36" s="4" t="inlineStr">
        <is>
          <t xml:space="preserve"> </t>
        </is>
      </c>
    </row>
    <row r="37">
      <c r="A37" s="4" t="inlineStr">
        <is>
          <t>Certificates of deposit</t>
        </is>
      </c>
      <c r="B37" s="4" t="inlineStr">
        <is>
          <t xml:space="preserve"> </t>
        </is>
      </c>
      <c r="C37" s="4" t="inlineStr">
        <is>
          <t xml:space="preserve"> </t>
        </is>
      </c>
      <c r="D37" s="4" t="inlineStr">
        <is>
          <t xml:space="preserve"> </t>
        </is>
      </c>
    </row>
    <row r="38">
      <c r="A38" s="3" t="inlineStr">
        <is>
          <t>Cash equivalents:</t>
        </is>
      </c>
      <c r="B38" s="4" t="inlineStr">
        <is>
          <t xml:space="preserve"> </t>
        </is>
      </c>
      <c r="C38" s="4" t="inlineStr">
        <is>
          <t xml:space="preserve"> </t>
        </is>
      </c>
      <c r="D38" s="4" t="inlineStr">
        <is>
          <t xml:space="preserve"> </t>
        </is>
      </c>
    </row>
    <row r="39">
      <c r="A39" s="4" t="inlineStr">
        <is>
          <t>Amortized Cost</t>
        </is>
      </c>
      <c r="B39" s="6" t="n">
        <v>0</v>
      </c>
      <c r="C39" s="6" t="n">
        <v>2000</v>
      </c>
      <c r="D39" s="4" t="inlineStr">
        <is>
          <t xml:space="preserve"> </t>
        </is>
      </c>
    </row>
    <row r="40">
      <c r="A40" s="4" t="inlineStr">
        <is>
          <t>Gross Unrealized Gains</t>
        </is>
      </c>
      <c r="B40" s="6" t="n">
        <v>0</v>
      </c>
      <c r="C40" s="6" t="n">
        <v>0</v>
      </c>
      <c r="D40" s="4" t="inlineStr">
        <is>
          <t xml:space="preserve"> </t>
        </is>
      </c>
    </row>
    <row r="41">
      <c r="A41" s="4" t="inlineStr">
        <is>
          <t>Gross Unrealized Losses</t>
        </is>
      </c>
      <c r="B41" s="6" t="n">
        <v>0</v>
      </c>
      <c r="C41" s="6" t="n">
        <v>0</v>
      </c>
      <c r="D41" s="4" t="inlineStr">
        <is>
          <t xml:space="preserve"> </t>
        </is>
      </c>
    </row>
    <row r="42">
      <c r="A42" s="4" t="inlineStr">
        <is>
          <t>Estimated Fair Value</t>
        </is>
      </c>
      <c r="B42" s="6" t="n">
        <v>0</v>
      </c>
      <c r="C42" s="6" t="n">
        <v>2000</v>
      </c>
      <c r="D42" s="4" t="inlineStr">
        <is>
          <t xml:space="preserve"> </t>
        </is>
      </c>
    </row>
    <row r="43">
      <c r="A43" s="3" t="inlineStr">
        <is>
          <t>Available-for-sale marketable securities:</t>
        </is>
      </c>
      <c r="B43" s="4" t="inlineStr">
        <is>
          <t xml:space="preserve"> </t>
        </is>
      </c>
      <c r="C43" s="4" t="inlineStr">
        <is>
          <t xml:space="preserve"> </t>
        </is>
      </c>
      <c r="D43" s="4" t="inlineStr">
        <is>
          <t xml:space="preserve"> </t>
        </is>
      </c>
    </row>
    <row r="44">
      <c r="A44" s="4" t="inlineStr">
        <is>
          <t>Amortized Cost</t>
        </is>
      </c>
      <c r="B44" s="6" t="n">
        <v>62017</v>
      </c>
      <c r="C44" s="6" t="n">
        <v>61025</v>
      </c>
      <c r="D44" s="4" t="inlineStr">
        <is>
          <t xml:space="preserve"> </t>
        </is>
      </c>
    </row>
    <row r="45">
      <c r="A45" s="4" t="inlineStr">
        <is>
          <t>Gross Unrealized Gains</t>
        </is>
      </c>
      <c r="B45" s="6" t="n">
        <v>0</v>
      </c>
      <c r="C45" s="6" t="n">
        <v>0</v>
      </c>
      <c r="D45" s="4" t="inlineStr">
        <is>
          <t xml:space="preserve"> </t>
        </is>
      </c>
    </row>
    <row r="46">
      <c r="A46" s="4" t="inlineStr">
        <is>
          <t>Gross Unrealized Losses</t>
        </is>
      </c>
      <c r="B46" s="6" t="n">
        <v>0</v>
      </c>
      <c r="C46" s="6" t="n">
        <v>0</v>
      </c>
      <c r="D46" s="4" t="inlineStr">
        <is>
          <t xml:space="preserve"> </t>
        </is>
      </c>
    </row>
    <row r="47">
      <c r="A47" s="4" t="inlineStr">
        <is>
          <t>Estimated Fair Value</t>
        </is>
      </c>
      <c r="B47" s="6" t="n">
        <v>62017</v>
      </c>
      <c r="C47" s="6" t="n">
        <v>61025</v>
      </c>
      <c r="D47" s="4" t="inlineStr">
        <is>
          <t xml:space="preserve"> </t>
        </is>
      </c>
    </row>
    <row r="48">
      <c r="A48" s="4" t="inlineStr">
        <is>
          <t>U.S. government agencies securities</t>
        </is>
      </c>
      <c r="B48" s="4" t="inlineStr">
        <is>
          <t xml:space="preserve"> </t>
        </is>
      </c>
      <c r="C48" s="4" t="inlineStr">
        <is>
          <t xml:space="preserve"> </t>
        </is>
      </c>
      <c r="D48" s="4" t="inlineStr">
        <is>
          <t xml:space="preserve"> </t>
        </is>
      </c>
    </row>
    <row r="49">
      <c r="A49" s="3" t="inlineStr">
        <is>
          <t>Available-for-sale marketable securities:</t>
        </is>
      </c>
      <c r="B49" s="4" t="inlineStr">
        <is>
          <t xml:space="preserve"> </t>
        </is>
      </c>
      <c r="C49" s="4" t="inlineStr">
        <is>
          <t xml:space="preserve"> </t>
        </is>
      </c>
      <c r="D49" s="4" t="inlineStr">
        <is>
          <t xml:space="preserve"> </t>
        </is>
      </c>
    </row>
    <row r="50">
      <c r="A50" s="4" t="inlineStr">
        <is>
          <t>Amortized Cost</t>
        </is>
      </c>
      <c r="B50" s="6" t="n">
        <v>46527</v>
      </c>
      <c r="C50" s="6" t="n">
        <v>75650</v>
      </c>
      <c r="D50" s="4" t="inlineStr">
        <is>
          <t xml:space="preserve"> </t>
        </is>
      </c>
    </row>
    <row r="51">
      <c r="A51" s="4" t="inlineStr">
        <is>
          <t>Gross Unrealized Gains</t>
        </is>
      </c>
      <c r="B51" s="6" t="n">
        <v>5</v>
      </c>
      <c r="C51" s="6" t="n">
        <v>111</v>
      </c>
      <c r="D51" s="4" t="inlineStr">
        <is>
          <t xml:space="preserve"> </t>
        </is>
      </c>
    </row>
    <row r="52">
      <c r="A52" s="4" t="inlineStr">
        <is>
          <t>Gross Unrealized Losses</t>
        </is>
      </c>
      <c r="B52" s="6" t="n">
        <v>-104</v>
      </c>
      <c r="C52" s="6" t="n">
        <v>-87</v>
      </c>
      <c r="D52" s="4" t="inlineStr">
        <is>
          <t xml:space="preserve"> </t>
        </is>
      </c>
    </row>
    <row r="53">
      <c r="A53" s="4" t="inlineStr">
        <is>
          <t>Estimated Fair Value</t>
        </is>
      </c>
      <c r="B53" s="6" t="n">
        <v>46428</v>
      </c>
      <c r="C53" s="6" t="n">
        <v>75674</v>
      </c>
      <c r="D53" s="4" t="inlineStr">
        <is>
          <t xml:space="preserve"> </t>
        </is>
      </c>
    </row>
    <row r="54">
      <c r="A54" s="4" t="inlineStr">
        <is>
          <t>Corporate debt securities</t>
        </is>
      </c>
      <c r="B54" s="4" t="inlineStr">
        <is>
          <t xml:space="preserve"> </t>
        </is>
      </c>
      <c r="C54" s="4" t="inlineStr">
        <is>
          <t xml:space="preserve"> </t>
        </is>
      </c>
      <c r="D54" s="4" t="inlineStr">
        <is>
          <t xml:space="preserve"> </t>
        </is>
      </c>
    </row>
    <row r="55">
      <c r="A55" s="3" t="inlineStr">
        <is>
          <t>Available-for-sale marketable securities:</t>
        </is>
      </c>
      <c r="B55" s="4" t="inlineStr">
        <is>
          <t xml:space="preserve"> </t>
        </is>
      </c>
      <c r="C55" s="4" t="inlineStr">
        <is>
          <t xml:space="preserve"> </t>
        </is>
      </c>
      <c r="D55" s="4" t="inlineStr">
        <is>
          <t xml:space="preserve"> </t>
        </is>
      </c>
    </row>
    <row r="56">
      <c r="A56" s="4" t="inlineStr">
        <is>
          <t>Amortized Cost</t>
        </is>
      </c>
      <c r="B56" s="6" t="n">
        <v>310557</v>
      </c>
      <c r="C56" s="6" t="n">
        <v>179608</v>
      </c>
      <c r="D56" s="4" t="inlineStr">
        <is>
          <t xml:space="preserve"> </t>
        </is>
      </c>
    </row>
    <row r="57">
      <c r="A57" s="4" t="inlineStr">
        <is>
          <t>Gross Unrealized Gains</t>
        </is>
      </c>
      <c r="B57" s="6" t="n">
        <v>64</v>
      </c>
      <c r="C57" s="6" t="n">
        <v>115</v>
      </c>
      <c r="D57" s="4" t="inlineStr">
        <is>
          <t xml:space="preserve"> </t>
        </is>
      </c>
    </row>
    <row r="58">
      <c r="A58" s="4" t="inlineStr">
        <is>
          <t>Gross Unrealized Losses</t>
        </is>
      </c>
      <c r="B58" s="6" t="n">
        <v>-526</v>
      </c>
      <c r="C58" s="6" t="n">
        <v>-476</v>
      </c>
      <c r="D58" s="4" t="inlineStr">
        <is>
          <t xml:space="preserve"> </t>
        </is>
      </c>
    </row>
    <row r="59">
      <c r="A59" s="4" t="inlineStr">
        <is>
          <t>Estimated Fair Value</t>
        </is>
      </c>
      <c r="B59" s="5" t="n">
        <v>310095</v>
      </c>
      <c r="C59" s="5" t="n">
        <v>179247</v>
      </c>
      <c r="D5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vailable-for Sale Marketable Securities by Contractual Maturity (Details) - Debt Securities, Available-For-Sale, Excluding Money Market Accounts - USD ($) $ in Thousands</t>
        </is>
      </c>
      <c r="B1" s="2" t="inlineStr">
        <is>
          <t>Apr. 30, 2024</t>
        </is>
      </c>
      <c r="C1" s="2" t="inlineStr">
        <is>
          <t>Apr. 30, 2023</t>
        </is>
      </c>
    </row>
    <row r="2">
      <c r="A2" s="3" t="inlineStr">
        <is>
          <t>Debt Securities, Available-for-sale, Amortized Cost, Fiscal Year Maturity [Abstract]</t>
        </is>
      </c>
      <c r="B2" s="4" t="inlineStr">
        <is>
          <t xml:space="preserve"> </t>
        </is>
      </c>
      <c r="C2" s="4" t="inlineStr">
        <is>
          <t xml:space="preserve"> </t>
        </is>
      </c>
    </row>
    <row r="3">
      <c r="A3" s="4" t="inlineStr">
        <is>
          <t>AFS Marketable Securities Maturities, Within one year, Amortized Cost</t>
        </is>
      </c>
      <c r="B3" s="5" t="n">
        <v>514747</v>
      </c>
      <c r="C3" s="5" t="n">
        <v>446629</v>
      </c>
    </row>
    <row r="4">
      <c r="A4" s="4" t="inlineStr">
        <is>
          <t>AFS Marketable Securities Maturities, After one year through five years, Amortized Cost</t>
        </is>
      </c>
      <c r="B4" s="6" t="n">
        <v>69034</v>
      </c>
      <c r="C4" s="6" t="n">
        <v>81329</v>
      </c>
    </row>
    <row r="5">
      <c r="A5" s="4" t="inlineStr">
        <is>
          <t>Amortized Cost</t>
        </is>
      </c>
      <c r="B5" s="6" t="n">
        <v>583781</v>
      </c>
      <c r="C5" s="6" t="n">
        <v>527958</v>
      </c>
    </row>
    <row r="6">
      <c r="A6" s="3" t="inlineStr">
        <is>
          <t>Debt Securities, Available-for-sale, Fair Value, Fiscal Year Maturity [Abstract]</t>
        </is>
      </c>
      <c r="B6" s="4" t="inlineStr">
        <is>
          <t xml:space="preserve"> </t>
        </is>
      </c>
      <c r="C6" s="4" t="inlineStr">
        <is>
          <t xml:space="preserve"> </t>
        </is>
      </c>
    </row>
    <row r="7">
      <c r="A7" s="4" t="inlineStr">
        <is>
          <t>AFS Marketable Securities Maturities, Within one year, Fair Value</t>
        </is>
      </c>
      <c r="B7" s="6" t="n">
        <v>514484</v>
      </c>
      <c r="C7" s="6" t="n">
        <v>446155</v>
      </c>
    </row>
    <row r="8">
      <c r="A8" s="4" t="inlineStr">
        <is>
          <t>AFS Marketable Securities Maturities, After one year through five years, Fair Value</t>
        </is>
      </c>
      <c r="B8" s="6" t="n">
        <v>68736</v>
      </c>
      <c r="C8" s="6" t="n">
        <v>81418</v>
      </c>
    </row>
    <row r="9">
      <c r="A9" s="4" t="inlineStr">
        <is>
          <t>AFS Marketable Securities Maturities, Total Fair Value</t>
        </is>
      </c>
      <c r="B9" s="5" t="n">
        <v>583220</v>
      </c>
      <c r="C9" s="5" t="n">
        <v>5275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Fair Values and Unrealized Losses of Available-For-Sale Marketable Securities In Continuous Unrealized Loss Position (Details) - USD ($) $ in Thousands</t>
        </is>
      </c>
      <c r="B1" s="2" t="inlineStr">
        <is>
          <t>Apr. 30, 2024</t>
        </is>
      </c>
      <c r="C1" s="2" t="inlineStr">
        <is>
          <t>Apr. 30, 2023</t>
        </is>
      </c>
    </row>
    <row r="2">
      <c r="A2" s="3" t="inlineStr">
        <is>
          <t>Debt Securities, Available-for-sale, Unrealized Loss Position [Line Items]</t>
        </is>
      </c>
      <c r="B2" s="4" t="inlineStr">
        <is>
          <t xml:space="preserve"> </t>
        </is>
      </c>
      <c r="C2" s="4" t="inlineStr">
        <is>
          <t xml:space="preserve"> </t>
        </is>
      </c>
    </row>
    <row r="3">
      <c r="A3" s="4" t="inlineStr">
        <is>
          <t>AFS, Less Than 12 Months, Unrealized Losses</t>
        </is>
      </c>
      <c r="B3" s="5" t="n">
        <v>-590</v>
      </c>
      <c r="C3" s="5" t="n">
        <v>-556</v>
      </c>
    </row>
    <row r="4">
      <c r="A4" s="4" t="inlineStr">
        <is>
          <t>AFS, Less Than 12 Months, Fair Value</t>
        </is>
      </c>
      <c r="B4" s="6" t="n">
        <v>237352</v>
      </c>
      <c r="C4" s="6" t="n">
        <v>145241</v>
      </c>
    </row>
    <row r="5">
      <c r="A5" s="4" t="inlineStr">
        <is>
          <t>AFS, 12 Months or Greater, Unrealized Losses</t>
        </is>
      </c>
      <c r="B5" s="6" t="n">
        <v>-40</v>
      </c>
      <c r="C5" s="6" t="n">
        <v>-57</v>
      </c>
    </row>
    <row r="6">
      <c r="A6" s="4" t="inlineStr">
        <is>
          <t>AFS, 12 Months or Greater, Fair Value</t>
        </is>
      </c>
      <c r="B6" s="6" t="n">
        <v>35407</v>
      </c>
      <c r="C6" s="6" t="n">
        <v>33435</v>
      </c>
    </row>
    <row r="7">
      <c r="A7" s="4" t="inlineStr">
        <is>
          <t>AFS, Total Unrealized Losses</t>
        </is>
      </c>
      <c r="B7" s="6" t="n">
        <v>-630</v>
      </c>
      <c r="C7" s="6" t="n">
        <v>-612</v>
      </c>
    </row>
    <row r="8">
      <c r="A8" s="4" t="inlineStr">
        <is>
          <t>AFS, Total Fair Value</t>
        </is>
      </c>
      <c r="B8" s="6" t="n">
        <v>272759</v>
      </c>
      <c r="C8" s="6" t="n">
        <v>178676</v>
      </c>
    </row>
    <row r="9">
      <c r="A9" s="4" t="inlineStr">
        <is>
          <t>U.S. treasury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FS, Less Than 12 Months, Unrealized Losses</t>
        </is>
      </c>
      <c r="B11" s="6" t="n">
        <v>0</v>
      </c>
      <c r="C11" s="6" t="n">
        <v>-49</v>
      </c>
    </row>
    <row r="12">
      <c r="A12" s="4" t="inlineStr">
        <is>
          <t>AFS, Less Than 12 Months, Fair Value</t>
        </is>
      </c>
      <c r="B12" s="6" t="n">
        <v>2497</v>
      </c>
      <c r="C12" s="6" t="n">
        <v>18927</v>
      </c>
    </row>
    <row r="13">
      <c r="A13" s="4" t="inlineStr">
        <is>
          <t>AFS, 12 Months or Greater, Unrealized Losses</t>
        </is>
      </c>
      <c r="B13" s="6" t="n">
        <v>0</v>
      </c>
      <c r="C13" s="6" t="n">
        <v>0</v>
      </c>
    </row>
    <row r="14">
      <c r="A14" s="4" t="inlineStr">
        <is>
          <t>AFS, 12 Months or Greater, Fair Value</t>
        </is>
      </c>
      <c r="B14" s="6" t="n">
        <v>0</v>
      </c>
      <c r="C14" s="6" t="n">
        <v>0</v>
      </c>
    </row>
    <row r="15">
      <c r="A15" s="4" t="inlineStr">
        <is>
          <t>AFS, Total Unrealized Losses</t>
        </is>
      </c>
      <c r="B15" s="6" t="n">
        <v>0</v>
      </c>
      <c r="C15" s="6" t="n">
        <v>-49</v>
      </c>
    </row>
    <row r="16">
      <c r="A16" s="4" t="inlineStr">
        <is>
          <t>AFS, Total Fair Value</t>
        </is>
      </c>
      <c r="B16" s="6" t="n">
        <v>2497</v>
      </c>
      <c r="C16" s="6" t="n">
        <v>18927</v>
      </c>
    </row>
    <row r="17">
      <c r="A17" s="4" t="inlineStr">
        <is>
          <t>U.S. government agencies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FS, Less Than 12 Months, Unrealized Losses</t>
        </is>
      </c>
      <c r="B19" s="6" t="n">
        <v>-99</v>
      </c>
      <c r="C19" s="6" t="n">
        <v>-66</v>
      </c>
    </row>
    <row r="20">
      <c r="A20" s="4" t="inlineStr">
        <is>
          <t>AFS, Less Than 12 Months, Fair Value</t>
        </is>
      </c>
      <c r="B20" s="6" t="n">
        <v>33890</v>
      </c>
      <c r="C20" s="6" t="n">
        <v>12263</v>
      </c>
    </row>
    <row r="21">
      <c r="A21" s="4" t="inlineStr">
        <is>
          <t>AFS, 12 Months or Greater, Unrealized Losses</t>
        </is>
      </c>
      <c r="B21" s="6" t="n">
        <v>-6</v>
      </c>
      <c r="C21" s="6" t="n">
        <v>-21</v>
      </c>
    </row>
    <row r="22">
      <c r="A22" s="4" t="inlineStr">
        <is>
          <t>AFS, 12 Months or Greater, Fair Value</t>
        </is>
      </c>
      <c r="B22" s="6" t="n">
        <v>7749</v>
      </c>
      <c r="C22" s="6" t="n">
        <v>16858</v>
      </c>
    </row>
    <row r="23">
      <c r="A23" s="4" t="inlineStr">
        <is>
          <t>AFS, Total Unrealized Losses</t>
        </is>
      </c>
      <c r="B23" s="6" t="n">
        <v>-105</v>
      </c>
      <c r="C23" s="6" t="n">
        <v>-87</v>
      </c>
    </row>
    <row r="24">
      <c r="A24" s="4" t="inlineStr">
        <is>
          <t>AFS, Total Fair Value</t>
        </is>
      </c>
      <c r="B24" s="6" t="n">
        <v>41639</v>
      </c>
      <c r="C24" s="6" t="n">
        <v>29121</v>
      </c>
    </row>
    <row r="25">
      <c r="A25" s="4" t="inlineStr">
        <is>
          <t>Commercial pap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FS, Less Than 12 Months, Unrealized Losses</t>
        </is>
      </c>
      <c r="B27" s="6" t="n">
        <v>0</v>
      </c>
      <c r="C27" s="6" t="n">
        <v>0</v>
      </c>
    </row>
    <row r="28">
      <c r="A28" s="4" t="inlineStr">
        <is>
          <t>AFS, Less Than 12 Months, Fair Value</t>
        </is>
      </c>
      <c r="B28" s="6" t="n">
        <v>4058</v>
      </c>
      <c r="C28" s="6" t="n">
        <v>6735</v>
      </c>
    </row>
    <row r="29">
      <c r="A29" s="4" t="inlineStr">
        <is>
          <t>AFS, 12 Months or Greater, Unrealized Losses</t>
        </is>
      </c>
      <c r="B29" s="6" t="n">
        <v>0</v>
      </c>
      <c r="C29" s="6" t="n">
        <v>0</v>
      </c>
    </row>
    <row r="30">
      <c r="A30" s="4" t="inlineStr">
        <is>
          <t>AFS, 12 Months or Greater, Fair Value</t>
        </is>
      </c>
      <c r="B30" s="6" t="n">
        <v>0</v>
      </c>
      <c r="C30" s="6" t="n">
        <v>0</v>
      </c>
    </row>
    <row r="31">
      <c r="A31" s="4" t="inlineStr">
        <is>
          <t>AFS, Total Unrealized Losses</t>
        </is>
      </c>
      <c r="B31" s="6" t="n">
        <v>0</v>
      </c>
      <c r="C31" s="6" t="n">
        <v>0</v>
      </c>
    </row>
    <row r="32">
      <c r="A32" s="4" t="inlineStr">
        <is>
          <t>AFS, Total Fair Value</t>
        </is>
      </c>
      <c r="B32" s="6" t="n">
        <v>4058</v>
      </c>
      <c r="C32" s="6" t="n">
        <v>6735</v>
      </c>
    </row>
    <row r="33">
      <c r="A33" s="4" t="inlineStr">
        <is>
          <t>Corporate debt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FS, Less Than 12 Months, Unrealized Losses</t>
        </is>
      </c>
      <c r="B35" s="6" t="n">
        <v>-491</v>
      </c>
      <c r="C35" s="6" t="n">
        <v>-441</v>
      </c>
    </row>
    <row r="36">
      <c r="A36" s="4" t="inlineStr">
        <is>
          <t>AFS, Less Than 12 Months, Fair Value</t>
        </is>
      </c>
      <c r="B36" s="6" t="n">
        <v>196907</v>
      </c>
      <c r="C36" s="6" t="n">
        <v>107316</v>
      </c>
    </row>
    <row r="37">
      <c r="A37" s="4" t="inlineStr">
        <is>
          <t>AFS, 12 Months or Greater, Unrealized Losses</t>
        </is>
      </c>
      <c r="B37" s="6" t="n">
        <v>-34</v>
      </c>
      <c r="C37" s="6" t="n">
        <v>-36</v>
      </c>
    </row>
    <row r="38">
      <c r="A38" s="4" t="inlineStr">
        <is>
          <t>AFS, 12 Months or Greater, Fair Value</t>
        </is>
      </c>
      <c r="B38" s="6" t="n">
        <v>27658</v>
      </c>
      <c r="C38" s="6" t="n">
        <v>16577</v>
      </c>
    </row>
    <row r="39">
      <c r="A39" s="4" t="inlineStr">
        <is>
          <t>AFS, Total Unrealized Losses</t>
        </is>
      </c>
      <c r="B39" s="6" t="n">
        <v>-525</v>
      </c>
      <c r="C39" s="6" t="n">
        <v>-476</v>
      </c>
    </row>
    <row r="40">
      <c r="A40" s="4" t="inlineStr">
        <is>
          <t>AFS, Total Fair Value</t>
        </is>
      </c>
      <c r="B40" s="5" t="n">
        <v>224565</v>
      </c>
      <c r="C40" s="5" t="n">
        <v>1238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Equivalents and Marketable Securities - Narrative (Details) - investment</t>
        </is>
      </c>
      <c r="B1" s="2" t="inlineStr">
        <is>
          <t>Apr. 30, 2024</t>
        </is>
      </c>
      <c r="C1" s="2" t="inlineStr">
        <is>
          <t>Apr. 30, 2023</t>
        </is>
      </c>
    </row>
    <row r="2">
      <c r="A2" s="3" t="inlineStr">
        <is>
          <t>Investments, Debt and Equity Securities [Abstract]</t>
        </is>
      </c>
      <c r="B2" s="4" t="inlineStr">
        <is>
          <t xml:space="preserve"> </t>
        </is>
      </c>
      <c r="C2" s="4" t="inlineStr">
        <is>
          <t xml:space="preserve"> </t>
        </is>
      </c>
    </row>
    <row r="3">
      <c r="A3" s="4" t="inlineStr">
        <is>
          <t>Number of investment positions in unrealized loss position</t>
        </is>
      </c>
      <c r="B3" s="6" t="n">
        <v>219</v>
      </c>
      <c r="C3" s="6" t="n">
        <v>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Apr. 30, 2024</t>
        </is>
      </c>
      <c r="C1" s="2" t="inlineStr">
        <is>
          <t>Apr. 30, 2023</t>
        </is>
      </c>
    </row>
    <row r="2">
      <c r="A2" s="3" t="inlineStr">
        <is>
          <t>Property, Plant and Equipment [Line Items]</t>
        </is>
      </c>
      <c r="B2" s="4" t="inlineStr">
        <is>
          <t xml:space="preserve"> </t>
        </is>
      </c>
      <c r="C2" s="4" t="inlineStr">
        <is>
          <t xml:space="preserve"> </t>
        </is>
      </c>
    </row>
    <row r="3">
      <c r="A3" s="4" t="inlineStr">
        <is>
          <t>Property and equipment, gross</t>
        </is>
      </c>
      <c r="B3" s="5" t="n">
        <v>103404</v>
      </c>
      <c r="C3" s="5" t="n">
        <v>88906</v>
      </c>
    </row>
    <row r="4">
      <c r="A4" s="4" t="inlineStr">
        <is>
          <t>Less: accumulated depreciation and amortization</t>
        </is>
      </c>
      <c r="B4" s="6" t="n">
        <v>-14773</v>
      </c>
      <c r="C4" s="6" t="n">
        <v>-4328</v>
      </c>
    </row>
    <row r="5">
      <c r="A5" s="4" t="inlineStr">
        <is>
          <t>Property and equipment, net</t>
        </is>
      </c>
      <c r="B5" s="6" t="n">
        <v>88631</v>
      </c>
      <c r="C5" s="6" t="n">
        <v>8457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1867</v>
      </c>
      <c r="C8" s="6" t="n">
        <v>6652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months)</t>
        </is>
      </c>
      <c r="B11" s="4" t="inlineStr">
        <is>
          <t>36 months</t>
        </is>
      </c>
      <c r="C11" s="4" t="inlineStr">
        <is>
          <t xml:space="preserve"> </t>
        </is>
      </c>
    </row>
    <row r="12">
      <c r="A12" s="4" t="inlineStr">
        <is>
          <t>Property and equipment, gross</t>
        </is>
      </c>
      <c r="B12" s="5" t="n">
        <v>4936</v>
      </c>
      <c r="C12" s="6" t="n">
        <v>4901</v>
      </c>
    </row>
    <row r="13">
      <c r="A13" s="4" t="inlineStr">
        <is>
          <t>Office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months)</t>
        </is>
      </c>
      <c r="B15" s="4" t="inlineStr">
        <is>
          <t>60 months</t>
        </is>
      </c>
      <c r="C15" s="4" t="inlineStr">
        <is>
          <t xml:space="preserve"> </t>
        </is>
      </c>
    </row>
    <row r="16">
      <c r="A16" s="4" t="inlineStr">
        <is>
          <t>Property and equipment, gross</t>
        </is>
      </c>
      <c r="B16" s="5" t="n">
        <v>14479</v>
      </c>
      <c r="C16" s="6" t="n">
        <v>14343</v>
      </c>
    </row>
    <row r="17">
      <c r="A17" s="4" t="inlineStr">
        <is>
          <t>Capital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2122</v>
      </c>
      <c r="C19" s="5" t="n">
        <v>3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Narrative (Details) - USD ($) $ in Millions</t>
        </is>
      </c>
      <c r="B1" s="2" t="inlineStr">
        <is>
          <t>12 Months Ended</t>
        </is>
      </c>
    </row>
    <row r="2">
      <c r="B2" s="2" t="inlineStr">
        <is>
          <t>Apr. 30, 2024</t>
        </is>
      </c>
      <c r="C2" s="2" t="inlineStr">
        <is>
          <t>Apr. 30, 2023</t>
        </is>
      </c>
      <c r="D2" s="2" t="inlineStr">
        <is>
          <t>Apr.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 related to property and equipment</t>
        </is>
      </c>
      <c r="B4" s="10" t="n">
        <v>11.5</v>
      </c>
      <c r="C4" s="5" t="n">
        <v>5</v>
      </c>
      <c r="D4" s="10" t="n">
        <v>4.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Employee Benefits (Details) - USD ($) $ in Thousands</t>
        </is>
      </c>
      <c r="B1" s="2" t="inlineStr">
        <is>
          <t>Apr. 30, 2024</t>
        </is>
      </c>
      <c r="C1" s="2" t="inlineStr">
        <is>
          <t>Apr. 30, 2023</t>
        </is>
      </c>
    </row>
    <row r="2">
      <c r="A2" s="3" t="inlineStr">
        <is>
          <t>Organization, Consolidation and Presentation of Financial Statements [Abstract]</t>
        </is>
      </c>
      <c r="B2" s="4" t="inlineStr">
        <is>
          <t xml:space="preserve"> </t>
        </is>
      </c>
      <c r="C2" s="4" t="inlineStr">
        <is>
          <t xml:space="preserve"> </t>
        </is>
      </c>
    </row>
    <row r="3">
      <c r="A3" s="4" t="inlineStr">
        <is>
          <t>Accrued stock-settled bonus</t>
        </is>
      </c>
      <c r="B3" s="5" t="n">
        <v>31194</v>
      </c>
      <c r="C3" s="5" t="n">
        <v>32414</v>
      </c>
    </row>
    <row r="4">
      <c r="A4" s="4" t="inlineStr">
        <is>
          <t>Accrued bonus</t>
        </is>
      </c>
      <c r="B4" s="6" t="n">
        <v>336</v>
      </c>
      <c r="C4" s="6" t="n">
        <v>186</v>
      </c>
    </row>
    <row r="5">
      <c r="A5" s="4" t="inlineStr">
        <is>
          <t>Accrued vacation</t>
        </is>
      </c>
      <c r="B5" s="6" t="n">
        <v>4317</v>
      </c>
      <c r="C5" s="6" t="n">
        <v>4602</v>
      </c>
    </row>
    <row r="6">
      <c r="A6" s="4" t="inlineStr">
        <is>
          <t>Accrued payroll taxes and benefits</t>
        </is>
      </c>
      <c r="B6" s="6" t="n">
        <v>3636</v>
      </c>
      <c r="C6" s="6" t="n">
        <v>3975</v>
      </c>
    </row>
    <row r="7">
      <c r="A7" s="4" t="inlineStr">
        <is>
          <t>Accrued commissions</t>
        </is>
      </c>
      <c r="B7" s="6" t="n">
        <v>2826</v>
      </c>
      <c r="C7" s="6" t="n">
        <v>2889</v>
      </c>
    </row>
    <row r="8">
      <c r="A8" s="4" t="inlineStr">
        <is>
          <t>Accrued salaries</t>
        </is>
      </c>
      <c r="B8" s="6" t="n">
        <v>225</v>
      </c>
      <c r="C8" s="6" t="n">
        <v>206</v>
      </c>
    </row>
    <row r="9">
      <c r="A9" s="4" t="inlineStr">
        <is>
          <t>ESPP contributions</t>
        </is>
      </c>
      <c r="B9" s="6" t="n">
        <v>1409</v>
      </c>
      <c r="C9" s="6" t="n">
        <v>1339</v>
      </c>
    </row>
    <row r="10">
      <c r="A10" s="4" t="inlineStr">
        <is>
          <t>Other</t>
        </is>
      </c>
      <c r="B10" s="6" t="n">
        <v>320</v>
      </c>
      <c r="C10" s="6" t="n">
        <v>902</v>
      </c>
    </row>
    <row r="11">
      <c r="A11" s="4" t="inlineStr">
        <is>
          <t>Accrued compensation and employee benefits</t>
        </is>
      </c>
      <c r="B11" s="5" t="n">
        <v>44263</v>
      </c>
      <c r="C11" s="5" t="n">
        <v>465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Accrued and Other Current Liabilities (Details) - USD ($) $ in Thousands</t>
        </is>
      </c>
      <c r="C1" s="2" t="inlineStr">
        <is>
          <t>Apr. 30, 2024</t>
        </is>
      </c>
      <c r="D1" s="2" t="inlineStr">
        <is>
          <t>Apr. 30, 2023</t>
        </is>
      </c>
    </row>
    <row r="2">
      <c r="A2" s="3" t="inlineStr">
        <is>
          <t>Organization, Consolidation and Presentation of Financial Statements [Abstract]</t>
        </is>
      </c>
      <c r="C2" s="4" t="inlineStr">
        <is>
          <t xml:space="preserve"> </t>
        </is>
      </c>
      <c r="D2" s="4" t="inlineStr">
        <is>
          <t xml:space="preserve"> </t>
        </is>
      </c>
    </row>
    <row r="3">
      <c r="A3" s="4" t="inlineStr">
        <is>
          <t>Liability for common stock exercised prior to vesting</t>
        </is>
      </c>
      <c r="C3" s="5" t="n">
        <v>266</v>
      </c>
      <c r="D3" s="5" t="n">
        <v>799</v>
      </c>
    </row>
    <row r="4">
      <c r="A4" s="4" t="inlineStr">
        <is>
          <t>Accrued general expenses</t>
        </is>
      </c>
      <c r="C4" s="6" t="n">
        <v>2783</v>
      </c>
      <c r="D4" s="6" t="n">
        <v>5541</v>
      </c>
    </row>
    <row r="5">
      <c r="A5" s="4" t="inlineStr">
        <is>
          <t>Operating lease liabilities, current</t>
        </is>
      </c>
      <c r="C5" s="6" t="n">
        <v>3226</v>
      </c>
      <c r="D5" s="6" t="n">
        <v>2339</v>
      </c>
    </row>
    <row r="6">
      <c r="A6" s="4" t="inlineStr">
        <is>
          <t>Accrued professional services</t>
        </is>
      </c>
      <c r="C6" s="6" t="n">
        <v>2082</v>
      </c>
      <c r="D6" s="6" t="n">
        <v>2889</v>
      </c>
    </row>
    <row r="7">
      <c r="A7" s="4" t="inlineStr">
        <is>
          <t>Commissions payable to a related party</t>
        </is>
      </c>
      <c r="C7" s="6" t="n">
        <v>0</v>
      </c>
      <c r="D7" s="6" t="n">
        <v>2448</v>
      </c>
    </row>
    <row r="8">
      <c r="A8" s="4" t="inlineStr">
        <is>
          <t>Other</t>
        </is>
      </c>
      <c r="C8" s="6" t="n">
        <v>1169</v>
      </c>
      <c r="D8" s="6" t="n">
        <v>3054</v>
      </c>
    </row>
    <row r="9">
      <c r="A9" s="4" t="inlineStr">
        <is>
          <t>Accrued and other current liabilities</t>
        </is>
      </c>
      <c r="B9" s="4" t="inlineStr">
        <is>
          <t>[1]</t>
        </is>
      </c>
      <c r="C9" s="5" t="n">
        <v>9526</v>
      </c>
      <c r="D9" s="5" t="n">
        <v>17070</v>
      </c>
    </row>
    <row r="10"/>
    <row r="11">
      <c r="A11" s="4" t="inlineStr">
        <is>
          <t>[1]Including amounts due to a related party of $2,448 as of April 30, 2023.</t>
        </is>
      </c>
    </row>
  </sheetData>
  <mergeCells count="3">
    <mergeCell ref="A1:B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5" customWidth="1" min="1" max="1"/>
    <col width="28" customWidth="1" min="2" max="2"/>
    <col width="28" customWidth="1" min="3" max="3"/>
    <col width="20" customWidth="1" min="4" max="4"/>
    <col width="20" customWidth="1" min="5" max="5"/>
    <col width="18" customWidth="1" min="6" max="6"/>
    <col width="20" customWidth="1" min="7" max="7"/>
    <col width="24" customWidth="1" min="8" max="8"/>
  </cols>
  <sheetData>
    <row r="1">
      <c r="A1" s="1" t="inlineStr">
        <is>
          <t>Leases - Narrative (Details) $ in Millions</t>
        </is>
      </c>
      <c r="B1" s="2" t="inlineStr">
        <is>
          <t>3 Months Ended</t>
        </is>
      </c>
    </row>
    <row r="2">
      <c r="B2" s="2" t="inlineStr">
        <is>
          <t>Jan. 31, 2024 USD ($) phase</t>
        </is>
      </c>
      <c r="C2" s="2" t="inlineStr">
        <is>
          <t>Jul. 31, 2023 USD ($) phase</t>
        </is>
      </c>
      <c r="D2" s="2" t="inlineStr">
        <is>
          <t>Apr. 30, 2024 phase</t>
        </is>
      </c>
      <c r="E2" s="2" t="inlineStr">
        <is>
          <t>Apr. 30, 2023 phase</t>
        </is>
      </c>
      <c r="F2" s="2" t="inlineStr">
        <is>
          <t>Feb. 21, 2023 ft²</t>
        </is>
      </c>
      <c r="G2" s="2" t="inlineStr">
        <is>
          <t>Oct. 31, 2022 phase</t>
        </is>
      </c>
      <c r="H2" s="2" t="inlineStr">
        <is>
          <t>Aug. 25, 2021 ft² phase</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under lease (in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3015</v>
      </c>
    </row>
    <row r="5">
      <c r="A5" s="4" t="inlineStr">
        <is>
          <t>Number of phases | phase</t>
        </is>
      </c>
      <c r="B5" s="6" t="n">
        <v>6</v>
      </c>
      <c r="C5" s="6" t="n">
        <v>5</v>
      </c>
      <c r="D5" s="6" t="n">
        <v>7</v>
      </c>
      <c r="E5" s="6" t="n">
        <v>4</v>
      </c>
      <c r="F5" s="4" t="inlineStr">
        <is>
          <t xml:space="preserve"> </t>
        </is>
      </c>
      <c r="G5" s="6" t="n">
        <v>3</v>
      </c>
      <c r="H5" s="6" t="n">
        <v>2</v>
      </c>
    </row>
    <row r="6">
      <c r="A6" s="4" t="inlineStr">
        <is>
          <t>Decrease in right-of-use asset | $</t>
        </is>
      </c>
      <c r="B6" s="10" t="n">
        <v>1.7</v>
      </c>
      <c r="C6" s="10" t="n">
        <v>1.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rease in lease liability | $</t>
        </is>
      </c>
      <c r="B7" s="10" t="n">
        <v>1.7</v>
      </c>
      <c r="C7" s="10" t="n">
        <v>1.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leased space area (in square feet) | ft²</t>
        </is>
      </c>
      <c r="B8" s="4" t="inlineStr">
        <is>
          <t xml:space="preserve"> </t>
        </is>
      </c>
      <c r="C8" s="4" t="inlineStr">
        <is>
          <t xml:space="preserve"> </t>
        </is>
      </c>
      <c r="D8" s="4" t="inlineStr">
        <is>
          <t xml:space="preserve"> </t>
        </is>
      </c>
      <c r="E8" s="4" t="inlineStr">
        <is>
          <t xml:space="preserve"> </t>
        </is>
      </c>
      <c r="F8" s="6" t="n">
        <v>3130</v>
      </c>
      <c r="G8" s="4" t="inlineStr">
        <is>
          <t xml:space="preserve"> </t>
        </is>
      </c>
      <c r="H8" s="6" t="n">
        <v>283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Apr. 30, 2024</t>
        </is>
      </c>
      <c r="D2" s="2" t="inlineStr">
        <is>
          <t>Apr. 30, 2023</t>
        </is>
      </c>
      <c r="E2" s="2" t="inlineStr">
        <is>
          <t>Apr. 30, 2022</t>
        </is>
      </c>
    </row>
    <row r="3">
      <c r="A3" s="3" t="inlineStr">
        <is>
          <t>Revenue</t>
        </is>
      </c>
      <c r="C3" s="4" t="inlineStr">
        <is>
          <t xml:space="preserve"> </t>
        </is>
      </c>
      <c r="D3" s="4" t="inlineStr">
        <is>
          <t xml:space="preserve"> </t>
        </is>
      </c>
      <c r="E3" s="4" t="inlineStr">
        <is>
          <t xml:space="preserve"> </t>
        </is>
      </c>
    </row>
    <row r="4">
      <c r="A4" s="4" t="inlineStr">
        <is>
          <t>Total revenue</t>
        </is>
      </c>
      <c r="C4" s="5" t="n">
        <v>310582</v>
      </c>
      <c r="D4" s="5" t="n">
        <v>266795</v>
      </c>
      <c r="E4" s="5" t="n">
        <v>252759</v>
      </c>
    </row>
    <row r="5">
      <c r="A5" s="3" t="inlineStr">
        <is>
          <t>Cost of revenue</t>
        </is>
      </c>
      <c r="C5" s="4" t="inlineStr">
        <is>
          <t xml:space="preserve"> </t>
        </is>
      </c>
      <c r="D5" s="4" t="inlineStr">
        <is>
          <t xml:space="preserve"> </t>
        </is>
      </c>
      <c r="E5" s="4" t="inlineStr">
        <is>
          <t xml:space="preserve"> </t>
        </is>
      </c>
    </row>
    <row r="6">
      <c r="A6" s="4" t="inlineStr">
        <is>
          <t>Total cost of revenue</t>
        </is>
      </c>
      <c r="C6" s="6" t="n">
        <v>132022</v>
      </c>
      <c r="D6" s="6" t="n">
        <v>86337</v>
      </c>
      <c r="E6" s="6" t="n">
        <v>63713</v>
      </c>
    </row>
    <row r="7">
      <c r="A7" s="4" t="inlineStr">
        <is>
          <t>Gross profit</t>
        </is>
      </c>
      <c r="C7" s="6" t="n">
        <v>178560</v>
      </c>
      <c r="D7" s="6" t="n">
        <v>180458</v>
      </c>
      <c r="E7" s="6" t="n">
        <v>189046</v>
      </c>
    </row>
    <row r="8">
      <c r="A8" s="3" t="inlineStr">
        <is>
          <t>Operating expenses</t>
        </is>
      </c>
      <c r="C8" s="4" t="inlineStr">
        <is>
          <t xml:space="preserve"> </t>
        </is>
      </c>
      <c r="D8" s="4" t="inlineStr">
        <is>
          <t xml:space="preserve"> </t>
        </is>
      </c>
      <c r="E8" s="4" t="inlineStr">
        <is>
          <t xml:space="preserve"> </t>
        </is>
      </c>
    </row>
    <row r="9">
      <c r="A9" s="4" t="inlineStr">
        <is>
          <t>Sales and marketing</t>
        </is>
      </c>
      <c r="B9" s="4" t="inlineStr">
        <is>
          <t>[1]</t>
        </is>
      </c>
      <c r="C9" s="6" t="n">
        <v>214167</v>
      </c>
      <c r="D9" s="6" t="n">
        <v>183121</v>
      </c>
      <c r="E9" s="6" t="n">
        <v>173584</v>
      </c>
    </row>
    <row r="10">
      <c r="A10" s="4" t="inlineStr">
        <is>
          <t>Research and development</t>
        </is>
      </c>
      <c r="C10" s="6" t="n">
        <v>201365</v>
      </c>
      <c r="D10" s="6" t="n">
        <v>210660</v>
      </c>
      <c r="E10" s="6" t="n">
        <v>150544</v>
      </c>
    </row>
    <row r="11">
      <c r="A11" s="4" t="inlineStr">
        <is>
          <t>General and administrative</t>
        </is>
      </c>
      <c r="C11" s="6" t="n">
        <v>81370</v>
      </c>
      <c r="D11" s="6" t="n">
        <v>77170</v>
      </c>
      <c r="E11" s="6" t="n">
        <v>61040</v>
      </c>
    </row>
    <row r="12">
      <c r="A12" s="4" t="inlineStr">
        <is>
          <t>Total operating expenses</t>
        </is>
      </c>
      <c r="C12" s="6" t="n">
        <v>496902</v>
      </c>
      <c r="D12" s="6" t="n">
        <v>470951</v>
      </c>
      <c r="E12" s="6" t="n">
        <v>385168</v>
      </c>
    </row>
    <row r="13">
      <c r="A13" s="4" t="inlineStr">
        <is>
          <t>Loss from operations</t>
        </is>
      </c>
      <c r="C13" s="6" t="n">
        <v>-318342</v>
      </c>
      <c r="D13" s="6" t="n">
        <v>-290493</v>
      </c>
      <c r="E13" s="6" t="n">
        <v>-196122</v>
      </c>
    </row>
    <row r="14">
      <c r="A14" s="4" t="inlineStr">
        <is>
          <t>Interest income</t>
        </is>
      </c>
      <c r="C14" s="6" t="n">
        <v>40079</v>
      </c>
      <c r="D14" s="6" t="n">
        <v>21979</v>
      </c>
      <c r="E14" s="6" t="n">
        <v>1827</v>
      </c>
    </row>
    <row r="15">
      <c r="A15" s="4" t="inlineStr">
        <is>
          <t>Other (expense) income, net</t>
        </is>
      </c>
      <c r="C15" s="6" t="n">
        <v>-641</v>
      </c>
      <c r="D15" s="6" t="n">
        <v>350</v>
      </c>
      <c r="E15" s="6" t="n">
        <v>3019</v>
      </c>
    </row>
    <row r="16">
      <c r="A16" s="4" t="inlineStr">
        <is>
          <t>Loss before provision for income taxes</t>
        </is>
      </c>
      <c r="C16" s="6" t="n">
        <v>-278904</v>
      </c>
      <c r="D16" s="6" t="n">
        <v>-268164</v>
      </c>
      <c r="E16" s="6" t="n">
        <v>-191276</v>
      </c>
    </row>
    <row r="17">
      <c r="A17" s="4" t="inlineStr">
        <is>
          <t>Provision for income taxes</t>
        </is>
      </c>
      <c r="C17" s="6" t="n">
        <v>792</v>
      </c>
      <c r="D17" s="6" t="n">
        <v>675</v>
      </c>
      <c r="E17" s="6" t="n">
        <v>789</v>
      </c>
    </row>
    <row r="18">
      <c r="A18" s="4" t="inlineStr">
        <is>
          <t>Net loss</t>
        </is>
      </c>
      <c r="C18" s="5" t="n">
        <v>-279696</v>
      </c>
      <c r="D18" s="5" t="n">
        <v>-268839</v>
      </c>
      <c r="E18" s="5" t="n">
        <v>-192065</v>
      </c>
    </row>
    <row r="19">
      <c r="A19" s="4" t="inlineStr">
        <is>
          <t>Net loss per share attributable to Class A and B common stockholders, basic (in dollars per share)</t>
        </is>
      </c>
      <c r="C19" s="8" t="n">
        <v>-2.34</v>
      </c>
      <c r="D19" s="8" t="n">
        <v>-2.45</v>
      </c>
      <c r="E19" s="8" t="n">
        <v>-1.84</v>
      </c>
    </row>
    <row r="20">
      <c r="A20" s="4" t="inlineStr">
        <is>
          <t>Net loss per share attributable to Class A and B common stockholders, diluted (in dollars per share)</t>
        </is>
      </c>
      <c r="C20" s="8" t="n">
        <v>-2.34</v>
      </c>
      <c r="D20" s="8" t="n">
        <v>-2.45</v>
      </c>
      <c r="E20" s="8" t="n">
        <v>-1.84</v>
      </c>
    </row>
    <row r="21">
      <c r="A21" s="4" t="inlineStr">
        <is>
          <t>Weighted-average shares used in computing net loss per share attributable to Class A and Class B common stockholders, basic (in shares)</t>
        </is>
      </c>
      <c r="C21" s="6" t="n">
        <v>119362</v>
      </c>
      <c r="D21" s="6" t="n">
        <v>109851</v>
      </c>
      <c r="E21" s="6" t="n">
        <v>104404</v>
      </c>
    </row>
    <row r="22">
      <c r="A22" s="4" t="inlineStr">
        <is>
          <t>Weighted-average shares used in computing net loss per share attributable to Class A and Class B common stockholders, diluted (in shares)</t>
        </is>
      </c>
      <c r="C22" s="6" t="n">
        <v>119362</v>
      </c>
      <c r="D22" s="6" t="n">
        <v>109851</v>
      </c>
      <c r="E22" s="6" t="n">
        <v>104404</v>
      </c>
    </row>
    <row r="23">
      <c r="A23" s="4" t="inlineStr">
        <is>
          <t>Cost of subscription</t>
        </is>
      </c>
      <c r="C23" s="4" t="inlineStr">
        <is>
          <t xml:space="preserve"> </t>
        </is>
      </c>
      <c r="D23" s="4" t="inlineStr">
        <is>
          <t xml:space="preserve"> </t>
        </is>
      </c>
      <c r="E23" s="4" t="inlineStr">
        <is>
          <t xml:space="preserve"> </t>
        </is>
      </c>
    </row>
    <row r="24">
      <c r="A24" s="3" t="inlineStr">
        <is>
          <t>Revenue</t>
        </is>
      </c>
      <c r="C24" s="4" t="inlineStr">
        <is>
          <t xml:space="preserve"> </t>
        </is>
      </c>
      <c r="D24" s="4" t="inlineStr">
        <is>
          <t xml:space="preserve"> </t>
        </is>
      </c>
      <c r="E24" s="4" t="inlineStr">
        <is>
          <t xml:space="preserve"> </t>
        </is>
      </c>
    </row>
    <row r="25">
      <c r="A25" s="4" t="inlineStr">
        <is>
          <t>Total revenue</t>
        </is>
      </c>
      <c r="B25" s="4" t="inlineStr">
        <is>
          <t>[2]</t>
        </is>
      </c>
      <c r="C25" s="5" t="n">
        <v>278104</v>
      </c>
      <c r="D25" s="5" t="n">
        <v>230443</v>
      </c>
      <c r="E25" s="5" t="n">
        <v>206916</v>
      </c>
    </row>
    <row r="26">
      <c r="A26" s="3" t="inlineStr">
        <is>
          <t>Cost of revenue</t>
        </is>
      </c>
      <c r="C26" s="4" t="inlineStr">
        <is>
          <t xml:space="preserve"> </t>
        </is>
      </c>
      <c r="D26" s="4" t="inlineStr">
        <is>
          <t xml:space="preserve"> </t>
        </is>
      </c>
      <c r="E26" s="4" t="inlineStr">
        <is>
          <t xml:space="preserve"> </t>
        </is>
      </c>
    </row>
    <row r="27">
      <c r="A27" s="4" t="inlineStr">
        <is>
          <t>Total cost of revenue</t>
        </is>
      </c>
      <c r="B27" s="4" t="inlineStr">
        <is>
          <t>[3]</t>
        </is>
      </c>
      <c r="C27" s="6" t="n">
        <v>128469</v>
      </c>
      <c r="D27" s="6" t="n">
        <v>78423</v>
      </c>
      <c r="E27" s="6" t="n">
        <v>45838</v>
      </c>
    </row>
    <row r="28">
      <c r="A28" s="4" t="inlineStr">
        <is>
          <t>Professional services</t>
        </is>
      </c>
      <c r="C28" s="4" t="inlineStr">
        <is>
          <t xml:space="preserve"> </t>
        </is>
      </c>
      <c r="D28" s="4" t="inlineStr">
        <is>
          <t xml:space="preserve"> </t>
        </is>
      </c>
      <c r="E28" s="4" t="inlineStr">
        <is>
          <t xml:space="preserve"> </t>
        </is>
      </c>
    </row>
    <row r="29">
      <c r="A29" s="3" t="inlineStr">
        <is>
          <t>Revenue</t>
        </is>
      </c>
      <c r="C29" s="4" t="inlineStr">
        <is>
          <t xml:space="preserve"> </t>
        </is>
      </c>
      <c r="D29" s="4" t="inlineStr">
        <is>
          <t xml:space="preserve"> </t>
        </is>
      </c>
      <c r="E29" s="4" t="inlineStr">
        <is>
          <t xml:space="preserve"> </t>
        </is>
      </c>
    </row>
    <row r="30">
      <c r="A30" s="4" t="inlineStr">
        <is>
          <t>Total revenue</t>
        </is>
      </c>
      <c r="B30" s="4" t="inlineStr">
        <is>
          <t>[4]</t>
        </is>
      </c>
      <c r="C30" s="6" t="n">
        <v>32478</v>
      </c>
      <c r="D30" s="6" t="n">
        <v>36352</v>
      </c>
      <c r="E30" s="6" t="n">
        <v>45843</v>
      </c>
    </row>
    <row r="31">
      <c r="A31" s="3" t="inlineStr">
        <is>
          <t>Cost of revenue</t>
        </is>
      </c>
      <c r="C31" s="4" t="inlineStr">
        <is>
          <t xml:space="preserve"> </t>
        </is>
      </c>
      <c r="D31" s="4" t="inlineStr">
        <is>
          <t xml:space="preserve"> </t>
        </is>
      </c>
      <c r="E31" s="4" t="inlineStr">
        <is>
          <t xml:space="preserve"> </t>
        </is>
      </c>
    </row>
    <row r="32">
      <c r="A32" s="4" t="inlineStr">
        <is>
          <t>Total cost of revenue</t>
        </is>
      </c>
      <c r="C32" s="5" t="n">
        <v>3553</v>
      </c>
      <c r="D32" s="5" t="n">
        <v>7914</v>
      </c>
      <c r="E32" s="5" t="n">
        <v>17875</v>
      </c>
    </row>
    <row r="33"/>
    <row r="34">
      <c r="A34" s="4" t="inlineStr">
        <is>
          <t>[1] Including related party sales and marketing expense of $810, $13,962 and $8,229 for the fiscal years ended April 30, 2024, 2023 and 2022, respectively. Including related party revenue of $10,581, $75,452 and $60,425 for the fiscal years ended April 30, 2024, 2023 and 2022, respectively. Including purchases from related party included in cost of revenue of nil, nil and $578 for the fiscal years ended April 30, 2024, 2023 and 2022, respectively. Including related party revenue of $5,804, $16,774 and $16,872 for the fiscal years ended April 30, 2024, 2023 and 2022, respectively.</t>
        </is>
      </c>
    </row>
  </sheetData>
  <mergeCells count="4">
    <mergeCell ref="A1:B2"/>
    <mergeCell ref="C1:E1"/>
    <mergeCell ref="A33:D33"/>
    <mergeCell ref="A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Apr. 30, 2024</t>
        </is>
      </c>
      <c r="C2" s="2" t="inlineStr">
        <is>
          <t>Apr. 30, 2023</t>
        </is>
      </c>
      <c r="D2" s="2" t="inlineStr">
        <is>
          <t>Apr. 30,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4995</v>
      </c>
      <c r="C4" s="5" t="n">
        <v>8359</v>
      </c>
      <c r="D4" s="5" t="n">
        <v>5587</v>
      </c>
    </row>
    <row r="5">
      <c r="A5" s="4" t="inlineStr">
        <is>
          <t>Short term lease costs</t>
        </is>
      </c>
      <c r="B5" s="6" t="n">
        <v>1537</v>
      </c>
      <c r="C5" s="6" t="n">
        <v>1624</v>
      </c>
      <c r="D5" s="6" t="n">
        <v>1538</v>
      </c>
    </row>
    <row r="6">
      <c r="A6" s="4" t="inlineStr">
        <is>
          <t>Variable lease costs</t>
        </is>
      </c>
      <c r="B6" s="6" t="n">
        <v>3959</v>
      </c>
      <c r="C6" s="6" t="n">
        <v>3494</v>
      </c>
      <c r="D6" s="6" t="n">
        <v>1892</v>
      </c>
    </row>
    <row r="7">
      <c r="A7" s="4" t="inlineStr">
        <is>
          <t>Sublease income</t>
        </is>
      </c>
      <c r="B7" s="6" t="n">
        <v>-105</v>
      </c>
      <c r="C7" s="6" t="n">
        <v>-26</v>
      </c>
      <c r="D7" s="6" t="n">
        <v>0</v>
      </c>
    </row>
    <row r="8">
      <c r="A8" s="4" t="inlineStr">
        <is>
          <t>Total lease costs, net</t>
        </is>
      </c>
      <c r="B8" s="5" t="n">
        <v>10387</v>
      </c>
      <c r="C8" s="5" t="n">
        <v>13451</v>
      </c>
      <c r="D8" s="5" t="n">
        <v>90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Apr. 30, 2024</t>
        </is>
      </c>
      <c r="C2" s="2" t="inlineStr">
        <is>
          <t>Apr. 30, 2023</t>
        </is>
      </c>
      <c r="D2" s="2" t="inlineStr">
        <is>
          <t>Apr. 30, 2022</t>
        </is>
      </c>
    </row>
    <row r="3">
      <c r="A3" s="3" t="inlineStr">
        <is>
          <t>Cash paid for amounts included in the measurement of operating lease liabilities:</t>
        </is>
      </c>
      <c r="B3" s="4" t="inlineStr">
        <is>
          <t xml:space="preserve"> </t>
        </is>
      </c>
      <c r="C3" s="4" t="inlineStr">
        <is>
          <t xml:space="preserve"> </t>
        </is>
      </c>
      <c r="D3" s="4" t="inlineStr">
        <is>
          <t xml:space="preserve"> </t>
        </is>
      </c>
    </row>
    <row r="4">
      <c r="A4" s="4" t="inlineStr">
        <is>
          <t>Cash payments included in the measurement of operating lease liabilities – operating cash flows</t>
        </is>
      </c>
      <c r="B4" s="5" t="n">
        <v>6136</v>
      </c>
      <c r="C4" s="5" t="n">
        <v>5250</v>
      </c>
      <c r="D4" s="5" t="n">
        <v>4667</v>
      </c>
    </row>
    <row r="5">
      <c r="A5" s="4" t="inlineStr">
        <is>
          <t>Right-of-use assets obtained in exchange for lease obligations (including remeasurement of right-of-use assets and lease liabilities due to changes in the timing of receipt of lease incentives)</t>
        </is>
      </c>
      <c r="B5" s="6" t="n">
        <v>1833</v>
      </c>
      <c r="C5" s="6" t="n">
        <v>-5589</v>
      </c>
      <c r="D5" s="6" t="n">
        <v>26529</v>
      </c>
    </row>
    <row r="6">
      <c r="A6" s="4" t="inlineStr">
        <is>
          <t>Right-of-use assets obtained in exchange for lease obligations arising from lease modifications</t>
        </is>
      </c>
      <c r="B6" s="5" t="n">
        <v>0</v>
      </c>
      <c r="C6" s="5" t="n">
        <v>3093</v>
      </c>
      <c r="D6" s="5" t="n">
        <v>157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Balance Sheet Information (Details) - USD ($) $ in Thousands</t>
        </is>
      </c>
      <c r="B1" s="2" t="inlineStr">
        <is>
          <t>Apr. 30, 2024</t>
        </is>
      </c>
      <c r="C1" s="2" t="inlineStr">
        <is>
          <t>Apr. 30, 2023</t>
        </is>
      </c>
    </row>
    <row r="2">
      <c r="A2" s="3" t="inlineStr">
        <is>
          <t>Operating leases</t>
        </is>
      </c>
      <c r="B2" s="4" t="inlineStr">
        <is>
          <t xml:space="preserve"> </t>
        </is>
      </c>
      <c r="C2" s="4" t="inlineStr">
        <is>
          <t xml:space="preserve"> </t>
        </is>
      </c>
    </row>
    <row r="3">
      <c r="A3" s="4" t="inlineStr">
        <is>
          <t>Right-of-use assets</t>
        </is>
      </c>
      <c r="B3" s="5" t="n">
        <v>18664</v>
      </c>
      <c r="C3" s="5" t="n">
        <v>17572</v>
      </c>
    </row>
    <row r="4">
      <c r="A4" s="4" t="inlineStr">
        <is>
          <t>Lease liabilities, current</t>
        </is>
      </c>
      <c r="B4" s="6" t="n">
        <v>3226</v>
      </c>
      <c r="C4" s="6" t="n">
        <v>2339</v>
      </c>
    </row>
    <row r="5">
      <c r="A5" s="4" t="inlineStr">
        <is>
          <t>Lease liabilities, non-current</t>
        </is>
      </c>
      <c r="B5" s="6" t="n">
        <v>55599</v>
      </c>
      <c r="C5" s="6" t="n">
        <v>37320</v>
      </c>
    </row>
    <row r="6">
      <c r="A6" s="4" t="inlineStr">
        <is>
          <t>Total operating lease liabilities</t>
        </is>
      </c>
      <c r="B6" s="5" t="n">
        <v>58825</v>
      </c>
      <c r="C6" s="5" t="n">
        <v>39659</v>
      </c>
    </row>
    <row r="7">
      <c r="A7" s="4" t="inlineStr">
        <is>
          <t>Operating Lease, Right-of-Use Asset, Statement of Financial Position [Extensible List]</t>
        </is>
      </c>
      <c r="B7" s="4" t="inlineStr">
        <is>
          <t>Other assets, non-current</t>
        </is>
      </c>
      <c r="C7" s="4" t="inlineStr">
        <is>
          <t>Other assets, non-current</t>
        </is>
      </c>
    </row>
    <row r="8">
      <c r="A8" s="4" t="inlineStr">
        <is>
          <t>Operating Lease, Liability, Current, Statement of Financial Position [Extensible List]</t>
        </is>
      </c>
      <c r="B8" s="4" t="inlineStr">
        <is>
          <t>Accrued and other current liabilities</t>
        </is>
      </c>
      <c r="C8" s="4" t="inlineStr">
        <is>
          <t>Accrued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Leases - Term and Discount Rate Information (Details)</t>
        </is>
      </c>
      <c r="B1" s="2" t="inlineStr">
        <is>
          <t>Apr. 30, 2024</t>
        </is>
      </c>
      <c r="C1" s="2" t="inlineStr">
        <is>
          <t>Apr. 30, 2023</t>
        </is>
      </c>
    </row>
    <row r="2">
      <c r="A2" s="3" t="inlineStr">
        <is>
          <t>Operating leases</t>
        </is>
      </c>
      <c r="B2" s="4" t="inlineStr">
        <is>
          <t xml:space="preserve"> </t>
        </is>
      </c>
      <c r="C2" s="4" t="inlineStr">
        <is>
          <t xml:space="preserve"> </t>
        </is>
      </c>
    </row>
    <row r="3">
      <c r="A3" s="4" t="inlineStr">
        <is>
          <t>Weighted average remaining lease term (in years)</t>
        </is>
      </c>
      <c r="B3" s="4" t="inlineStr">
        <is>
          <t>8 years 10 months 24 days</t>
        </is>
      </c>
      <c r="C3" s="4" t="inlineStr">
        <is>
          <t>9 years 10 months 24 days</t>
        </is>
      </c>
    </row>
    <row r="4">
      <c r="A4" s="4" t="inlineStr">
        <is>
          <t>Weighted average discount rate</t>
        </is>
      </c>
      <c r="B4" s="9" t="n">
        <v>0.08</v>
      </c>
      <c r="C4" s="12" t="n">
        <v>0.0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and Lease Obligations (Details) - USD ($) $ in Thousands</t>
        </is>
      </c>
      <c r="B1" s="2" t="inlineStr">
        <is>
          <t>Apr. 30, 2024</t>
        </is>
      </c>
      <c r="C1" s="2" t="inlineStr">
        <is>
          <t>Apr. 30, 2023</t>
        </is>
      </c>
    </row>
    <row r="2">
      <c r="A2" s="3" t="inlineStr">
        <is>
          <t>Leases [Abstract]</t>
        </is>
      </c>
      <c r="B2" s="4" t="inlineStr">
        <is>
          <t xml:space="preserve"> </t>
        </is>
      </c>
      <c r="C2" s="4" t="inlineStr">
        <is>
          <t xml:space="preserve"> </t>
        </is>
      </c>
    </row>
    <row r="3">
      <c r="A3" s="4" t="inlineStr">
        <is>
          <t>Fiscal 2025</t>
        </is>
      </c>
      <c r="B3" s="5" t="n">
        <v>8174</v>
      </c>
      <c r="C3" s="4" t="inlineStr">
        <is>
          <t xml:space="preserve"> </t>
        </is>
      </c>
    </row>
    <row r="4">
      <c r="A4" s="4" t="inlineStr">
        <is>
          <t>Fiscal 2026</t>
        </is>
      </c>
      <c r="B4" s="6" t="n">
        <v>9337</v>
      </c>
      <c r="C4" s="4" t="inlineStr">
        <is>
          <t xml:space="preserve"> </t>
        </is>
      </c>
    </row>
    <row r="5">
      <c r="A5" s="4" t="inlineStr">
        <is>
          <t>Fiscal 2027</t>
        </is>
      </c>
      <c r="B5" s="6" t="n">
        <v>9626</v>
      </c>
      <c r="C5" s="4" t="inlineStr">
        <is>
          <t xml:space="preserve"> </t>
        </is>
      </c>
    </row>
    <row r="6">
      <c r="A6" s="4" t="inlineStr">
        <is>
          <t>Fiscal 2028</t>
        </is>
      </c>
      <c r="B6" s="6" t="n">
        <v>9922</v>
      </c>
      <c r="C6" s="4" t="inlineStr">
        <is>
          <t xml:space="preserve"> </t>
        </is>
      </c>
    </row>
    <row r="7">
      <c r="A7" s="4" t="inlineStr">
        <is>
          <t>Fiscal 2029 and thereafter</t>
        </is>
      </c>
      <c r="B7" s="6" t="n">
        <v>53218</v>
      </c>
      <c r="C7" s="4" t="inlineStr">
        <is>
          <t xml:space="preserve"> </t>
        </is>
      </c>
    </row>
    <row r="8">
      <c r="A8" s="4" t="inlineStr">
        <is>
          <t>Total future minimum lease payments</t>
        </is>
      </c>
      <c r="B8" s="6" t="n">
        <v>90277</v>
      </c>
      <c r="C8" s="4" t="inlineStr">
        <is>
          <t xml:space="preserve"> </t>
        </is>
      </c>
    </row>
    <row r="9">
      <c r="A9" s="4" t="inlineStr">
        <is>
          <t>Less: Tenant improvement allowance</t>
        </is>
      </c>
      <c r="B9" s="6" t="n">
        <v>-3427</v>
      </c>
      <c r="C9" s="4" t="inlineStr">
        <is>
          <t xml:space="preserve"> </t>
        </is>
      </c>
    </row>
    <row r="10">
      <c r="A10" s="4" t="inlineStr">
        <is>
          <t>Less: Imputed interest</t>
        </is>
      </c>
      <c r="B10" s="6" t="n">
        <v>-28025</v>
      </c>
      <c r="C10" s="4" t="inlineStr">
        <is>
          <t xml:space="preserve"> </t>
        </is>
      </c>
    </row>
    <row r="11">
      <c r="A11" s="4" t="inlineStr">
        <is>
          <t>Total operating lease liabilities</t>
        </is>
      </c>
      <c r="B11" s="5" t="n">
        <v>58825</v>
      </c>
      <c r="C11" s="5" t="n">
        <v>396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14" customWidth="1" min="6" max="6"/>
    <col width="22" customWidth="1" min="7" max="7"/>
    <col width="22" customWidth="1" min="8" max="8"/>
    <col width="20" customWidth="1" min="9" max="9"/>
    <col width="22" customWidth="1" min="10" max="10"/>
  </cols>
  <sheetData>
    <row r="1">
      <c r="A1" s="1" t="inlineStr">
        <is>
          <t>Commitment and Contingencies (Details) $ in Millions, € in Billions</t>
        </is>
      </c>
      <c r="C1" s="2" t="inlineStr">
        <is>
          <t>1 Months Ended</t>
        </is>
      </c>
      <c r="G1" s="2" t="inlineStr">
        <is>
          <t>12 Months Ended</t>
        </is>
      </c>
      <c r="I1" s="2" t="inlineStr">
        <is>
          <t>22 Months Ended</t>
        </is>
      </c>
    </row>
    <row r="2">
      <c r="B2" s="2" t="inlineStr">
        <is>
          <t>Feb. 15, 2023 plaintiff officer_and_director</t>
        </is>
      </c>
      <c r="C2" s="2" t="inlineStr">
        <is>
          <t>Apr. 30, 2024 USD ($)</t>
        </is>
      </c>
      <c r="D2" s="2" t="inlineStr">
        <is>
          <t>Oct. 31, 2023 USD ($)</t>
        </is>
      </c>
      <c r="E2" s="2" t="inlineStr">
        <is>
          <t>Jul. 31, 2022 USD ($)</t>
        </is>
      </c>
      <c r="F2" s="2" t="inlineStr">
        <is>
          <t>Feb. 29, 2020</t>
        </is>
      </c>
      <c r="G2" s="2" t="inlineStr">
        <is>
          <t>Apr. 30, 2024 USD ($)</t>
        </is>
      </c>
      <c r="H2" s="2" t="inlineStr">
        <is>
          <t>Apr. 30, 2023 USD ($)</t>
        </is>
      </c>
      <c r="I2" s="2" t="inlineStr">
        <is>
          <t>Mar. 26, 2024 claim</t>
        </is>
      </c>
      <c r="J2" s="2" t="inlineStr">
        <is>
          <t>Feb. 27, 2024 EUR (€)</t>
        </is>
      </c>
    </row>
    <row r="3">
      <c r="A3" s="4" t="inlineStr">
        <is>
          <t>The Reckstin Family Trust v. C3.ai, Inc. | Settled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additional plaintiffs | plaintiff</t>
        </is>
      </c>
      <c r="B5" s="6"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current and former officers and directors | officer_and_director</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ri V. Siebel Et Al., Rabasca V. Siebel Et Al., Vo V. Siebel Et Al, Lanfair V. Siebel Et Al. And Pankow V. Siebel Et Al. | 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actions filed | clai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v>
      </c>
      <c r="J9" s="4" t="inlineStr">
        <is>
          <t xml:space="preserve"> </t>
        </is>
      </c>
    </row>
    <row r="10">
      <c r="A10" s="4" t="inlineStr">
        <is>
          <t>Enel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contingency, compensatory damages sough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2.1</v>
      </c>
    </row>
    <row r="13">
      <c r="A13" s="4" t="inlineStr">
        <is>
          <t>C3.ai DTI Grants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s, payment period (in years)</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row>
    <row r="16">
      <c r="A16" s="4" t="inlineStr">
        <is>
          <t>Grants, potential remaining contributions</t>
        </is>
      </c>
      <c r="B16" s="4" t="inlineStr">
        <is>
          <t xml:space="preserve"> </t>
        </is>
      </c>
      <c r="C16" s="10" t="n">
        <v>31.6</v>
      </c>
      <c r="D16" s="4" t="inlineStr">
        <is>
          <t xml:space="preserve"> </t>
        </is>
      </c>
      <c r="E16" s="4" t="inlineStr">
        <is>
          <t xml:space="preserve"> </t>
        </is>
      </c>
      <c r="F16" s="4" t="inlineStr">
        <is>
          <t xml:space="preserve"> </t>
        </is>
      </c>
      <c r="G16" s="10" t="n">
        <v>31.6</v>
      </c>
      <c r="H16" s="10" t="n">
        <v>31.6</v>
      </c>
      <c r="I16" s="4" t="inlineStr">
        <is>
          <t xml:space="preserve"> </t>
        </is>
      </c>
      <c r="J16" s="4" t="inlineStr">
        <is>
          <t xml:space="preserve"> </t>
        </is>
      </c>
    </row>
    <row r="17">
      <c r="A17" s="4" t="inlineStr">
        <is>
          <t>Cloud Services, July 2022-July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commitment</t>
        </is>
      </c>
      <c r="B19" s="4" t="inlineStr">
        <is>
          <t xml:space="preserve"> </t>
        </is>
      </c>
      <c r="C19" s="4" t="inlineStr">
        <is>
          <t xml:space="preserve"> </t>
        </is>
      </c>
      <c r="D19" s="4" t="inlineStr">
        <is>
          <t xml:space="preserve"> </t>
        </is>
      </c>
      <c r="E19" s="5" t="n">
        <v>1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commitment, term (in years)</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commitment, incurred cost</t>
        </is>
      </c>
      <c r="B21" s="4" t="inlineStr">
        <is>
          <t xml:space="preserve"> </t>
        </is>
      </c>
      <c r="C21" s="4" t="inlineStr">
        <is>
          <t xml:space="preserve"> </t>
        </is>
      </c>
      <c r="D21" s="4" t="inlineStr">
        <is>
          <t xml:space="preserve"> </t>
        </is>
      </c>
      <c r="E21" s="4" t="inlineStr">
        <is>
          <t xml:space="preserve"> </t>
        </is>
      </c>
      <c r="F21" s="4" t="inlineStr">
        <is>
          <t xml:space="preserve"> </t>
        </is>
      </c>
      <c r="G21" s="11" t="n">
        <v>31.8</v>
      </c>
      <c r="H21" s="10" t="n">
        <v>8.300000000000001</v>
      </c>
      <c r="I21" s="4" t="inlineStr">
        <is>
          <t xml:space="preserve"> </t>
        </is>
      </c>
      <c r="J21" s="4" t="inlineStr">
        <is>
          <t xml:space="preserve"> </t>
        </is>
      </c>
    </row>
    <row r="22">
      <c r="A22" s="4" t="inlineStr">
        <is>
          <t>Professional Services, October 2023-April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commitment</t>
        </is>
      </c>
      <c r="B24" s="4" t="inlineStr">
        <is>
          <t xml:space="preserve"> </t>
        </is>
      </c>
      <c r="C24" s="4" t="inlineStr">
        <is>
          <t xml:space="preserve"> </t>
        </is>
      </c>
      <c r="D24" s="5" t="n">
        <v>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commitment, term (in years)</t>
        </is>
      </c>
      <c r="B25" s="4" t="inlineStr">
        <is>
          <t xml:space="preserve"> </t>
        </is>
      </c>
      <c r="C25" s="4" t="inlineStr">
        <is>
          <t xml:space="preserve"> </t>
        </is>
      </c>
      <c r="D25" s="4" t="inlineStr">
        <is>
          <t>18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commitment, incurred cost</t>
        </is>
      </c>
      <c r="B26" s="4" t="inlineStr">
        <is>
          <t xml:space="preserve"> </t>
        </is>
      </c>
      <c r="C26" s="4" t="inlineStr">
        <is>
          <t xml:space="preserve"> </t>
        </is>
      </c>
      <c r="D26" s="4" t="inlineStr">
        <is>
          <t xml:space="preserve"> </t>
        </is>
      </c>
      <c r="E26" s="4" t="inlineStr">
        <is>
          <t xml:space="preserve"> </t>
        </is>
      </c>
      <c r="F26" s="4" t="inlineStr">
        <is>
          <t xml:space="preserve"> </t>
        </is>
      </c>
      <c r="G26" s="11" t="n">
        <v>7.8</v>
      </c>
      <c r="H26" s="4" t="inlineStr">
        <is>
          <t xml:space="preserve"> </t>
        </is>
      </c>
      <c r="I26" s="4" t="inlineStr">
        <is>
          <t xml:space="preserve"> </t>
        </is>
      </c>
      <c r="J26" s="4" t="inlineStr">
        <is>
          <t xml:space="preserve"> </t>
        </is>
      </c>
    </row>
    <row r="27">
      <c r="A27" s="4" t="inlineStr">
        <is>
          <t>Professional Services, January 2024-January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commitment</t>
        </is>
      </c>
      <c r="B29" s="4" t="inlineStr">
        <is>
          <t xml:space="preserve"> </t>
        </is>
      </c>
      <c r="C29" s="5" t="n">
        <v>3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commitment, term (in years)</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commitment, incurred cost</t>
        </is>
      </c>
      <c r="B31" s="4" t="inlineStr">
        <is>
          <t xml:space="preserve"> </t>
        </is>
      </c>
      <c r="C31" s="4" t="inlineStr">
        <is>
          <t xml:space="preserve"> </t>
        </is>
      </c>
      <c r="D31" s="4" t="inlineStr">
        <is>
          <t xml:space="preserve"> </t>
        </is>
      </c>
      <c r="E31" s="4" t="inlineStr">
        <is>
          <t xml:space="preserve"> </t>
        </is>
      </c>
      <c r="F31" s="4" t="inlineStr">
        <is>
          <t xml:space="preserve"> </t>
        </is>
      </c>
      <c r="G31" s="10" t="n">
        <v>3.5</v>
      </c>
      <c r="H31" s="4" t="inlineStr">
        <is>
          <t xml:space="preserve"> </t>
        </is>
      </c>
      <c r="I31" s="4" t="inlineStr">
        <is>
          <t xml:space="preserve"> </t>
        </is>
      </c>
      <c r="J31" s="4" t="inlineStr">
        <is>
          <t xml:space="preserve"> </t>
        </is>
      </c>
    </row>
  </sheetData>
  <mergeCells count="3">
    <mergeCell ref="A1:A2"/>
    <mergeCell ref="C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2" customWidth="1" min="3" max="3"/>
    <col width="45" customWidth="1" min="4" max="4"/>
    <col width="40" customWidth="1" min="5" max="5"/>
    <col width="22" customWidth="1" min="6" max="6"/>
  </cols>
  <sheetData>
    <row r="1">
      <c r="A1" s="1" t="inlineStr">
        <is>
          <t>Stockholders' Equity (Details)</t>
        </is>
      </c>
      <c r="B1" s="2" t="inlineStr">
        <is>
          <t>1 Months Ended</t>
        </is>
      </c>
      <c r="D1" s="2" t="inlineStr">
        <is>
          <t>12 Months Ended</t>
        </is>
      </c>
    </row>
    <row r="2">
      <c r="B2" s="2" t="inlineStr">
        <is>
          <t>Mar. 31, 2022 USD ($) shares</t>
        </is>
      </c>
      <c r="C2" s="2" t="inlineStr">
        <is>
          <t>Dec. 31, 2021 USD ($)</t>
        </is>
      </c>
      <c r="D2" s="2" t="inlineStr">
        <is>
          <t>Apr. 30, 2024 USD ($) vote $ / shares shares</t>
        </is>
      </c>
      <c r="E2" s="2" t="inlineStr">
        <is>
          <t>Apr. 30, 2023 USD ($) $ / shares shares</t>
        </is>
      </c>
      <c r="F2" s="2" t="inlineStr">
        <is>
          <t>Apr.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6" t="n">
        <v>200000000</v>
      </c>
      <c r="E4" s="4" t="inlineStr">
        <is>
          <t xml:space="preserve"> </t>
        </is>
      </c>
      <c r="F4" s="4" t="inlineStr">
        <is>
          <t xml:space="preserve"> </t>
        </is>
      </c>
    </row>
    <row r="5">
      <c r="A5" s="4" t="inlineStr">
        <is>
          <t>Preferred stock, par value (in dollars per share) | $ / shares</t>
        </is>
      </c>
      <c r="B5" s="4" t="inlineStr">
        <is>
          <t xml:space="preserve"> </t>
        </is>
      </c>
      <c r="C5" s="4" t="inlineStr">
        <is>
          <t xml:space="preserve"> </t>
        </is>
      </c>
      <c r="D5" s="7" t="n">
        <v>0.001</v>
      </c>
      <c r="E5" s="4" t="inlineStr">
        <is>
          <t xml:space="preserve"> </t>
        </is>
      </c>
      <c r="F5" s="4" t="inlineStr">
        <is>
          <t xml:space="preserve"> </t>
        </is>
      </c>
    </row>
    <row r="6">
      <c r="A6" s="4" t="inlineStr">
        <is>
          <t>Preferred stock, shares issued (in shares)</t>
        </is>
      </c>
      <c r="B6" s="4" t="inlineStr">
        <is>
          <t xml:space="preserve"> </t>
        </is>
      </c>
      <c r="C6" s="4" t="inlineStr">
        <is>
          <t xml:space="preserve"> </t>
        </is>
      </c>
      <c r="D6" s="6" t="n">
        <v>0</v>
      </c>
      <c r="E6" s="4" t="inlineStr">
        <is>
          <t xml:space="preserve"> </t>
        </is>
      </c>
      <c r="F6" s="4" t="inlineStr">
        <is>
          <t xml:space="preserve"> </t>
        </is>
      </c>
    </row>
    <row r="7">
      <c r="A7" s="4" t="inlineStr">
        <is>
          <t>Preferred stock, shares outstanding (in shares)</t>
        </is>
      </c>
      <c r="B7" s="4" t="inlineStr">
        <is>
          <t xml:space="preserve"> </t>
        </is>
      </c>
      <c r="C7" s="4" t="inlineStr">
        <is>
          <t xml:space="preserve"> </t>
        </is>
      </c>
      <c r="D7" s="6" t="n">
        <v>0</v>
      </c>
      <c r="E7" s="4" t="inlineStr">
        <is>
          <t xml:space="preserve"> </t>
        </is>
      </c>
      <c r="F7" s="4" t="inlineStr">
        <is>
          <t xml:space="preserve"> </t>
        </is>
      </c>
    </row>
    <row r="8">
      <c r="A8" s="4" t="inlineStr">
        <is>
          <t>Automatic conversion period, following the death or incapacity of Mr. Siebel (in months)</t>
        </is>
      </c>
      <c r="B8" s="4" t="inlineStr">
        <is>
          <t xml:space="preserve"> </t>
        </is>
      </c>
      <c r="C8" s="4" t="inlineStr">
        <is>
          <t xml:space="preserve"> </t>
        </is>
      </c>
      <c r="D8" s="4" t="inlineStr">
        <is>
          <t>6 months</t>
        </is>
      </c>
      <c r="E8" s="4" t="inlineStr">
        <is>
          <t xml:space="preserve"> </t>
        </is>
      </c>
      <c r="F8" s="4" t="inlineStr">
        <is>
          <t xml:space="preserve"> </t>
        </is>
      </c>
    </row>
    <row r="9">
      <c r="A9" s="4" t="inlineStr">
        <is>
          <t>Automatic conversion period, following the date Mr. Siebel no longer providing services (in months)</t>
        </is>
      </c>
      <c r="B9" s="4" t="inlineStr">
        <is>
          <t xml:space="preserve"> </t>
        </is>
      </c>
      <c r="C9" s="4" t="inlineStr">
        <is>
          <t xml:space="preserve"> </t>
        </is>
      </c>
      <c r="D9" s="4" t="inlineStr">
        <is>
          <t>6 months</t>
        </is>
      </c>
      <c r="E9" s="4" t="inlineStr">
        <is>
          <t xml:space="preserve"> </t>
        </is>
      </c>
      <c r="F9" s="4" t="inlineStr">
        <is>
          <t xml:space="preserve"> </t>
        </is>
      </c>
    </row>
    <row r="10">
      <c r="A10" s="4" t="inlineStr">
        <is>
          <t>Automatic conversion, anniversary period, if circumstances met (in years)</t>
        </is>
      </c>
      <c r="B10" s="4" t="inlineStr">
        <is>
          <t xml:space="preserve"> </t>
        </is>
      </c>
      <c r="C10" s="4" t="inlineStr">
        <is>
          <t xml:space="preserve"> </t>
        </is>
      </c>
      <c r="D10" s="4" t="inlineStr">
        <is>
          <t>20 years</t>
        </is>
      </c>
      <c r="E10" s="4" t="inlineStr">
        <is>
          <t xml:space="preserve"> </t>
        </is>
      </c>
      <c r="F10" s="4" t="inlineStr">
        <is>
          <t xml:space="preserve"> </t>
        </is>
      </c>
    </row>
    <row r="11">
      <c r="A11" s="4" t="inlineStr">
        <is>
          <t>Net proceeds common stock exercised prior to vesting | $</t>
        </is>
      </c>
      <c r="B11" s="4" t="inlineStr">
        <is>
          <t xml:space="preserve"> </t>
        </is>
      </c>
      <c r="C11" s="4" t="inlineStr">
        <is>
          <t xml:space="preserve"> </t>
        </is>
      </c>
      <c r="D11" s="5" t="n">
        <v>0</v>
      </c>
      <c r="E11" s="5" t="n">
        <v>0</v>
      </c>
      <c r="F11" s="5" t="n">
        <v>0</v>
      </c>
    </row>
    <row r="12">
      <c r="A12" s="4" t="inlineStr">
        <is>
          <t>Liability for common stock exercised prior to vesting | $</t>
        </is>
      </c>
      <c r="B12" s="4" t="inlineStr">
        <is>
          <t xml:space="preserve"> </t>
        </is>
      </c>
      <c r="C12" s="4" t="inlineStr">
        <is>
          <t xml:space="preserve"> </t>
        </is>
      </c>
      <c r="D12" s="5" t="n">
        <v>266000</v>
      </c>
      <c r="E12" s="5" t="n">
        <v>799000</v>
      </c>
      <c r="F12" s="4" t="inlineStr">
        <is>
          <t xml:space="preserve"> </t>
        </is>
      </c>
    </row>
    <row r="13">
      <c r="A13" s="4" t="inlineStr">
        <is>
          <t>Stock repurchase program, value of repurchase | $</t>
        </is>
      </c>
      <c r="B13" s="4" t="inlineStr">
        <is>
          <t xml:space="preserve"> </t>
        </is>
      </c>
      <c r="C13" s="4" t="inlineStr">
        <is>
          <t xml:space="preserve"> </t>
        </is>
      </c>
      <c r="D13" s="4" t="inlineStr">
        <is>
          <t xml:space="preserve"> </t>
        </is>
      </c>
      <c r="E13" s="4" t="inlineStr">
        <is>
          <t xml:space="preserve"> </t>
        </is>
      </c>
      <c r="F13" s="5" t="n">
        <v>15000000</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subject to repurchase right (in shares)</t>
        </is>
      </c>
      <c r="B16" s="4" t="inlineStr">
        <is>
          <t xml:space="preserve"> </t>
        </is>
      </c>
      <c r="C16" s="4" t="inlineStr">
        <is>
          <t xml:space="preserve"> </t>
        </is>
      </c>
      <c r="D16" s="6" t="n">
        <v>43188</v>
      </c>
      <c r="E16" s="6" t="n">
        <v>148239</v>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 (in shares)</t>
        </is>
      </c>
      <c r="B19" s="4" t="inlineStr">
        <is>
          <t xml:space="preserve"> </t>
        </is>
      </c>
      <c r="C19" s="4" t="inlineStr">
        <is>
          <t xml:space="preserve"> </t>
        </is>
      </c>
      <c r="D19" s="6" t="n">
        <v>1000000000</v>
      </c>
      <c r="E19" s="6" t="n">
        <v>1000000000</v>
      </c>
      <c r="F19" s="4" t="inlineStr">
        <is>
          <t xml:space="preserve"> </t>
        </is>
      </c>
    </row>
    <row r="20">
      <c r="A20" s="4" t="inlineStr">
        <is>
          <t>Voting rights, number of votes for each share | vote</t>
        </is>
      </c>
      <c r="B20" s="4" t="inlineStr">
        <is>
          <t xml:space="preserve"> </t>
        </is>
      </c>
      <c r="C20" s="4" t="inlineStr">
        <is>
          <t xml:space="preserve"> </t>
        </is>
      </c>
      <c r="D20" s="6" t="n">
        <v>1</v>
      </c>
      <c r="E20" s="4" t="inlineStr">
        <is>
          <t xml:space="preserve"> </t>
        </is>
      </c>
      <c r="F20" s="4" t="inlineStr">
        <is>
          <t xml:space="preserve"> </t>
        </is>
      </c>
    </row>
    <row r="21">
      <c r="A21" s="4" t="inlineStr">
        <is>
          <t>Common stock, par value (in dollars per share) | $ / shares</t>
        </is>
      </c>
      <c r="B21" s="4" t="inlineStr">
        <is>
          <t xml:space="preserve"> </t>
        </is>
      </c>
      <c r="C21" s="4" t="inlineStr">
        <is>
          <t xml:space="preserve"> </t>
        </is>
      </c>
      <c r="D21" s="7" t="n">
        <v>0.001</v>
      </c>
      <c r="E21" s="7" t="n">
        <v>0.001</v>
      </c>
      <c r="F21" s="4" t="inlineStr">
        <is>
          <t xml:space="preserve"> </t>
        </is>
      </c>
    </row>
    <row r="22">
      <c r="A22" s="4" t="inlineStr">
        <is>
          <t>Stock repurchase program, authorized amount (up to) | $</t>
        </is>
      </c>
      <c r="B22" s="4" t="inlineStr">
        <is>
          <t xml:space="preserve"> </t>
        </is>
      </c>
      <c r="C22" s="5" t="n">
        <v>100000000</v>
      </c>
      <c r="D22" s="4" t="inlineStr">
        <is>
          <t xml:space="preserve"> </t>
        </is>
      </c>
      <c r="E22" s="4" t="inlineStr">
        <is>
          <t xml:space="preserve"> </t>
        </is>
      </c>
      <c r="F22" s="4" t="inlineStr">
        <is>
          <t xml:space="preserve"> </t>
        </is>
      </c>
    </row>
    <row r="23">
      <c r="A23" s="4" t="inlineStr">
        <is>
          <t>Stock repurchase program, repurchase period (in months)</t>
        </is>
      </c>
      <c r="B23" s="4" t="inlineStr">
        <is>
          <t xml:space="preserve"> </t>
        </is>
      </c>
      <c r="C23" s="4" t="inlineStr">
        <is>
          <t>18 months</t>
        </is>
      </c>
      <c r="D23" s="4" t="inlineStr">
        <is>
          <t xml:space="preserve"> </t>
        </is>
      </c>
      <c r="E23" s="4" t="inlineStr">
        <is>
          <t xml:space="preserve"> </t>
        </is>
      </c>
      <c r="F23" s="4" t="inlineStr">
        <is>
          <t xml:space="preserve"> </t>
        </is>
      </c>
    </row>
    <row r="24">
      <c r="A24" s="4" t="inlineStr">
        <is>
          <t>Stock repurchase program, shares repurchased and retired (in shares)</t>
        </is>
      </c>
      <c r="B24" s="6" t="n">
        <v>700000</v>
      </c>
      <c r="C24" s="4" t="inlineStr">
        <is>
          <t xml:space="preserve"> </t>
        </is>
      </c>
      <c r="D24" s="4" t="inlineStr">
        <is>
          <t xml:space="preserve"> </t>
        </is>
      </c>
      <c r="E24" s="4" t="inlineStr">
        <is>
          <t xml:space="preserve"> </t>
        </is>
      </c>
      <c r="F24" s="4" t="inlineStr">
        <is>
          <t xml:space="preserve"> </t>
        </is>
      </c>
    </row>
    <row r="25">
      <c r="A25" s="4" t="inlineStr">
        <is>
          <t>Stock repurchase program, value of repurchase | $</t>
        </is>
      </c>
      <c r="B25" s="5" t="n">
        <v>15000000</v>
      </c>
      <c r="C25" s="4" t="inlineStr">
        <is>
          <t xml:space="preserve"> </t>
        </is>
      </c>
      <c r="D25" s="4" t="inlineStr">
        <is>
          <t xml:space="preserve"> </t>
        </is>
      </c>
      <c r="E25" s="4" t="inlineStr">
        <is>
          <t xml:space="preserve"> </t>
        </is>
      </c>
      <c r="F25" s="4" t="inlineStr">
        <is>
          <t xml:space="preserve"> </t>
        </is>
      </c>
    </row>
    <row r="26">
      <c r="A26" s="4" t="inlineStr">
        <is>
          <t>Stock repurchase program, shares repurchased (in shares)</t>
        </is>
      </c>
      <c r="B26" s="4" t="inlineStr">
        <is>
          <t xml:space="preserve"> </t>
        </is>
      </c>
      <c r="C26" s="4" t="inlineStr">
        <is>
          <t xml:space="preserve"> </t>
        </is>
      </c>
      <c r="D26" s="6" t="n">
        <v>0</v>
      </c>
      <c r="E26" s="6" t="n">
        <v>0</v>
      </c>
      <c r="F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authorized (in shares)</t>
        </is>
      </c>
      <c r="B29" s="4" t="inlineStr">
        <is>
          <t xml:space="preserve"> </t>
        </is>
      </c>
      <c r="C29" s="4" t="inlineStr">
        <is>
          <t xml:space="preserve"> </t>
        </is>
      </c>
      <c r="D29" s="6" t="n">
        <v>3500000</v>
      </c>
      <c r="E29" s="6" t="n">
        <v>3500000</v>
      </c>
      <c r="F29" s="4" t="inlineStr">
        <is>
          <t xml:space="preserve"> </t>
        </is>
      </c>
    </row>
    <row r="30">
      <c r="A30" s="4" t="inlineStr">
        <is>
          <t>Voting rights, number of votes for each share | vote</t>
        </is>
      </c>
      <c r="B30" s="4" t="inlineStr">
        <is>
          <t xml:space="preserve"> </t>
        </is>
      </c>
      <c r="C30" s="4" t="inlineStr">
        <is>
          <t xml:space="preserve"> </t>
        </is>
      </c>
      <c r="D30" s="6" t="n">
        <v>50</v>
      </c>
      <c r="E30" s="4" t="inlineStr">
        <is>
          <t xml:space="preserve"> </t>
        </is>
      </c>
      <c r="F30" s="4" t="inlineStr">
        <is>
          <t xml:space="preserve"> </t>
        </is>
      </c>
    </row>
    <row r="31">
      <c r="A31" s="4" t="inlineStr">
        <is>
          <t>Common stock, par value (in dollars per share) | $ / shares</t>
        </is>
      </c>
      <c r="B31" s="4" t="inlineStr">
        <is>
          <t xml:space="preserve"> </t>
        </is>
      </c>
      <c r="C31" s="4" t="inlineStr">
        <is>
          <t xml:space="preserve"> </t>
        </is>
      </c>
      <c r="D31" s="7" t="n">
        <v>0.001</v>
      </c>
      <c r="E31" s="7" t="n">
        <v>0.001</v>
      </c>
      <c r="F31"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36" customWidth="1" min="2" max="2"/>
    <col width="40" customWidth="1" min="3" max="3"/>
    <col width="40" customWidth="1" min="4" max="4"/>
    <col width="33" customWidth="1" min="5" max="5"/>
    <col width="14" customWidth="1" min="6" max="6"/>
    <col width="13" customWidth="1" min="7" max="7"/>
    <col width="21" customWidth="1" min="8" max="8"/>
  </cols>
  <sheetData>
    <row r="1">
      <c r="A1" s="1" t="inlineStr">
        <is>
          <t>Stock-Based Compensation - Narrative (Details) $ / shares in Units, $ in Thousands</t>
        </is>
      </c>
      <c r="C1" s="2" t="inlineStr">
        <is>
          <t>12 Months Ended</t>
        </is>
      </c>
    </row>
    <row r="2">
      <c r="B2" s="2" t="inlineStr">
        <is>
          <t>Nov. 27, 2020 USD ($) period shares</t>
        </is>
      </c>
      <c r="C2" s="2" t="inlineStr">
        <is>
          <t>Apr. 30, 2024 USD ($) $ / shares shares</t>
        </is>
      </c>
      <c r="D2" s="2" t="inlineStr">
        <is>
          <t>Apr. 30, 2023 USD ($) $ / shares shares</t>
        </is>
      </c>
      <c r="E2" s="2" t="inlineStr">
        <is>
          <t>Apr. 30, 2022 USD ($) $ / shares</t>
        </is>
      </c>
      <c r="F2" s="2" t="inlineStr">
        <is>
          <t>Oct. 04, 2023</t>
        </is>
      </c>
      <c r="G2" s="2" t="inlineStr">
        <is>
          <t>May 01, 2023</t>
        </is>
      </c>
      <c r="H2" s="2" t="inlineStr">
        <is>
          <t>Jul.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grant date fair value for options granted (in dollars per share) | $ / shares</t>
        </is>
      </c>
      <c r="B4" s="4" t="inlineStr">
        <is>
          <t xml:space="preserve"> </t>
        </is>
      </c>
      <c r="C4" s="8" t="n">
        <v>16.7</v>
      </c>
      <c r="D4" s="8" t="n">
        <v>7.88</v>
      </c>
      <c r="E4" s="8" t="n">
        <v>19.15</v>
      </c>
      <c r="F4" s="4" t="inlineStr">
        <is>
          <t xml:space="preserve"> </t>
        </is>
      </c>
      <c r="G4" s="4" t="inlineStr">
        <is>
          <t xml:space="preserve"> </t>
        </is>
      </c>
      <c r="H4" s="4" t="inlineStr">
        <is>
          <t xml:space="preserve"> </t>
        </is>
      </c>
    </row>
    <row r="5">
      <c r="A5" s="4" t="inlineStr">
        <is>
          <t>Stock options exercised, total intrinsic value</t>
        </is>
      </c>
      <c r="B5" s="4" t="inlineStr">
        <is>
          <t xml:space="preserve"> </t>
        </is>
      </c>
      <c r="C5" s="5" t="n">
        <v>89700</v>
      </c>
      <c r="D5" s="5" t="n">
        <v>24400</v>
      </c>
      <c r="E5" s="5" t="n">
        <v>187300</v>
      </c>
      <c r="F5" s="4" t="inlineStr">
        <is>
          <t xml:space="preserve"> </t>
        </is>
      </c>
      <c r="G5" s="4" t="inlineStr">
        <is>
          <t xml:space="preserve"> </t>
        </is>
      </c>
      <c r="H5" s="4" t="inlineStr">
        <is>
          <t xml:space="preserve"> </t>
        </is>
      </c>
    </row>
    <row r="6">
      <c r="A6" s="4" t="inlineStr">
        <is>
          <t>Stock options vested, total grant date fair value</t>
        </is>
      </c>
      <c r="B6" s="4" t="inlineStr">
        <is>
          <t xml:space="preserve"> </t>
        </is>
      </c>
      <c r="C6" s="6" t="n">
        <v>34700</v>
      </c>
      <c r="D6" s="6" t="n">
        <v>49900</v>
      </c>
      <c r="E6" s="6" t="n">
        <v>35300</v>
      </c>
      <c r="F6" s="4" t="inlineStr">
        <is>
          <t xml:space="preserve"> </t>
        </is>
      </c>
      <c r="G6" s="4" t="inlineStr">
        <is>
          <t xml:space="preserve"> </t>
        </is>
      </c>
      <c r="H6" s="4" t="inlineStr">
        <is>
          <t xml:space="preserve"> </t>
        </is>
      </c>
    </row>
    <row r="7">
      <c r="A7" s="4" t="inlineStr">
        <is>
          <t>Stock-based compensation expense</t>
        </is>
      </c>
      <c r="B7" s="4" t="inlineStr">
        <is>
          <t xml:space="preserve"> </t>
        </is>
      </c>
      <c r="C7" s="5" t="n">
        <v>215761</v>
      </c>
      <c r="D7" s="5" t="n">
        <v>216542</v>
      </c>
      <c r="E7" s="5" t="n">
        <v>113441</v>
      </c>
      <c r="F7" s="4" t="inlineStr">
        <is>
          <t xml:space="preserve"> </t>
        </is>
      </c>
      <c r="G7" s="4" t="inlineStr">
        <is>
          <t xml:space="preserve"> </t>
        </is>
      </c>
      <c r="H7" s="4" t="inlineStr">
        <is>
          <t xml:space="preserve"> </t>
        </is>
      </c>
    </row>
    <row r="8">
      <c r="A8" s="4" t="inlineStr">
        <is>
          <t>Risk-free interest rate</t>
        </is>
      </c>
      <c r="B8" s="4" t="inlineStr">
        <is>
          <t xml:space="preserve"> </t>
        </is>
      </c>
      <c r="C8" s="12" t="n">
        <v>0.041</v>
      </c>
      <c r="D8" s="12" t="n">
        <v>0.039</v>
      </c>
      <c r="E8" s="12" t="n">
        <v>0.011</v>
      </c>
      <c r="F8" s="4" t="inlineStr">
        <is>
          <t xml:space="preserve"> </t>
        </is>
      </c>
      <c r="G8" s="4" t="inlineStr">
        <is>
          <t xml:space="preserve"> </t>
        </is>
      </c>
      <c r="H8" s="4" t="inlineStr">
        <is>
          <t xml:space="preserve"> </t>
        </is>
      </c>
    </row>
    <row r="9">
      <c r="A9" s="4" t="inlineStr">
        <is>
          <t>Expected dividend yield</t>
        </is>
      </c>
      <c r="B9" s="4" t="inlineStr">
        <is>
          <t xml:space="preserve"> </t>
        </is>
      </c>
      <c r="C9" s="9" t="n">
        <v>0</v>
      </c>
      <c r="D9" s="9" t="n">
        <v>0</v>
      </c>
      <c r="E9" s="9" t="n">
        <v>0</v>
      </c>
      <c r="F9" s="4" t="inlineStr">
        <is>
          <t xml:space="preserve"> </t>
        </is>
      </c>
      <c r="G9" s="4" t="inlineStr">
        <is>
          <t xml:space="preserve"> </t>
        </is>
      </c>
      <c r="H9" s="4" t="inlineStr">
        <is>
          <t xml:space="preserve"> </t>
        </is>
      </c>
    </row>
    <row r="10">
      <c r="A10" s="4" t="inlineStr">
        <is>
          <t>Expected volatility</t>
        </is>
      </c>
      <c r="B10" s="4" t="inlineStr">
        <is>
          <t xml:space="preserve"> </t>
        </is>
      </c>
      <c r="C10" s="12" t="n">
        <v>0.632</v>
      </c>
      <c r="D10" s="12" t="n">
        <v>0.463</v>
      </c>
      <c r="E10" s="12" t="n">
        <v>0.441</v>
      </c>
      <c r="F10" s="4" t="inlineStr">
        <is>
          <t xml:space="preserve"> </t>
        </is>
      </c>
      <c r="G10" s="4" t="inlineStr">
        <is>
          <t xml:space="preserve"> </t>
        </is>
      </c>
      <c r="H10" s="4" t="inlineStr">
        <is>
          <t xml:space="preserve"> </t>
        </is>
      </c>
    </row>
    <row r="11">
      <c r="A11" s="4" t="inlineStr">
        <is>
          <t>Accrued stock-settled bonus</t>
        </is>
      </c>
      <c r="B11" s="4" t="inlineStr">
        <is>
          <t xml:space="preserve"> </t>
        </is>
      </c>
      <c r="C11" s="5" t="n">
        <v>31194</v>
      </c>
      <c r="D11" s="5" t="n">
        <v>32414</v>
      </c>
      <c r="E11" s="4" t="inlineStr">
        <is>
          <t xml:space="preserve"> </t>
        </is>
      </c>
      <c r="F11" s="4" t="inlineStr">
        <is>
          <t xml:space="preserve"> </t>
        </is>
      </c>
      <c r="G11" s="4" t="inlineStr">
        <is>
          <t xml:space="preserve"> </t>
        </is>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compensation cost</t>
        </is>
      </c>
      <c r="B14" s="4" t="inlineStr">
        <is>
          <t xml:space="preserve"> </t>
        </is>
      </c>
      <c r="C14" s="5" t="n">
        <v>79600</v>
      </c>
      <c r="D14" s="5" t="n">
        <v>104700</v>
      </c>
      <c r="E14" s="4" t="inlineStr">
        <is>
          <t xml:space="preserve"> </t>
        </is>
      </c>
      <c r="F14" s="4" t="inlineStr">
        <is>
          <t xml:space="preserve"> </t>
        </is>
      </c>
      <c r="G14" s="4" t="inlineStr">
        <is>
          <t xml:space="preserve"> </t>
        </is>
      </c>
      <c r="H14" s="4" t="inlineStr">
        <is>
          <t xml:space="preserve"> </t>
        </is>
      </c>
    </row>
    <row r="15">
      <c r="A15" s="4" t="inlineStr">
        <is>
          <t>Unrecognized compensation cost, weighted-average recognition period (in years)</t>
        </is>
      </c>
      <c r="B15" s="4" t="inlineStr">
        <is>
          <t xml:space="preserve"> </t>
        </is>
      </c>
      <c r="C15" s="4" t="inlineStr">
        <is>
          <t>2 years 2 months 12 days</t>
        </is>
      </c>
      <c r="D15" s="4" t="inlineStr">
        <is>
          <t>2 years 6 months</t>
        </is>
      </c>
      <c r="E15" s="4" t="inlineStr">
        <is>
          <t xml:space="preserve"> </t>
        </is>
      </c>
      <c r="F15" s="4" t="inlineStr">
        <is>
          <t xml:space="preserve"> </t>
        </is>
      </c>
      <c r="G15" s="4" t="inlineStr">
        <is>
          <t xml:space="preserve"> </t>
        </is>
      </c>
      <c r="H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compensation cost, weighted-average recognition period (in years)</t>
        </is>
      </c>
      <c r="B18" s="4" t="inlineStr">
        <is>
          <t xml:space="preserve"> </t>
        </is>
      </c>
      <c r="C18" s="4" t="inlineStr">
        <is>
          <t>3 years 8 months 12 days</t>
        </is>
      </c>
      <c r="D18" s="4" t="inlineStr">
        <is>
          <t>3 years 10 months 24 days</t>
        </is>
      </c>
      <c r="E18" s="4" t="inlineStr">
        <is>
          <t xml:space="preserve"> </t>
        </is>
      </c>
      <c r="F18" s="4" t="inlineStr">
        <is>
          <t xml:space="preserve"> </t>
        </is>
      </c>
      <c r="G18" s="4" t="inlineStr">
        <is>
          <t xml:space="preserve"> </t>
        </is>
      </c>
      <c r="H18" s="4" t="inlineStr">
        <is>
          <t xml:space="preserve"> </t>
        </is>
      </c>
    </row>
    <row r="19">
      <c r="A19" s="4" t="inlineStr">
        <is>
          <t>Vesting period (in year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4" t="inlineStr">
        <is>
          <t xml:space="preserve"> </t>
        </is>
      </c>
      <c r="C20" s="5" t="n">
        <v>130600</v>
      </c>
      <c r="D20" s="5" t="n">
        <v>134800</v>
      </c>
      <c r="E20" s="5" t="n">
        <v>72900</v>
      </c>
      <c r="F20" s="4" t="inlineStr">
        <is>
          <t xml:space="preserve"> </t>
        </is>
      </c>
      <c r="G20" s="4" t="inlineStr">
        <is>
          <t xml:space="preserve"> </t>
        </is>
      </c>
      <c r="H20" s="4" t="inlineStr">
        <is>
          <t xml:space="preserve"> </t>
        </is>
      </c>
    </row>
    <row r="21">
      <c r="A21" s="4" t="inlineStr">
        <is>
          <t>Unrecognized stock-based compensation expense, non-options</t>
        </is>
      </c>
      <c r="B21" s="4" t="inlineStr">
        <is>
          <t xml:space="preserve"> </t>
        </is>
      </c>
      <c r="C21" s="5" t="n">
        <v>422600</v>
      </c>
      <c r="D21" s="5" t="n">
        <v>423800</v>
      </c>
      <c r="E21" s="4" t="inlineStr">
        <is>
          <t xml:space="preserve"> </t>
        </is>
      </c>
      <c r="F21" s="4" t="inlineStr">
        <is>
          <t xml:space="preserve"> </t>
        </is>
      </c>
      <c r="G21" s="4" t="inlineStr">
        <is>
          <t xml:space="preserve"> </t>
        </is>
      </c>
      <c r="H21" s="4" t="inlineStr">
        <is>
          <t xml:space="preserve"> </t>
        </is>
      </c>
    </row>
    <row r="22">
      <c r="A22" s="4" t="inlineStr">
        <is>
          <t>Granted, non-option (in shares) | shares</t>
        </is>
      </c>
      <c r="B22" s="4" t="inlineStr">
        <is>
          <t xml:space="preserve"> </t>
        </is>
      </c>
      <c r="C22" s="6" t="n">
        <v>8422000</v>
      </c>
      <c r="D22" s="6" t="n">
        <v>19254000</v>
      </c>
      <c r="E22" s="4" t="inlineStr">
        <is>
          <t xml:space="preserve"> </t>
        </is>
      </c>
      <c r="F22" s="4" t="inlineStr">
        <is>
          <t xml:space="preserve"> </t>
        </is>
      </c>
      <c r="G22" s="4" t="inlineStr">
        <is>
          <t xml:space="preserve"> </t>
        </is>
      </c>
      <c r="H22" s="4" t="inlineStr">
        <is>
          <t xml:space="preserve"> </t>
        </is>
      </c>
    </row>
    <row r="23">
      <c r="A23" s="4" t="inlineStr">
        <is>
          <t>RSUs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 (in years)</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centages</t>
        </is>
      </c>
      <c r="B26" s="4" t="inlineStr">
        <is>
          <t xml:space="preserve"> </t>
        </is>
      </c>
      <c r="C26" s="9" t="n">
        <v>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SUs | Share-based Payment Arrangement,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centages</t>
        </is>
      </c>
      <c r="B29" s="4" t="inlineStr">
        <is>
          <t xml:space="preserve"> </t>
        </is>
      </c>
      <c r="C29" s="9" t="n">
        <v>0.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expense</t>
        </is>
      </c>
      <c r="B32" s="4" t="inlineStr">
        <is>
          <t xml:space="preserve"> </t>
        </is>
      </c>
      <c r="C32" s="5" t="n">
        <v>5400</v>
      </c>
      <c r="D32" s="5" t="n">
        <v>2100</v>
      </c>
      <c r="E32" s="4" t="inlineStr">
        <is>
          <t xml:space="preserve"> </t>
        </is>
      </c>
      <c r="F32" s="4" t="inlineStr">
        <is>
          <t xml:space="preserve"> </t>
        </is>
      </c>
      <c r="G32" s="4" t="inlineStr">
        <is>
          <t xml:space="preserve"> </t>
        </is>
      </c>
      <c r="H32" s="4" t="inlineStr">
        <is>
          <t xml:space="preserve"> </t>
        </is>
      </c>
    </row>
    <row r="33">
      <c r="A33" s="4" t="inlineStr">
        <is>
          <t>Maximum shares authoriz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00000000000</v>
      </c>
    </row>
    <row r="34">
      <c r="A34" s="4" t="inlineStr">
        <is>
          <t>Share price (in dollars per share) | $ / shares</t>
        </is>
      </c>
      <c r="B34" s="4" t="inlineStr">
        <is>
          <t xml:space="preserve"> </t>
        </is>
      </c>
      <c r="C34" s="8" t="n">
        <v>12.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isk-free interest rate</t>
        </is>
      </c>
      <c r="B35" s="4" t="inlineStr">
        <is>
          <t xml:space="preserve"> </t>
        </is>
      </c>
      <c r="C35" s="12" t="n">
        <v>0.03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ected dividend yield</t>
        </is>
      </c>
      <c r="B36" s="4" t="inlineStr">
        <is>
          <t xml:space="preserve"> </t>
        </is>
      </c>
      <c r="C36" s="9"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ected volatility</t>
        </is>
      </c>
      <c r="B37" s="4" t="inlineStr">
        <is>
          <t xml:space="preserve"> </t>
        </is>
      </c>
      <c r="C37" s="12" t="n">
        <v>0.51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0 Incentive Plan |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iration period (in years)</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0 Incentive Plan | Stock options | Share-based Payment Arrangement,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 (in years)</t>
        </is>
      </c>
      <c r="B43" s="4" t="inlineStr">
        <is>
          <t xml:space="preserve"> </t>
        </is>
      </c>
      <c r="C43" s="4" t="inlineStr">
        <is>
          <t>1 year</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centages</t>
        </is>
      </c>
      <c r="B44" s="4" t="inlineStr">
        <is>
          <t xml:space="preserve"> </t>
        </is>
      </c>
      <c r="C44" s="9" t="n">
        <v>0.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0 Incentive Plan | Stock options | Share-based Payment Arrangement,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 (in years)</t>
        </is>
      </c>
      <c r="B47" s="4" t="inlineStr">
        <is>
          <t xml:space="preserve"> </t>
        </is>
      </c>
      <c r="C47" s="4" t="inlineStr">
        <is>
          <t>4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centages</t>
        </is>
      </c>
      <c r="B48" s="4" t="inlineStr">
        <is>
          <t xml:space="preserve"> </t>
        </is>
      </c>
      <c r="C48" s="9" t="n">
        <v>0.0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0 Employee Stock Purchase Plan | 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 expense</t>
        </is>
      </c>
      <c r="B51" s="4" t="inlineStr">
        <is>
          <t xml:space="preserve"> </t>
        </is>
      </c>
      <c r="C51" s="5" t="n">
        <v>5400</v>
      </c>
      <c r="D51" s="5" t="n">
        <v>3700</v>
      </c>
      <c r="E51" s="4" t="inlineStr">
        <is>
          <t xml:space="preserve"> </t>
        </is>
      </c>
      <c r="F51" s="4" t="inlineStr">
        <is>
          <t xml:space="preserve"> </t>
        </is>
      </c>
      <c r="G51" s="4" t="inlineStr">
        <is>
          <t xml:space="preserve"> </t>
        </is>
      </c>
      <c r="H51" s="4" t="inlineStr">
        <is>
          <t xml:space="preserve"> </t>
        </is>
      </c>
    </row>
    <row r="52">
      <c r="A52" s="4" t="inlineStr">
        <is>
          <t>Expected dividend yield</t>
        </is>
      </c>
      <c r="B52" s="4" t="inlineStr">
        <is>
          <t xml:space="preserve"> </t>
        </is>
      </c>
      <c r="C52" s="9" t="n">
        <v>0</v>
      </c>
      <c r="D52" s="9" t="n">
        <v>0</v>
      </c>
      <c r="E52" s="4" t="inlineStr">
        <is>
          <t xml:space="preserve"> </t>
        </is>
      </c>
      <c r="F52" s="4" t="inlineStr">
        <is>
          <t xml:space="preserve"> </t>
        </is>
      </c>
      <c r="G52" s="4" t="inlineStr">
        <is>
          <t xml:space="preserve"> </t>
        </is>
      </c>
      <c r="H52" s="4" t="inlineStr">
        <is>
          <t xml:space="preserve"> </t>
        </is>
      </c>
    </row>
    <row r="53">
      <c r="A53" s="4" t="inlineStr">
        <is>
          <t>Unrecognized stock-based compensation expense, non-options</t>
        </is>
      </c>
      <c r="B53" s="4" t="inlineStr">
        <is>
          <t xml:space="preserve"> </t>
        </is>
      </c>
      <c r="C53" s="5" t="n">
        <v>2700</v>
      </c>
      <c r="D53" s="5" t="n">
        <v>5800</v>
      </c>
      <c r="E53" s="4" t="inlineStr">
        <is>
          <t xml:space="preserve"> </t>
        </is>
      </c>
      <c r="F53" s="4" t="inlineStr">
        <is>
          <t xml:space="preserve"> </t>
        </is>
      </c>
      <c r="G53" s="4" t="inlineStr">
        <is>
          <t xml:space="preserve"> </t>
        </is>
      </c>
      <c r="H53" s="4" t="inlineStr">
        <is>
          <t xml:space="preserve"> </t>
        </is>
      </c>
    </row>
    <row r="54">
      <c r="A54" s="4" t="inlineStr">
        <is>
          <t>Percentage of employee earnings participation (not exceeding)</t>
        </is>
      </c>
      <c r="B54" s="9" t="n">
        <v>0.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itial offering period (in months)</t>
        </is>
      </c>
      <c r="B55" s="4" t="inlineStr">
        <is>
          <t>24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purchase periods | period</t>
        </is>
      </c>
      <c r="B56" s="6" t="n">
        <v>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urchase period (in months)</t>
        </is>
      </c>
      <c r="B57" s="4" t="inlineStr">
        <is>
          <t>6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nnual Bonus Program And Retention Bonus Program |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based compensation expense</t>
        </is>
      </c>
      <c r="B60" s="4" t="inlineStr">
        <is>
          <t xml:space="preserve"> </t>
        </is>
      </c>
      <c r="C60" s="5" t="n">
        <v>38800</v>
      </c>
      <c r="D60" s="5" t="n">
        <v>35000</v>
      </c>
      <c r="E60" s="4" t="inlineStr">
        <is>
          <t xml:space="preserve"> </t>
        </is>
      </c>
      <c r="F60" s="4" t="inlineStr">
        <is>
          <t xml:space="preserve"> </t>
        </is>
      </c>
      <c r="G60" s="4" t="inlineStr">
        <is>
          <t xml:space="preserve"> </t>
        </is>
      </c>
      <c r="H60" s="4" t="inlineStr">
        <is>
          <t xml:space="preserve"> </t>
        </is>
      </c>
    </row>
    <row r="61">
      <c r="A61" s="4" t="inlineStr">
        <is>
          <t>Common Class A And Common Class B | 2020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utomatic increase to shares reserve for future issuance, percent of total shares outstanding</t>
        </is>
      </c>
      <c r="B63" s="4" t="inlineStr">
        <is>
          <t xml:space="preserve"> </t>
        </is>
      </c>
      <c r="C63" s="4" t="inlineStr">
        <is>
          <t xml:space="preserve"> </t>
        </is>
      </c>
      <c r="D63" s="4" t="inlineStr">
        <is>
          <t xml:space="preserve"> </t>
        </is>
      </c>
      <c r="E63" s="4" t="inlineStr">
        <is>
          <t xml:space="preserve"> </t>
        </is>
      </c>
      <c r="F63" s="9" t="n">
        <v>0.07000000000000001</v>
      </c>
      <c r="G63" s="9" t="n">
        <v>0.05</v>
      </c>
      <c r="H63" s="4" t="inlineStr">
        <is>
          <t xml:space="preserve"> </t>
        </is>
      </c>
    </row>
    <row r="64">
      <c r="A64" s="4" t="inlineStr">
        <is>
          <t>Common Class A And Common Class B | 2020 Employee Stock Purchase Plan | ESP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utomatic increase to shares reserve for future issuance, percent of total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9" t="n">
        <v>0.01</v>
      </c>
      <c r="H66" s="4" t="inlineStr">
        <is>
          <t xml:space="preserve"> </t>
        </is>
      </c>
    </row>
    <row r="67">
      <c r="A67" s="4" t="inlineStr">
        <is>
          <t>Class A Common Stock | 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ranted, non-option (in shares) | shares</t>
        </is>
      </c>
      <c r="B69" s="4" t="inlineStr">
        <is>
          <t xml:space="preserve"> </t>
        </is>
      </c>
      <c r="C69" s="6" t="n">
        <v>532842</v>
      </c>
      <c r="D69" s="6" t="n">
        <v>811790</v>
      </c>
      <c r="E69" s="4" t="inlineStr">
        <is>
          <t xml:space="preserve"> </t>
        </is>
      </c>
      <c r="F69" s="4" t="inlineStr">
        <is>
          <t xml:space="preserve"> </t>
        </is>
      </c>
      <c r="G69" s="4" t="inlineStr">
        <is>
          <t xml:space="preserve"> </t>
        </is>
      </c>
      <c r="H69" s="4" t="inlineStr">
        <is>
          <t xml:space="preserve"> </t>
        </is>
      </c>
    </row>
    <row r="70">
      <c r="A70" s="4" t="inlineStr">
        <is>
          <t>Class A Common Stock | 2020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shares available for future issuance (in shares) | shares</t>
        </is>
      </c>
      <c r="B72" s="4" t="inlineStr">
        <is>
          <t xml:space="preserve"> </t>
        </is>
      </c>
      <c r="C72" s="6" t="n">
        <v>8769914</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lass A Common Stock | 2020 Employee Stock Purchase Plan | ESP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shares available for future issuance (in shares) | shares</t>
        </is>
      </c>
      <c r="B75" s="4" t="inlineStr">
        <is>
          <t xml:space="preserve"> </t>
        </is>
      </c>
      <c r="C75" s="6" t="n">
        <v>5049150</v>
      </c>
      <c r="D75" s="6" t="n">
        <v>4773137</v>
      </c>
      <c r="E75" s="4" t="inlineStr">
        <is>
          <t xml:space="preserve"> </t>
        </is>
      </c>
      <c r="F75" s="4" t="inlineStr">
        <is>
          <t xml:space="preserve"> </t>
        </is>
      </c>
      <c r="G75" s="4" t="inlineStr">
        <is>
          <t xml:space="preserve"> </t>
        </is>
      </c>
      <c r="H75" s="4" t="inlineStr">
        <is>
          <t xml:space="preserve"> </t>
        </is>
      </c>
    </row>
    <row r="76">
      <c r="A76" s="4" t="inlineStr">
        <is>
          <t>Shares reserved for future issuance (in shares) | shares</t>
        </is>
      </c>
      <c r="B76" s="6" t="n">
        <v>3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s purchased (in shares) | shares</t>
        </is>
      </c>
      <c r="B77" s="6" t="n">
        <v>2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s purchased</t>
        </is>
      </c>
      <c r="B78" s="5" t="n">
        <v>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air market value (as a percent)</t>
        </is>
      </c>
      <c r="B79" s="9" t="n">
        <v>0.8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shares purchased (in shares) | shares</t>
        </is>
      </c>
      <c r="B80" s="4" t="inlineStr">
        <is>
          <t xml:space="preserve"> </t>
        </is>
      </c>
      <c r="C80" s="6" t="n">
        <v>863412</v>
      </c>
      <c r="D80" s="6" t="n">
        <v>310784</v>
      </c>
      <c r="E80" s="4" t="inlineStr">
        <is>
          <t xml:space="preserve"> </t>
        </is>
      </c>
      <c r="F80" s="4" t="inlineStr">
        <is>
          <t xml:space="preserve"> </t>
        </is>
      </c>
      <c r="G80" s="4" t="inlineStr">
        <is>
          <t xml:space="preserve"> </t>
        </is>
      </c>
      <c r="H8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hare-Based Compensation - Stock Option Activity (Details) - USD ($) $ / shares in Units, shares in Thousands, $ in Thousands</t>
        </is>
      </c>
      <c r="B1" s="2" t="inlineStr">
        <is>
          <t>12 Months Ended</t>
        </is>
      </c>
    </row>
    <row r="2">
      <c r="B2" s="2" t="inlineStr">
        <is>
          <t>Apr. 30, 2024</t>
        </is>
      </c>
      <c r="C2" s="2" t="inlineStr">
        <is>
          <t>Apr. 30, 2023</t>
        </is>
      </c>
      <c r="D2" s="2" t="inlineStr">
        <is>
          <t>Apr. 30, 2022</t>
        </is>
      </c>
    </row>
    <row r="3">
      <c r="A3" s="3" t="inlineStr">
        <is>
          <t>Number of Stock Options Outstanding</t>
        </is>
      </c>
      <c r="B3" s="4" t="inlineStr">
        <is>
          <t xml:space="preserve"> </t>
        </is>
      </c>
      <c r="C3" s="4" t="inlineStr">
        <is>
          <t xml:space="preserve"> </t>
        </is>
      </c>
      <c r="D3" s="4" t="inlineStr">
        <is>
          <t xml:space="preserve"> </t>
        </is>
      </c>
    </row>
    <row r="4">
      <c r="A4" s="4" t="inlineStr">
        <is>
          <t>Balance at beginning of period (in shares)</t>
        </is>
      </c>
      <c r="B4" s="6" t="n">
        <v>34696</v>
      </c>
      <c r="C4" s="6" t="n">
        <v>36338</v>
      </c>
      <c r="D4" s="4" t="inlineStr">
        <is>
          <t xml:space="preserve"> </t>
        </is>
      </c>
    </row>
    <row r="5">
      <c r="A5" s="4" t="inlineStr">
        <is>
          <t>Options granted (in shares)</t>
        </is>
      </c>
      <c r="B5" s="6" t="n">
        <v>829</v>
      </c>
      <c r="C5" s="6" t="n">
        <v>571</v>
      </c>
      <c r="D5" s="4" t="inlineStr">
        <is>
          <t xml:space="preserve"> </t>
        </is>
      </c>
    </row>
    <row r="6">
      <c r="A6" s="4" t="inlineStr">
        <is>
          <t>Options exercised (in shares)</t>
        </is>
      </c>
      <c r="B6" s="6" t="n">
        <v>-3033</v>
      </c>
      <c r="C6" s="6" t="n">
        <v>-1332</v>
      </c>
      <c r="D6" s="4" t="inlineStr">
        <is>
          <t xml:space="preserve"> </t>
        </is>
      </c>
    </row>
    <row r="7">
      <c r="A7" s="4" t="inlineStr">
        <is>
          <t>Options cancelled (in shares)</t>
        </is>
      </c>
      <c r="B7" s="6" t="n">
        <v>-1164</v>
      </c>
      <c r="C7" s="6" t="n">
        <v>-881</v>
      </c>
      <c r="D7" s="4" t="inlineStr">
        <is>
          <t xml:space="preserve"> </t>
        </is>
      </c>
    </row>
    <row r="8">
      <c r="A8" s="4" t="inlineStr">
        <is>
          <t>Balance at end of period (in shares)</t>
        </is>
      </c>
      <c r="B8" s="6" t="n">
        <v>31328</v>
      </c>
      <c r="C8" s="6" t="n">
        <v>34696</v>
      </c>
      <c r="D8" s="6" t="n">
        <v>36338</v>
      </c>
    </row>
    <row r="9">
      <c r="A9" s="4" t="inlineStr">
        <is>
          <t>Vested and exercisable at end of period (in shares)</t>
        </is>
      </c>
      <c r="B9" s="6" t="n">
        <v>23991</v>
      </c>
      <c r="C9" s="4" t="inlineStr">
        <is>
          <t xml:space="preserve"> </t>
        </is>
      </c>
      <c r="D9" s="4" t="inlineStr">
        <is>
          <t xml:space="preserve"> </t>
        </is>
      </c>
    </row>
    <row r="10">
      <c r="A10" s="4" t="inlineStr">
        <is>
          <t>Vested and expected to vest at end of period (in shares)</t>
        </is>
      </c>
      <c r="B10" s="6" t="n">
        <v>31371</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alance at beginning of period (in dollars per share)</t>
        </is>
      </c>
      <c r="B12" s="8" t="n">
        <v>12.75</v>
      </c>
      <c r="C12" s="8" t="n">
        <v>12.44</v>
      </c>
      <c r="D12" s="4" t="inlineStr">
        <is>
          <t xml:space="preserve"> </t>
        </is>
      </c>
    </row>
    <row r="13">
      <c r="A13" s="4" t="inlineStr">
        <is>
          <t>Options granted (in dollars per share)</t>
        </is>
      </c>
      <c r="B13" s="14" t="n">
        <v>30.11</v>
      </c>
      <c r="C13" s="14" t="n">
        <v>15.3</v>
      </c>
      <c r="D13" s="4" t="inlineStr">
        <is>
          <t xml:space="preserve"> </t>
        </is>
      </c>
    </row>
    <row r="14">
      <c r="A14" s="4" t="inlineStr">
        <is>
          <t>Options exercised (in dollars per share)</t>
        </is>
      </c>
      <c r="B14" s="14" t="n">
        <v>33.84</v>
      </c>
      <c r="C14" s="14" t="n">
        <v>20.6</v>
      </c>
      <c r="D14" s="4" t="inlineStr">
        <is>
          <t xml:space="preserve"> </t>
        </is>
      </c>
    </row>
    <row r="15">
      <c r="A15" s="4" t="inlineStr">
        <is>
          <t>Options cancelled (in dollars per share)</t>
        </is>
      </c>
      <c r="B15" s="14" t="n">
        <v>13.58</v>
      </c>
      <c r="C15" s="14" t="n">
        <v>15.36</v>
      </c>
      <c r="D15" s="4" t="inlineStr">
        <is>
          <t xml:space="preserve"> </t>
        </is>
      </c>
    </row>
    <row r="16">
      <c r="A16" s="4" t="inlineStr">
        <is>
          <t>Balance at end of period (in dollars per share)</t>
        </is>
      </c>
      <c r="B16" s="14" t="n">
        <v>13.97</v>
      </c>
      <c r="C16" s="8" t="n">
        <v>12.75</v>
      </c>
      <c r="D16" s="8" t="n">
        <v>12.44</v>
      </c>
    </row>
    <row r="17">
      <c r="A17" s="4" t="inlineStr">
        <is>
          <t>Vested and exercisable at end of period (in dollars per share)</t>
        </is>
      </c>
      <c r="B17" s="14" t="n">
        <v>10.66</v>
      </c>
      <c r="C17" s="4" t="inlineStr">
        <is>
          <t xml:space="preserve"> </t>
        </is>
      </c>
      <c r="D17" s="4" t="inlineStr">
        <is>
          <t xml:space="preserve"> </t>
        </is>
      </c>
    </row>
    <row r="18">
      <c r="A18" s="4" t="inlineStr">
        <is>
          <t>Vested and expected to vest at end of period (in dollars per share)</t>
        </is>
      </c>
      <c r="B18" s="8" t="n">
        <v>13.97</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Balance at beginning of period (in years)</t>
        </is>
      </c>
      <c r="B20" s="4" t="inlineStr">
        <is>
          <t>5 years 8 months 4 days</t>
        </is>
      </c>
      <c r="C20" s="4" t="inlineStr">
        <is>
          <t>6 years 5 months 12 days</t>
        </is>
      </c>
      <c r="D20" s="4" t="inlineStr">
        <is>
          <t>7 years 4 months 2 days</t>
        </is>
      </c>
    </row>
    <row r="21">
      <c r="A21" s="4" t="inlineStr">
        <is>
          <t>Balance at end of period (in years)</t>
        </is>
      </c>
      <c r="B21" s="4" t="inlineStr">
        <is>
          <t>5 years 8 months 4 days</t>
        </is>
      </c>
      <c r="C21" s="4" t="inlineStr">
        <is>
          <t>6 years 5 months 12 days</t>
        </is>
      </c>
      <c r="D21" s="4" t="inlineStr">
        <is>
          <t>7 years 4 months 2 days</t>
        </is>
      </c>
    </row>
    <row r="22">
      <c r="A22" s="4" t="inlineStr">
        <is>
          <t>Vested and exercisable at end of period (in years)</t>
        </is>
      </c>
      <c r="B22" s="4" t="inlineStr">
        <is>
          <t>5 years 3 months 7 days</t>
        </is>
      </c>
      <c r="C22" s="4" t="inlineStr">
        <is>
          <t xml:space="preserve"> </t>
        </is>
      </c>
      <c r="D22" s="4" t="inlineStr">
        <is>
          <t xml:space="preserve"> </t>
        </is>
      </c>
    </row>
    <row r="23">
      <c r="A23" s="4" t="inlineStr">
        <is>
          <t>Vested and expected to vest at end of period (in years)</t>
        </is>
      </c>
      <c r="B23" s="4" t="inlineStr">
        <is>
          <t>5 years 8 months 4 day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Balance at beginning of period</t>
        </is>
      </c>
      <c r="B25" s="5" t="n">
        <v>268167</v>
      </c>
      <c r="C25" s="5" t="n">
        <v>175907</v>
      </c>
      <c r="D25" s="5" t="n">
        <v>165436</v>
      </c>
    </row>
    <row r="26">
      <c r="A26" s="4" t="inlineStr">
        <is>
          <t>Balance at end of period</t>
        </is>
      </c>
      <c r="B26" s="6" t="n">
        <v>268167</v>
      </c>
      <c r="C26" s="5" t="n">
        <v>175907</v>
      </c>
      <c r="D26" s="5" t="n">
        <v>165436</v>
      </c>
    </row>
    <row r="27">
      <c r="A27" s="4" t="inlineStr">
        <is>
          <t>Vested and exercisable at end of period</t>
        </is>
      </c>
      <c r="B27" s="6" t="n">
        <v>284778</v>
      </c>
      <c r="C27" s="4" t="inlineStr">
        <is>
          <t xml:space="preserve"> </t>
        </is>
      </c>
      <c r="D27" s="4" t="inlineStr">
        <is>
          <t xml:space="preserve"> </t>
        </is>
      </c>
    </row>
    <row r="28">
      <c r="A28" s="4" t="inlineStr">
        <is>
          <t>Vested and expected to vest at end of period</t>
        </is>
      </c>
      <c r="B28" s="5" t="n">
        <v>268537</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3" customWidth="1" min="2" max="2"/>
    <col width="17" customWidth="1" min="3" max="3"/>
    <col width="25" customWidth="1" min="4" max="4"/>
  </cols>
  <sheetData>
    <row r="1">
      <c r="A1" s="1" t="inlineStr">
        <is>
          <t>Stock-Based Compensation - Valuation Assumptions (Details)</t>
        </is>
      </c>
      <c r="B1" s="2" t="inlineStr">
        <is>
          <t>12 Months Ended</t>
        </is>
      </c>
    </row>
    <row r="2">
      <c r="B2" s="2" t="inlineStr">
        <is>
          <t>Apr. 30, 2024</t>
        </is>
      </c>
      <c r="C2" s="2" t="inlineStr">
        <is>
          <t>Apr. 30, 2023</t>
        </is>
      </c>
      <c r="D2" s="2" t="inlineStr">
        <is>
          <t>Apr. 30, 2022</t>
        </is>
      </c>
    </row>
    <row r="3">
      <c r="A3" s="3" t="inlineStr">
        <is>
          <t>Valuation assumption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Expected volatility</t>
        </is>
      </c>
      <c r="B5" s="12" t="n">
        <v>0.632</v>
      </c>
      <c r="C5" s="12" t="n">
        <v>0.463</v>
      </c>
      <c r="D5" s="12" t="n">
        <v>0.441</v>
      </c>
    </row>
    <row r="6">
      <c r="A6" s="4" t="inlineStr">
        <is>
          <t>Expected term (years)</t>
        </is>
      </c>
      <c r="B6" s="4" t="inlineStr">
        <is>
          <t>6 years 1 month 6 days</t>
        </is>
      </c>
      <c r="C6" s="4" t="inlineStr">
        <is>
          <t>6 years 6 months</t>
        </is>
      </c>
      <c r="D6" s="4" t="inlineStr">
        <is>
          <t>6 years 4 months 24 days</t>
        </is>
      </c>
    </row>
    <row r="7">
      <c r="A7" s="4" t="inlineStr">
        <is>
          <t>Risk-free interest rate</t>
        </is>
      </c>
      <c r="B7" s="12" t="n">
        <v>0.041</v>
      </c>
      <c r="C7" s="12" t="n">
        <v>0.039</v>
      </c>
      <c r="D7" s="12" t="n">
        <v>0.0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Apr. 30, 2024</t>
        </is>
      </c>
      <c r="D2" s="2" t="inlineStr">
        <is>
          <t>Apr. 30, 2023</t>
        </is>
      </c>
      <c r="E2" s="2" t="inlineStr">
        <is>
          <t>Apr. 30, 2022</t>
        </is>
      </c>
    </row>
    <row r="3">
      <c r="A3" s="4" t="inlineStr">
        <is>
          <t>Related party revenue</t>
        </is>
      </c>
      <c r="C3" s="5" t="n">
        <v>310582</v>
      </c>
      <c r="D3" s="5" t="n">
        <v>266795</v>
      </c>
      <c r="E3" s="5" t="n">
        <v>252759</v>
      </c>
    </row>
    <row r="4">
      <c r="A4" s="4" t="inlineStr">
        <is>
          <t>Related party cost of revenue</t>
        </is>
      </c>
      <c r="C4" s="6" t="n">
        <v>132022</v>
      </c>
      <c r="D4" s="6" t="n">
        <v>86337</v>
      </c>
      <c r="E4" s="6" t="n">
        <v>63713</v>
      </c>
    </row>
    <row r="5">
      <c r="A5" s="4" t="inlineStr">
        <is>
          <t>Related party sales and marketing</t>
        </is>
      </c>
      <c r="B5" s="4" t="inlineStr">
        <is>
          <t>[1]</t>
        </is>
      </c>
      <c r="C5" s="6" t="n">
        <v>214167</v>
      </c>
      <c r="D5" s="6" t="n">
        <v>183121</v>
      </c>
      <c r="E5" s="6" t="n">
        <v>173584</v>
      </c>
    </row>
    <row r="6">
      <c r="A6" s="4" t="inlineStr">
        <is>
          <t>Related Party</t>
        </is>
      </c>
      <c r="C6" s="4" t="inlineStr">
        <is>
          <t xml:space="preserve"> </t>
        </is>
      </c>
      <c r="D6" s="4" t="inlineStr">
        <is>
          <t xml:space="preserve"> </t>
        </is>
      </c>
      <c r="E6" s="4" t="inlineStr">
        <is>
          <t xml:space="preserve"> </t>
        </is>
      </c>
    </row>
    <row r="7">
      <c r="A7" s="4" t="inlineStr">
        <is>
          <t>Related party sales and marketing</t>
        </is>
      </c>
      <c r="C7" s="6" t="n">
        <v>810</v>
      </c>
      <c r="D7" s="6" t="n">
        <v>13962</v>
      </c>
      <c r="E7" s="6" t="n">
        <v>8229</v>
      </c>
    </row>
    <row r="8">
      <c r="A8" s="4" t="inlineStr">
        <is>
          <t>Cost of subscription</t>
        </is>
      </c>
      <c r="C8" s="4" t="inlineStr">
        <is>
          <t xml:space="preserve"> </t>
        </is>
      </c>
      <c r="D8" s="4" t="inlineStr">
        <is>
          <t xml:space="preserve"> </t>
        </is>
      </c>
      <c r="E8" s="4" t="inlineStr">
        <is>
          <t xml:space="preserve"> </t>
        </is>
      </c>
    </row>
    <row r="9">
      <c r="A9" s="4" t="inlineStr">
        <is>
          <t>Related party revenue</t>
        </is>
      </c>
      <c r="B9" s="4" t="inlineStr">
        <is>
          <t>[2]</t>
        </is>
      </c>
      <c r="C9" s="6" t="n">
        <v>278104</v>
      </c>
      <c r="D9" s="6" t="n">
        <v>230443</v>
      </c>
      <c r="E9" s="6" t="n">
        <v>206916</v>
      </c>
    </row>
    <row r="10">
      <c r="A10" s="4" t="inlineStr">
        <is>
          <t>Related party cost of revenue</t>
        </is>
      </c>
      <c r="B10" s="4" t="inlineStr">
        <is>
          <t>[3]</t>
        </is>
      </c>
      <c r="C10" s="6" t="n">
        <v>128469</v>
      </c>
      <c r="D10" s="6" t="n">
        <v>78423</v>
      </c>
      <c r="E10" s="6" t="n">
        <v>45838</v>
      </c>
    </row>
    <row r="11">
      <c r="A11" s="4" t="inlineStr">
        <is>
          <t>Cost of subscription | Related Party</t>
        </is>
      </c>
      <c r="C11" s="4" t="inlineStr">
        <is>
          <t xml:space="preserve"> </t>
        </is>
      </c>
      <c r="D11" s="4" t="inlineStr">
        <is>
          <t xml:space="preserve"> </t>
        </is>
      </c>
      <c r="E11" s="4" t="inlineStr">
        <is>
          <t xml:space="preserve"> </t>
        </is>
      </c>
    </row>
    <row r="12">
      <c r="A12" s="4" t="inlineStr">
        <is>
          <t>Related party revenue</t>
        </is>
      </c>
      <c r="C12" s="6" t="n">
        <v>10581</v>
      </c>
      <c r="D12" s="6" t="n">
        <v>75452</v>
      </c>
      <c r="E12" s="6" t="n">
        <v>60425</v>
      </c>
    </row>
    <row r="13">
      <c r="A13" s="4" t="inlineStr">
        <is>
          <t>Related party cost of revenue</t>
        </is>
      </c>
      <c r="C13" s="6" t="n">
        <v>0</v>
      </c>
      <c r="D13" s="6" t="n">
        <v>0</v>
      </c>
      <c r="E13" s="6" t="n">
        <v>578</v>
      </c>
    </row>
    <row r="14">
      <c r="A14" s="4" t="inlineStr">
        <is>
          <t>Professional services</t>
        </is>
      </c>
      <c r="C14" s="4" t="inlineStr">
        <is>
          <t xml:space="preserve"> </t>
        </is>
      </c>
      <c r="D14" s="4" t="inlineStr">
        <is>
          <t xml:space="preserve"> </t>
        </is>
      </c>
      <c r="E14" s="4" t="inlineStr">
        <is>
          <t xml:space="preserve"> </t>
        </is>
      </c>
    </row>
    <row r="15">
      <c r="A15" s="4" t="inlineStr">
        <is>
          <t>Related party revenue</t>
        </is>
      </c>
      <c r="B15" s="4" t="inlineStr">
        <is>
          <t>[4]</t>
        </is>
      </c>
      <c r="C15" s="6" t="n">
        <v>32478</v>
      </c>
      <c r="D15" s="6" t="n">
        <v>36352</v>
      </c>
      <c r="E15" s="6" t="n">
        <v>45843</v>
      </c>
    </row>
    <row r="16">
      <c r="A16" s="4" t="inlineStr">
        <is>
          <t>Related party cost of revenue</t>
        </is>
      </c>
      <c r="C16" s="6" t="n">
        <v>3553</v>
      </c>
      <c r="D16" s="6" t="n">
        <v>7914</v>
      </c>
      <c r="E16" s="6" t="n">
        <v>17875</v>
      </c>
    </row>
    <row r="17">
      <c r="A17" s="4" t="inlineStr">
        <is>
          <t>Professional services | Related Party</t>
        </is>
      </c>
      <c r="C17" s="4" t="inlineStr">
        <is>
          <t xml:space="preserve"> </t>
        </is>
      </c>
      <c r="D17" s="4" t="inlineStr">
        <is>
          <t xml:space="preserve"> </t>
        </is>
      </c>
      <c r="E17" s="4" t="inlineStr">
        <is>
          <t xml:space="preserve"> </t>
        </is>
      </c>
    </row>
    <row r="18">
      <c r="A18" s="4" t="inlineStr">
        <is>
          <t>Related party revenue</t>
        </is>
      </c>
      <c r="C18" s="5" t="n">
        <v>5804</v>
      </c>
      <c r="D18" s="5" t="n">
        <v>16774</v>
      </c>
      <c r="E18" s="5" t="n">
        <v>16872</v>
      </c>
    </row>
    <row r="19"/>
    <row r="20">
      <c r="A20" s="4" t="inlineStr">
        <is>
          <t>[1] Including related party sales and marketing expense of $810, $13,962 and $8,229 for the fiscal years ended April 30, 2024, 2023 and 2022, respectively. Including related party revenue of $10,581, $75,452 and $60,425 for the fiscal years ended April 30, 2024, 2023 and 2022, respectively. Including purchases from related party included in cost of revenue of nil, nil and $578 for the fiscal years ended April 30, 2024, 2023 and 2022, respectively. Including related party revenue of $5,804, $16,774 and $16,872 for the fiscal years ended April 30, 2024, 2023 and 2022, respectively.</t>
        </is>
      </c>
    </row>
  </sheetData>
  <mergeCells count="4">
    <mergeCell ref="A1:B2"/>
    <mergeCell ref="C1:E1"/>
    <mergeCell ref="A19:D19"/>
    <mergeCell ref="A20:D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RSUs - $ / shares shares in Thousands</t>
        </is>
      </c>
      <c r="B1" s="2" t="inlineStr">
        <is>
          <t>12 Months Ended</t>
        </is>
      </c>
    </row>
    <row r="2">
      <c r="B2" s="2" t="inlineStr">
        <is>
          <t>Apr. 30, 2024</t>
        </is>
      </c>
      <c r="C2" s="2" t="inlineStr">
        <is>
          <t>Apr. 30, 2023</t>
        </is>
      </c>
    </row>
    <row r="3">
      <c r="A3" s="3" t="inlineStr">
        <is>
          <t>Number of RSUs</t>
        </is>
      </c>
      <c r="B3" s="4" t="inlineStr">
        <is>
          <t xml:space="preserve"> </t>
        </is>
      </c>
      <c r="C3" s="4" t="inlineStr">
        <is>
          <t xml:space="preserve"> </t>
        </is>
      </c>
    </row>
    <row r="4">
      <c r="A4" s="4" t="inlineStr">
        <is>
          <t>Unvested Balance at beginning of period (in shares)</t>
        </is>
      </c>
      <c r="B4" s="6" t="n">
        <v>21146</v>
      </c>
      <c r="C4" s="6" t="n">
        <v>12109</v>
      </c>
    </row>
    <row r="5">
      <c r="A5" s="4" t="inlineStr">
        <is>
          <t>RSUs granted (in shares)</t>
        </is>
      </c>
      <c r="B5" s="6" t="n">
        <v>8422</v>
      </c>
      <c r="C5" s="6" t="n">
        <v>19254</v>
      </c>
    </row>
    <row r="6">
      <c r="A6" s="4" t="inlineStr">
        <is>
          <t>RSUs vested (in shares)</t>
        </is>
      </c>
      <c r="B6" s="6" t="n">
        <v>-6248</v>
      </c>
      <c r="C6" s="6" t="n">
        <v>-6535</v>
      </c>
    </row>
    <row r="7">
      <c r="A7" s="4" t="inlineStr">
        <is>
          <t>RSUs forfeited (in shares)</t>
        </is>
      </c>
      <c r="B7" s="6" t="n">
        <v>-4037</v>
      </c>
      <c r="C7" s="6" t="n">
        <v>-3682</v>
      </c>
    </row>
    <row r="8">
      <c r="A8" s="4" t="inlineStr">
        <is>
          <t>Unvested Balance at end of period (in shares)</t>
        </is>
      </c>
      <c r="B8" s="6" t="n">
        <v>19283</v>
      </c>
      <c r="C8" s="6" t="n">
        <v>21146</v>
      </c>
    </row>
    <row r="9">
      <c r="A9" s="3" t="inlineStr">
        <is>
          <t>Weighted Average Grant Date Fair Value Per Share</t>
        </is>
      </c>
      <c r="B9" s="4" t="inlineStr">
        <is>
          <t xml:space="preserve"> </t>
        </is>
      </c>
      <c r="C9" s="4" t="inlineStr">
        <is>
          <t xml:space="preserve"> </t>
        </is>
      </c>
    </row>
    <row r="10">
      <c r="A10" s="4" t="inlineStr">
        <is>
          <t>Unvested Balance at beginning of period (in dollars per share)</t>
        </is>
      </c>
      <c r="B10" s="8" t="n">
        <v>21.32</v>
      </c>
      <c r="C10" s="8" t="n">
        <v>36.04</v>
      </c>
    </row>
    <row r="11">
      <c r="A11" s="4" t="inlineStr">
        <is>
          <t>RSUs granted (in dollars per share)</t>
        </is>
      </c>
      <c r="B11" s="14" t="n">
        <v>33.4</v>
      </c>
      <c r="C11" s="14" t="n">
        <v>16.63</v>
      </c>
    </row>
    <row r="12">
      <c r="A12" s="4" t="inlineStr">
        <is>
          <t>RSUs vested (in dollars per share)</t>
        </is>
      </c>
      <c r="B12" s="14" t="n">
        <v>24.94</v>
      </c>
      <c r="C12" s="14" t="n">
        <v>29.16</v>
      </c>
    </row>
    <row r="13">
      <c r="A13" s="4" t="inlineStr">
        <is>
          <t>RSUs forfeited (in dollars per share)</t>
        </is>
      </c>
      <c r="B13" s="14" t="n">
        <v>26.85</v>
      </c>
      <c r="C13" s="14" t="n">
        <v>31.27</v>
      </c>
    </row>
    <row r="14">
      <c r="A14" s="4" t="inlineStr">
        <is>
          <t>Unvested Balance at end of period (in dollars per share)</t>
        </is>
      </c>
      <c r="B14" s="8" t="n">
        <v>24.26</v>
      </c>
      <c r="C14" s="8" t="n">
        <v>21.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s>
  <sheetData>
    <row r="1">
      <c r="A1" s="1" t="inlineStr">
        <is>
          <t>Stock-Based Compensation - Schedule of Valuation Assumptions Under ESPP (Details)</t>
        </is>
      </c>
      <c r="B1" s="2" t="inlineStr">
        <is>
          <t>12 Months Ended</t>
        </is>
      </c>
    </row>
    <row r="2">
      <c r="B2" s="2" t="inlineStr">
        <is>
          <t>Apr. 30, 2024</t>
        </is>
      </c>
      <c r="C2" s="2" t="inlineStr">
        <is>
          <t>Apr. 30, 2023</t>
        </is>
      </c>
      <c r="D2" s="2" t="inlineStr">
        <is>
          <t>Apr. 30, 2022</t>
        </is>
      </c>
    </row>
    <row r="3">
      <c r="A3" s="3" t="inlineStr">
        <is>
          <t>Valuation assumption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Expected term (years)</t>
        </is>
      </c>
      <c r="B5" s="4" t="inlineStr">
        <is>
          <t>6 years 1 month 6 days</t>
        </is>
      </c>
      <c r="C5" s="4" t="inlineStr">
        <is>
          <t>6 years 6 months</t>
        </is>
      </c>
      <c r="D5" s="4" t="inlineStr">
        <is>
          <t>6 years 4 months 24 days</t>
        </is>
      </c>
    </row>
    <row r="6">
      <c r="A6" s="4" t="inlineStr">
        <is>
          <t>ESPP | 2020 Employee Stock Purchase Plan</t>
        </is>
      </c>
      <c r="B6" s="4" t="inlineStr">
        <is>
          <t xml:space="preserve"> </t>
        </is>
      </c>
      <c r="C6" s="4" t="inlineStr">
        <is>
          <t xml:space="preserve"> </t>
        </is>
      </c>
      <c r="D6" s="4" t="inlineStr">
        <is>
          <t xml:space="preserve"> </t>
        </is>
      </c>
    </row>
    <row r="7">
      <c r="A7" s="3" t="inlineStr">
        <is>
          <t>Valuation assumptions:</t>
        </is>
      </c>
      <c r="B7" s="4" t="inlineStr">
        <is>
          <t xml:space="preserve"> </t>
        </is>
      </c>
      <c r="C7" s="4" t="inlineStr">
        <is>
          <t xml:space="preserve"> </t>
        </is>
      </c>
      <c r="D7" s="4" t="inlineStr">
        <is>
          <t xml:space="preserve"> </t>
        </is>
      </c>
    </row>
    <row r="8">
      <c r="A8" s="4" t="inlineStr">
        <is>
          <t>Expected dividend yield</t>
        </is>
      </c>
      <c r="B8" s="9" t="n">
        <v>0</v>
      </c>
      <c r="C8" s="9" t="n">
        <v>0</v>
      </c>
      <c r="D8" s="4" t="inlineStr">
        <is>
          <t xml:space="preserve"> </t>
        </is>
      </c>
    </row>
    <row r="9">
      <c r="A9" s="4" t="inlineStr">
        <is>
          <t>Expected volatility, minimum</t>
        </is>
      </c>
      <c r="B9" s="12" t="n">
        <v>0.545</v>
      </c>
      <c r="C9" s="12" t="n">
        <v>0.478</v>
      </c>
      <c r="D9" s="4" t="inlineStr">
        <is>
          <t xml:space="preserve"> </t>
        </is>
      </c>
    </row>
    <row r="10">
      <c r="A10" s="4" t="inlineStr">
        <is>
          <t>Expected volatility, maximum</t>
        </is>
      </c>
      <c r="B10" s="12" t="n">
        <v>0.733</v>
      </c>
      <c r="C10" s="12" t="n">
        <v>0.614</v>
      </c>
      <c r="D10" s="4" t="inlineStr">
        <is>
          <t xml:space="preserve"> </t>
        </is>
      </c>
    </row>
    <row r="11">
      <c r="A11" s="4" t="inlineStr">
        <is>
          <t>Risk-free interest rate, minimum</t>
        </is>
      </c>
      <c r="B11" s="12" t="n">
        <v>0.047</v>
      </c>
      <c r="C11" s="12" t="n">
        <v>0.041</v>
      </c>
      <c r="D11" s="4" t="inlineStr">
        <is>
          <t xml:space="preserve"> </t>
        </is>
      </c>
    </row>
    <row r="12">
      <c r="A12" s="4" t="inlineStr">
        <is>
          <t>Risk-free interest rate, maximum</t>
        </is>
      </c>
      <c r="B12" s="12" t="n">
        <v>0.055</v>
      </c>
      <c r="C12" s="12" t="n">
        <v>0.049</v>
      </c>
      <c r="D12" s="4" t="inlineStr">
        <is>
          <t xml:space="preserve"> </t>
        </is>
      </c>
    </row>
    <row r="13">
      <c r="A13" s="4" t="inlineStr">
        <is>
          <t>ESPP | 2020 Employee Stock Purchase Plan | Minimum</t>
        </is>
      </c>
      <c r="B13" s="4" t="inlineStr">
        <is>
          <t xml:space="preserve"> </t>
        </is>
      </c>
      <c r="C13" s="4" t="inlineStr">
        <is>
          <t xml:space="preserve"> </t>
        </is>
      </c>
      <c r="D13" s="4" t="inlineStr">
        <is>
          <t xml:space="preserve"> </t>
        </is>
      </c>
    </row>
    <row r="14">
      <c r="A14" s="3" t="inlineStr">
        <is>
          <t>Valuation assumptions:</t>
        </is>
      </c>
      <c r="B14" s="4" t="inlineStr">
        <is>
          <t xml:space="preserve"> </t>
        </is>
      </c>
      <c r="C14" s="4" t="inlineStr">
        <is>
          <t xml:space="preserve"> </t>
        </is>
      </c>
      <c r="D14" s="4" t="inlineStr">
        <is>
          <t xml:space="preserve"> </t>
        </is>
      </c>
    </row>
    <row r="15">
      <c r="A15" s="4" t="inlineStr">
        <is>
          <t>Expected term (years)</t>
        </is>
      </c>
      <c r="B15" s="4" t="inlineStr">
        <is>
          <t>6 months</t>
        </is>
      </c>
      <c r="C15" s="4" t="inlineStr">
        <is>
          <t>4 months 24 days</t>
        </is>
      </c>
      <c r="D15" s="4" t="inlineStr">
        <is>
          <t xml:space="preserve"> </t>
        </is>
      </c>
    </row>
    <row r="16">
      <c r="A16" s="4" t="inlineStr">
        <is>
          <t>ESPP | 2020 Employee Stock Purchase Plan | Maximum</t>
        </is>
      </c>
      <c r="B16" s="4" t="inlineStr">
        <is>
          <t xml:space="preserve"> </t>
        </is>
      </c>
      <c r="C16" s="4" t="inlineStr">
        <is>
          <t xml:space="preserve"> </t>
        </is>
      </c>
      <c r="D16" s="4" t="inlineStr">
        <is>
          <t xml:space="preserve"> </t>
        </is>
      </c>
    </row>
    <row r="17">
      <c r="A17" s="3" t="inlineStr">
        <is>
          <t>Valuation assumptions:</t>
        </is>
      </c>
      <c r="B17" s="4" t="inlineStr">
        <is>
          <t xml:space="preserve"> </t>
        </is>
      </c>
      <c r="C17" s="4" t="inlineStr">
        <is>
          <t xml:space="preserve"> </t>
        </is>
      </c>
      <c r="D17" s="4" t="inlineStr">
        <is>
          <t xml:space="preserve"> </t>
        </is>
      </c>
    </row>
    <row r="18">
      <c r="A18" s="4" t="inlineStr">
        <is>
          <t>Expected term (years)</t>
        </is>
      </c>
      <c r="B18" s="4" t="inlineStr">
        <is>
          <t>2 years</t>
        </is>
      </c>
      <c r="C18" s="4" t="inlineStr">
        <is>
          <t>2 years</t>
        </is>
      </c>
      <c r="D1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Apr. 30, 2024</t>
        </is>
      </c>
      <c r="C2" s="2" t="inlineStr">
        <is>
          <t>Apr. 30, 2023</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215761</v>
      </c>
      <c r="C4" s="5" t="n">
        <v>216542</v>
      </c>
      <c r="D4" s="5" t="n">
        <v>113441</v>
      </c>
    </row>
    <row r="5">
      <c r="A5" s="4" t="inlineStr">
        <is>
          <t>Cost of revenue | Cost of subscri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34032</v>
      </c>
      <c r="C7" s="6" t="n">
        <v>21417</v>
      </c>
      <c r="D7" s="6" t="n">
        <v>8638</v>
      </c>
    </row>
    <row r="8">
      <c r="A8" s="4" t="inlineStr">
        <is>
          <t>Cost of revenue | Cost of professional servic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288</v>
      </c>
      <c r="C10" s="6" t="n">
        <v>2220</v>
      </c>
      <c r="D10" s="6" t="n">
        <v>2710</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71751</v>
      </c>
      <c r="C13" s="6" t="n">
        <v>71389</v>
      </c>
      <c r="D13" s="6" t="n">
        <v>40344</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72036</v>
      </c>
      <c r="C16" s="6" t="n">
        <v>90217</v>
      </c>
      <c r="D16" s="6" t="n">
        <v>39200</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5" t="n">
        <v>36654</v>
      </c>
      <c r="C19" s="5" t="n">
        <v>31299</v>
      </c>
      <c r="D19" s="5" t="n">
        <v>225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Loss, Before Income Taxes (Details) - USD ($) $ in Thousands</t>
        </is>
      </c>
      <c r="B1" s="2" t="inlineStr">
        <is>
          <t>12 Months Ended</t>
        </is>
      </c>
    </row>
    <row r="2">
      <c r="B2" s="2" t="inlineStr">
        <is>
          <t>Apr. 30, 2024</t>
        </is>
      </c>
      <c r="C2" s="2" t="inlineStr">
        <is>
          <t>Apr. 30, 2023</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82036</v>
      </c>
      <c r="C4" s="5" t="n">
        <v>-270280</v>
      </c>
      <c r="D4" s="5" t="n">
        <v>-189891</v>
      </c>
    </row>
    <row r="5">
      <c r="A5" s="4" t="inlineStr">
        <is>
          <t>Foreign</t>
        </is>
      </c>
      <c r="B5" s="6" t="n">
        <v>3132</v>
      </c>
      <c r="C5" s="6" t="n">
        <v>2116</v>
      </c>
      <c r="D5" s="6" t="n">
        <v>-1385</v>
      </c>
    </row>
    <row r="6">
      <c r="A6" s="4" t="inlineStr">
        <is>
          <t>Loss before provision for income taxes</t>
        </is>
      </c>
      <c r="B6" s="5" t="n">
        <v>-278904</v>
      </c>
      <c r="C6" s="5" t="n">
        <v>-268164</v>
      </c>
      <c r="D6" s="5" t="n">
        <v>-1912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Apr. 30, 2024</t>
        </is>
      </c>
      <c r="C2" s="2" t="inlineStr">
        <is>
          <t>Apr. 30, 2023</t>
        </is>
      </c>
      <c r="D2" s="2" t="inlineStr">
        <is>
          <t>Apr. 30, 2022</t>
        </is>
      </c>
    </row>
    <row r="3">
      <c r="A3" s="3" t="inlineStr">
        <is>
          <t>Current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93</v>
      </c>
      <c r="C5" s="6" t="n">
        <v>306</v>
      </c>
      <c r="D5" s="6" t="n">
        <v>310</v>
      </c>
    </row>
    <row r="6">
      <c r="A6" s="4" t="inlineStr">
        <is>
          <t>Foreign</t>
        </is>
      </c>
      <c r="B6" s="6" t="n">
        <v>499</v>
      </c>
      <c r="C6" s="6" t="n">
        <v>369</v>
      </c>
      <c r="D6" s="6" t="n">
        <v>479</v>
      </c>
    </row>
    <row r="7">
      <c r="A7" s="4" t="inlineStr">
        <is>
          <t>Total</t>
        </is>
      </c>
      <c r="B7" s="6" t="n">
        <v>792</v>
      </c>
      <c r="C7" s="6" t="n">
        <v>675</v>
      </c>
      <c r="D7" s="6" t="n">
        <v>789</v>
      </c>
    </row>
    <row r="8">
      <c r="A8" s="3" t="inlineStr">
        <is>
          <t>Deferred expense</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t>
        </is>
      </c>
      <c r="B12" s="6" t="n">
        <v>0</v>
      </c>
      <c r="C12" s="6" t="n">
        <v>0</v>
      </c>
      <c r="D12" s="6" t="n">
        <v>0</v>
      </c>
    </row>
    <row r="13">
      <c r="A13" s="4" t="inlineStr">
        <is>
          <t>Provision for income taxes</t>
        </is>
      </c>
      <c r="B13" s="5" t="n">
        <v>792</v>
      </c>
      <c r="C13" s="5" t="n">
        <v>675</v>
      </c>
      <c r="D13" s="5" t="n">
        <v>7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Apr. 30, 2024</t>
        </is>
      </c>
      <c r="C2" s="2" t="inlineStr">
        <is>
          <t>Apr. 30, 2023</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Expected benefit at federal statutory rate</t>
        </is>
      </c>
      <c r="B4" s="5" t="n">
        <v>-58570</v>
      </c>
      <c r="C4" s="5" t="n">
        <v>-56314</v>
      </c>
      <c r="D4" s="5" t="n">
        <v>-40119</v>
      </c>
    </row>
    <row r="5">
      <c r="A5" s="4" t="inlineStr">
        <is>
          <t>State tax expense—net of federal benefit</t>
        </is>
      </c>
      <c r="B5" s="6" t="n">
        <v>292</v>
      </c>
      <c r="C5" s="6" t="n">
        <v>306</v>
      </c>
      <c r="D5" s="6" t="n">
        <v>310</v>
      </c>
    </row>
    <row r="6">
      <c r="A6" s="4" t="inlineStr">
        <is>
          <t>Impact of foreign operations</t>
        </is>
      </c>
      <c r="B6" s="6" t="n">
        <v>-158</v>
      </c>
      <c r="C6" s="6" t="n">
        <v>-75</v>
      </c>
      <c r="D6" s="6" t="n">
        <v>770</v>
      </c>
    </row>
    <row r="7">
      <c r="A7" s="4" t="inlineStr">
        <is>
          <t>Federal research and development credit</t>
        </is>
      </c>
      <c r="B7" s="6" t="n">
        <v>-3087</v>
      </c>
      <c r="C7" s="6" t="n">
        <v>-2489</v>
      </c>
      <c r="D7" s="6" t="n">
        <v>-1109</v>
      </c>
    </row>
    <row r="8">
      <c r="A8" s="4" t="inlineStr">
        <is>
          <t>Change in valuation allowance</t>
        </is>
      </c>
      <c r="B8" s="6" t="n">
        <v>66556</v>
      </c>
      <c r="C8" s="6" t="n">
        <v>32481</v>
      </c>
      <c r="D8" s="6" t="n">
        <v>59450</v>
      </c>
    </row>
    <row r="9">
      <c r="A9" s="4" t="inlineStr">
        <is>
          <t>Stock-based compensation</t>
        </is>
      </c>
      <c r="B9" s="6" t="n">
        <v>-5001</v>
      </c>
      <c r="C9" s="6" t="n">
        <v>25806</v>
      </c>
      <c r="D9" s="6" t="n">
        <v>-19152</v>
      </c>
    </row>
    <row r="10">
      <c r="A10" s="4" t="inlineStr">
        <is>
          <t>Meals and entertainment</t>
        </is>
      </c>
      <c r="B10" s="6" t="n">
        <v>207</v>
      </c>
      <c r="C10" s="6" t="n">
        <v>95</v>
      </c>
      <c r="D10" s="6" t="n">
        <v>50</v>
      </c>
    </row>
    <row r="11">
      <c r="A11" s="4" t="inlineStr">
        <is>
          <t>Other permanent items</t>
        </is>
      </c>
      <c r="B11" s="6" t="n">
        <v>553</v>
      </c>
      <c r="C11" s="6" t="n">
        <v>865</v>
      </c>
      <c r="D11" s="6" t="n">
        <v>589</v>
      </c>
    </row>
    <row r="12">
      <c r="A12" s="4" t="inlineStr">
        <is>
          <t>Provision for income taxes</t>
        </is>
      </c>
      <c r="B12" s="5" t="n">
        <v>792</v>
      </c>
      <c r="C12" s="5" t="n">
        <v>675</v>
      </c>
      <c r="D12" s="5" t="n">
        <v>7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Apr. 30, 2024</t>
        </is>
      </c>
      <c r="C1" s="2" t="inlineStr">
        <is>
          <t>Apr. 30, 2023</t>
        </is>
      </c>
    </row>
    <row r="2">
      <c r="A2" s="3" t="inlineStr">
        <is>
          <t>Deferred tax assets</t>
        </is>
      </c>
      <c r="B2" s="4" t="inlineStr">
        <is>
          <t xml:space="preserve"> </t>
        </is>
      </c>
      <c r="C2" s="4" t="inlineStr">
        <is>
          <t xml:space="preserve"> </t>
        </is>
      </c>
    </row>
    <row r="3">
      <c r="A3" s="4" t="inlineStr">
        <is>
          <t>Accrued payroll</t>
        </is>
      </c>
      <c r="B3" s="5" t="n">
        <v>5542</v>
      </c>
      <c r="C3" s="5" t="n">
        <v>3971</v>
      </c>
    </row>
    <row r="4">
      <c r="A4" s="4" t="inlineStr">
        <is>
          <t>Other accruals &amp; reserves</t>
        </is>
      </c>
      <c r="B4" s="6" t="n">
        <v>5933</v>
      </c>
      <c r="C4" s="6" t="n">
        <v>5815</v>
      </c>
    </row>
    <row r="5">
      <c r="A5" s="4" t="inlineStr">
        <is>
          <t>Operating lease liability</t>
        </is>
      </c>
      <c r="B5" s="6" t="n">
        <v>13433</v>
      </c>
      <c r="C5" s="6" t="n">
        <v>8868</v>
      </c>
    </row>
    <row r="6">
      <c r="A6" s="4" t="inlineStr">
        <is>
          <t>Deferred revenue</t>
        </is>
      </c>
      <c r="B6" s="6" t="n">
        <v>1643</v>
      </c>
      <c r="C6" s="6" t="n">
        <v>2221</v>
      </c>
    </row>
    <row r="7">
      <c r="A7" s="4" t="inlineStr">
        <is>
          <t>Net operating losses</t>
        </is>
      </c>
      <c r="B7" s="6" t="n">
        <v>141157</v>
      </c>
      <c r="C7" s="6" t="n">
        <v>116111</v>
      </c>
    </row>
    <row r="8">
      <c r="A8" s="4" t="inlineStr">
        <is>
          <t>R&amp;D tax credit</t>
        </is>
      </c>
      <c r="B8" s="6" t="n">
        <v>15001</v>
      </c>
      <c r="C8" s="6" t="n">
        <v>10302</v>
      </c>
    </row>
    <row r="9">
      <c r="A9" s="4" t="inlineStr">
        <is>
          <t>Stock based compensation</t>
        </is>
      </c>
      <c r="B9" s="6" t="n">
        <v>13263</v>
      </c>
      <c r="C9" s="6" t="n">
        <v>10595</v>
      </c>
    </row>
    <row r="10">
      <c r="A10" s="4" t="inlineStr">
        <is>
          <t>Capitalized R&amp;D expenditure</t>
        </is>
      </c>
      <c r="B10" s="6" t="n">
        <v>72140</v>
      </c>
      <c r="C10" s="6" t="n">
        <v>30696</v>
      </c>
    </row>
    <row r="11">
      <c r="A11" s="4" t="inlineStr">
        <is>
          <t>Other</t>
        </is>
      </c>
      <c r="B11" s="6" t="n">
        <v>626</v>
      </c>
      <c r="C11" s="6" t="n">
        <v>457</v>
      </c>
    </row>
    <row r="12">
      <c r="A12" s="4" t="inlineStr">
        <is>
          <t>Gross deferred tax assets</t>
        </is>
      </c>
      <c r="B12" s="6" t="n">
        <v>268738</v>
      </c>
      <c r="C12" s="6" t="n">
        <v>189036</v>
      </c>
    </row>
    <row r="13">
      <c r="A13" s="4" t="inlineStr">
        <is>
          <t>Valuation allowance</t>
        </is>
      </c>
      <c r="B13" s="6" t="n">
        <v>-252682</v>
      </c>
      <c r="C13" s="6" t="n">
        <v>-180571</v>
      </c>
    </row>
    <row r="14">
      <c r="A14" s="4" t="inlineStr">
        <is>
          <t>Total deferred tax assets</t>
        </is>
      </c>
      <c r="B14" s="6" t="n">
        <v>16056</v>
      </c>
      <c r="C14" s="6" t="n">
        <v>8465</v>
      </c>
    </row>
    <row r="15">
      <c r="A15" s="3" t="inlineStr">
        <is>
          <t>Deferred tax liabilities</t>
        </is>
      </c>
      <c r="B15" s="4" t="inlineStr">
        <is>
          <t xml:space="preserve"> </t>
        </is>
      </c>
      <c r="C15" s="4" t="inlineStr">
        <is>
          <t xml:space="preserve"> </t>
        </is>
      </c>
    </row>
    <row r="16">
      <c r="A16" s="4" t="inlineStr">
        <is>
          <t>Prepaid expenses</t>
        </is>
      </c>
      <c r="B16" s="6" t="n">
        <v>-1986</v>
      </c>
      <c r="C16" s="6" t="n">
        <v>-1956</v>
      </c>
    </row>
    <row r="17">
      <c r="A17" s="4" t="inlineStr">
        <is>
          <t>Depreciation</t>
        </is>
      </c>
      <c r="B17" s="6" t="n">
        <v>-9808</v>
      </c>
      <c r="C17" s="6" t="n">
        <v>-2580</v>
      </c>
    </row>
    <row r="18">
      <c r="A18" s="4" t="inlineStr">
        <is>
          <t>Operating lease right-of-use assets</t>
        </is>
      </c>
      <c r="B18" s="6" t="n">
        <v>-4262</v>
      </c>
      <c r="C18" s="6" t="n">
        <v>-3929</v>
      </c>
    </row>
    <row r="19">
      <c r="A19" s="4" t="inlineStr">
        <is>
          <t>Total deferred tax liabilities</t>
        </is>
      </c>
      <c r="B19" s="6" t="n">
        <v>-16056</v>
      </c>
      <c r="C19" s="6" t="n">
        <v>-8465</v>
      </c>
    </row>
    <row r="20">
      <c r="A20" s="4" t="inlineStr">
        <is>
          <t>Net deferred tax assets (liabilities)</t>
        </is>
      </c>
      <c r="B20" s="5" t="n">
        <v>0</v>
      </c>
      <c r="C2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Apr. 30, 2024</t>
        </is>
      </c>
      <c r="C2" s="2" t="inlineStr">
        <is>
          <t>Apr. 30, 2025</t>
        </is>
      </c>
      <c r="D2" s="2" t="inlineStr">
        <is>
          <t>Apr. 30, 2023</t>
        </is>
      </c>
    </row>
    <row r="3">
      <c r="A3" s="3" t="inlineStr">
        <is>
          <t>Tax Credit Carryforward [Line Items]</t>
        </is>
      </c>
      <c r="B3" s="4" t="inlineStr">
        <is>
          <t xml:space="preserve"> </t>
        </is>
      </c>
      <c r="C3" s="4" t="inlineStr">
        <is>
          <t xml:space="preserve"> </t>
        </is>
      </c>
      <c r="D3" s="4" t="inlineStr">
        <is>
          <t xml:space="preserve"> </t>
        </is>
      </c>
    </row>
    <row r="4">
      <c r="A4" s="4" t="inlineStr">
        <is>
          <t>Deferred tax assets, valuation allowance</t>
        </is>
      </c>
      <c r="B4" s="5" t="n">
        <v>252682000</v>
      </c>
      <c r="C4" s="4" t="inlineStr">
        <is>
          <t xml:space="preserve"> </t>
        </is>
      </c>
      <c r="D4" s="5" t="n">
        <v>180571000</v>
      </c>
    </row>
    <row r="5">
      <c r="A5" s="4" t="inlineStr">
        <is>
          <t>Deferred tax assets, increase in valuation allowance</t>
        </is>
      </c>
      <c r="B5" s="6" t="n">
        <v>72100000</v>
      </c>
      <c r="C5" s="4" t="inlineStr">
        <is>
          <t xml:space="preserve"> </t>
        </is>
      </c>
      <c r="D5" s="4" t="inlineStr">
        <is>
          <t xml:space="preserve"> </t>
        </is>
      </c>
    </row>
    <row r="6">
      <c r="A6" s="4" t="inlineStr">
        <is>
          <t>Unrecognized tax benefits, if recognized, would impact effective income tax rate</t>
        </is>
      </c>
      <c r="B6" s="6" t="n">
        <v>100000</v>
      </c>
      <c r="C6" s="4" t="inlineStr">
        <is>
          <t xml:space="preserve"> </t>
        </is>
      </c>
      <c r="D6" s="4" t="inlineStr">
        <is>
          <t xml:space="preserve"> </t>
        </is>
      </c>
    </row>
    <row r="7">
      <c r="A7" s="4" t="inlineStr">
        <is>
          <t>Unrecognized tax benefits, cumulative interest and penalties</t>
        </is>
      </c>
      <c r="B7" s="6" t="n">
        <v>0</v>
      </c>
      <c r="C7" s="4" t="inlineStr">
        <is>
          <t xml:space="preserve"> </t>
        </is>
      </c>
      <c r="D7" s="6" t="n">
        <v>0</v>
      </c>
    </row>
    <row r="8">
      <c r="A8" s="4" t="inlineStr">
        <is>
          <t>Unrecognized tax benefits, anticipated significant change over the next 12 months</t>
        </is>
      </c>
      <c r="B8" s="6" t="n">
        <v>0</v>
      </c>
      <c r="C8" s="4" t="inlineStr">
        <is>
          <t xml:space="preserve"> </t>
        </is>
      </c>
      <c r="D8" s="4" t="inlineStr">
        <is>
          <t xml:space="preserve"> </t>
        </is>
      </c>
    </row>
    <row r="9">
      <c r="A9" s="4" t="inlineStr">
        <is>
          <t>Forecast</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Unrecognized tax benefits, if recognized, would impact effective income tax rate</t>
        </is>
      </c>
      <c r="B11" s="4" t="inlineStr">
        <is>
          <t xml:space="preserve"> </t>
        </is>
      </c>
      <c r="C11" s="5" t="n">
        <v>0</v>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Net operating loss carryforwards</t>
        </is>
      </c>
      <c r="B14" s="6" t="n">
        <v>599300000</v>
      </c>
      <c r="C14" s="4" t="inlineStr">
        <is>
          <t xml:space="preserve"> </t>
        </is>
      </c>
      <c r="D14" s="6" t="n">
        <v>487600000</v>
      </c>
    </row>
    <row r="15">
      <c r="A15" s="4" t="inlineStr">
        <is>
          <t>Tax credit carryforwards, subject to expiration</t>
        </is>
      </c>
      <c r="B15" s="6" t="n">
        <v>1000000</v>
      </c>
      <c r="C15" s="4" t="inlineStr">
        <is>
          <t xml:space="preserve"> </t>
        </is>
      </c>
      <c r="D15" s="4" t="inlineStr">
        <is>
          <t xml:space="preserve"> </t>
        </is>
      </c>
    </row>
    <row r="16">
      <c r="A16" s="4" t="inlineStr">
        <is>
          <t>Federal | Research Tax Credit Carryforward</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Tax credit carryforwards</t>
        </is>
      </c>
      <c r="B18" s="6" t="n">
        <v>18800000</v>
      </c>
      <c r="C18" s="4" t="inlineStr">
        <is>
          <t xml:space="preserve"> </t>
        </is>
      </c>
      <c r="D18" s="4" t="inlineStr">
        <is>
          <t xml:space="preserve"> </t>
        </is>
      </c>
    </row>
    <row r="19">
      <c r="A19" s="4" t="inlineStr">
        <is>
          <t>Federal | Charitable Contribution Carryforward</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Tax credit carryforwards</t>
        </is>
      </c>
      <c r="B21" s="6" t="n">
        <v>25600000</v>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Net operating loss carryforwards</t>
        </is>
      </c>
      <c r="B24" s="6" t="n">
        <v>249300000</v>
      </c>
      <c r="C24" s="4" t="inlineStr">
        <is>
          <t xml:space="preserve"> </t>
        </is>
      </c>
      <c r="D24" s="5" t="n">
        <v>187800000</v>
      </c>
    </row>
    <row r="25">
      <c r="A25" s="4" t="inlineStr">
        <is>
          <t>Tax credit carryforwards, subject to expiration</t>
        </is>
      </c>
      <c r="B25" s="6" t="n">
        <v>400000</v>
      </c>
      <c r="C25" s="4" t="inlineStr">
        <is>
          <t xml:space="preserve"> </t>
        </is>
      </c>
      <c r="D25" s="4" t="inlineStr">
        <is>
          <t xml:space="preserve"> </t>
        </is>
      </c>
    </row>
    <row r="26">
      <c r="A26" s="4" t="inlineStr">
        <is>
          <t>State | Research Tax Credit Carryforward</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Tax credit carryforwards</t>
        </is>
      </c>
      <c r="B28" s="5" t="n">
        <v>14200000</v>
      </c>
      <c r="C28" s="4" t="inlineStr">
        <is>
          <t xml:space="preserve"> </t>
        </is>
      </c>
      <c r="D2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Apr. 30, 2024</t>
        </is>
      </c>
      <c r="C2" s="2" t="inlineStr">
        <is>
          <t>Apr.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May 1</t>
        </is>
      </c>
      <c r="B4" s="5" t="n">
        <v>11369</v>
      </c>
      <c r="C4" s="5" t="n">
        <v>7368</v>
      </c>
    </row>
    <row r="5">
      <c r="A5" s="4" t="inlineStr">
        <is>
          <t>Increases for tax positions related to the current year</t>
        </is>
      </c>
      <c r="B5" s="6" t="n">
        <v>5179</v>
      </c>
      <c r="C5" s="6" t="n">
        <v>4001</v>
      </c>
    </row>
    <row r="6">
      <c r="A6" s="4" t="inlineStr">
        <is>
          <t>Balance as of April 30</t>
        </is>
      </c>
      <c r="B6" s="5" t="n">
        <v>16548</v>
      </c>
      <c r="C6" s="5" t="n">
        <v>113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Details) - USD ($) $ / shares in Units, shares in Thousands, $ in Thousands</t>
        </is>
      </c>
      <c r="B1" s="2" t="inlineStr">
        <is>
          <t>12 Months Ended</t>
        </is>
      </c>
    </row>
    <row r="2">
      <c r="B2" s="2" t="inlineStr">
        <is>
          <t>Apr. 30, 2024</t>
        </is>
      </c>
      <c r="C2" s="2" t="inlineStr">
        <is>
          <t>Apr. 30, 2023</t>
        </is>
      </c>
      <c r="D2" s="2" t="inlineStr">
        <is>
          <t>Apr. 30,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279696</v>
      </c>
      <c r="C4" s="5" t="n">
        <v>-268839</v>
      </c>
      <c r="D4" s="5" t="n">
        <v>-192065</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lass A and Class B common stockholders, basic (in shares)</t>
        </is>
      </c>
      <c r="B6" s="6" t="n">
        <v>119362</v>
      </c>
      <c r="C6" s="6" t="n">
        <v>109851</v>
      </c>
      <c r="D6" s="6" t="n">
        <v>104404</v>
      </c>
    </row>
    <row r="7">
      <c r="A7" s="4" t="inlineStr">
        <is>
          <t>Weighted-average shares used in computing net loss per share attributable to Class A and Class B common stockholders, diluted (in shares)</t>
        </is>
      </c>
      <c r="B7" s="6" t="n">
        <v>119362</v>
      </c>
      <c r="C7" s="6" t="n">
        <v>109851</v>
      </c>
      <c r="D7" s="6" t="n">
        <v>104404</v>
      </c>
    </row>
    <row r="8">
      <c r="A8" s="3" t="inlineStr">
        <is>
          <t>Basic and diluted net loss per share attributable to common stockholders</t>
        </is>
      </c>
      <c r="B8" s="4" t="inlineStr">
        <is>
          <t xml:space="preserve"> </t>
        </is>
      </c>
      <c r="C8" s="4" t="inlineStr">
        <is>
          <t xml:space="preserve"> </t>
        </is>
      </c>
      <c r="D8" s="4" t="inlineStr">
        <is>
          <t xml:space="preserve"> </t>
        </is>
      </c>
    </row>
    <row r="9">
      <c r="A9" s="4" t="inlineStr">
        <is>
          <t>Basic net loss per Class A and B common shares (in dollars per share)</t>
        </is>
      </c>
      <c r="B9" s="8" t="n">
        <v>-2.34</v>
      </c>
      <c r="C9" s="8" t="n">
        <v>-2.45</v>
      </c>
      <c r="D9" s="8" t="n">
        <v>-1.84</v>
      </c>
    </row>
    <row r="10">
      <c r="A10" s="4" t="inlineStr">
        <is>
          <t>Diluted net loss per Class A and B common shares (in dollars per share)</t>
        </is>
      </c>
      <c r="B10" s="8" t="n">
        <v>-2.34</v>
      </c>
      <c r="C10" s="8" t="n">
        <v>-2.45</v>
      </c>
      <c r="D10" s="8" t="n">
        <v>-1.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Apr. 30, 2024</t>
        </is>
      </c>
      <c r="C2" s="2" t="inlineStr">
        <is>
          <t>Apr. 30, 2023</t>
        </is>
      </c>
      <c r="D2" s="2" t="inlineStr">
        <is>
          <t>Apr.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79696</v>
      </c>
      <c r="C4" s="5" t="n">
        <v>-268839</v>
      </c>
      <c r="D4" s="5" t="n">
        <v>-192065</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available-for-sale marketable securities, net of tax</t>
        </is>
      </c>
      <c r="B6" s="6" t="n">
        <v>-178</v>
      </c>
      <c r="C6" s="6" t="n">
        <v>1763</v>
      </c>
      <c r="D6" s="6" t="n">
        <v>-2229</v>
      </c>
    </row>
    <row r="7">
      <c r="A7" s="4" t="inlineStr">
        <is>
          <t>Total Comprehensive loss</t>
        </is>
      </c>
      <c r="B7" s="5" t="n">
        <v>-279874</v>
      </c>
      <c r="C7" s="5" t="n">
        <v>-267076</v>
      </c>
      <c r="D7" s="5" t="n">
        <v>-1942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Potential Shares Excluded From Computation of Diluted Net Loss Per Share (Details) - shares</t>
        </is>
      </c>
      <c r="B1" s="2" t="inlineStr">
        <is>
          <t>12 Months Ended</t>
        </is>
      </c>
    </row>
    <row r="2">
      <c r="B2" s="2" t="inlineStr">
        <is>
          <t>Apr. 30, 2024</t>
        </is>
      </c>
      <c r="C2" s="2" t="inlineStr">
        <is>
          <t>Apr. 30, 2023</t>
        </is>
      </c>
      <c r="D2" s="2" t="inlineStr">
        <is>
          <t>Apr. 30,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antidilutive shares excluded from computation of net loss per share (in shares)</t>
        </is>
      </c>
      <c r="B5" s="6" t="n">
        <v>31371000</v>
      </c>
      <c r="C5" s="6" t="n">
        <v>34844000</v>
      </c>
      <c r="D5" s="6" t="n">
        <v>36712000</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antidilutive shares excluded from computation of net loss per share (in shares)</t>
        </is>
      </c>
      <c r="B8" s="6" t="n">
        <v>19283000</v>
      </c>
      <c r="C8" s="6" t="n">
        <v>21146000</v>
      </c>
      <c r="D8" s="6" t="n">
        <v>12109000</v>
      </c>
    </row>
    <row r="9">
      <c r="A9" s="4" t="inlineStr">
        <is>
          <t>ESPP</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antidilutive shares excluded from computation of net loss per share (in shares)</t>
        </is>
      </c>
      <c r="B11" s="6" t="n">
        <v>731000</v>
      </c>
      <c r="C11" s="6" t="n">
        <v>1525000</v>
      </c>
      <c r="D11"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 width="14" customWidth="1" min="6" max="6"/>
    <col width="22" customWidth="1" min="7" max="7"/>
    <col width="22" customWidth="1" min="8" max="8"/>
    <col width="22" customWidth="1" min="9" max="9"/>
    <col width="31" customWidth="1" min="10" max="10"/>
  </cols>
  <sheetData>
    <row r="1">
      <c r="A1" s="1" t="inlineStr">
        <is>
          <t>Related Party Transactions (Details)</t>
        </is>
      </c>
      <c r="D1" s="2" t="inlineStr">
        <is>
          <t>1 Months Ended</t>
        </is>
      </c>
      <c r="G1" s="2" t="inlineStr">
        <is>
          <t>12 Months Ended</t>
        </is>
      </c>
    </row>
    <row r="2">
      <c r="C2" s="2" t="inlineStr">
        <is>
          <t>Feb. 21, 2023 USD ($) ft²</t>
        </is>
      </c>
      <c r="D2" s="2" t="inlineStr">
        <is>
          <t>Oct. 31, 2021 USD ($)</t>
        </is>
      </c>
      <c r="E2" s="2" t="inlineStr">
        <is>
          <t>Jun. 30, 2020 USD ($)</t>
        </is>
      </c>
      <c r="F2" s="2" t="inlineStr">
        <is>
          <t>Jun. 30, 2019</t>
        </is>
      </c>
      <c r="G2" s="2" t="inlineStr">
        <is>
          <t>Apr. 30, 2024 USD ($)</t>
        </is>
      </c>
      <c r="H2" s="2" t="inlineStr">
        <is>
          <t>Apr. 30, 2023 USD ($)</t>
        </is>
      </c>
      <c r="I2" s="2" t="inlineStr">
        <is>
          <t>Apr. 30, 2022 USD ($)</t>
        </is>
      </c>
      <c r="J2" s="2" t="inlineStr">
        <is>
          <t>Aug. 25, 2021 ft² office_tower</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costs, sales commissions, amortization period (in years)</t>
        </is>
      </c>
      <c r="C4" s="4" t="inlineStr">
        <is>
          <t xml:space="preserve"> </t>
        </is>
      </c>
      <c r="D4" s="4" t="inlineStr">
        <is>
          <t xml:space="preserve"> </t>
        </is>
      </c>
      <c r="E4" s="4" t="inlineStr">
        <is>
          <t xml:space="preserve"> </t>
        </is>
      </c>
      <c r="F4" s="4" t="inlineStr">
        <is>
          <t xml:space="preserve"> </t>
        </is>
      </c>
      <c r="G4" s="4" t="inlineStr">
        <is>
          <t>5 years</t>
        </is>
      </c>
      <c r="H4" s="4" t="inlineStr">
        <is>
          <t xml:space="preserve"> </t>
        </is>
      </c>
      <c r="I4" s="4" t="inlineStr">
        <is>
          <t xml:space="preserve"> </t>
        </is>
      </c>
      <c r="J4" s="4" t="inlineStr">
        <is>
          <t xml:space="preserve"> </t>
        </is>
      </c>
    </row>
    <row r="5">
      <c r="A5" s="4" t="inlineStr">
        <is>
          <t>Related party revenue</t>
        </is>
      </c>
      <c r="C5" s="4" t="inlineStr">
        <is>
          <t xml:space="preserve"> </t>
        </is>
      </c>
      <c r="D5" s="4" t="inlineStr">
        <is>
          <t xml:space="preserve"> </t>
        </is>
      </c>
      <c r="E5" s="4" t="inlineStr">
        <is>
          <t xml:space="preserve"> </t>
        </is>
      </c>
      <c r="F5" s="4" t="inlineStr">
        <is>
          <t xml:space="preserve"> </t>
        </is>
      </c>
      <c r="G5" s="5" t="n">
        <v>310582000</v>
      </c>
      <c r="H5" s="5" t="n">
        <v>266795000</v>
      </c>
      <c r="I5" s="5" t="n">
        <v>252759000</v>
      </c>
      <c r="J5" s="4" t="inlineStr">
        <is>
          <t xml:space="preserve"> </t>
        </is>
      </c>
    </row>
    <row r="6">
      <c r="A6" s="4" t="inlineStr">
        <is>
          <t>Total cost of revenue</t>
        </is>
      </c>
      <c r="C6" s="4" t="inlineStr">
        <is>
          <t xml:space="preserve"> </t>
        </is>
      </c>
      <c r="D6" s="4" t="inlineStr">
        <is>
          <t xml:space="preserve"> </t>
        </is>
      </c>
      <c r="E6" s="4" t="inlineStr">
        <is>
          <t xml:space="preserve"> </t>
        </is>
      </c>
      <c r="F6" s="4" t="inlineStr">
        <is>
          <t xml:space="preserve"> </t>
        </is>
      </c>
      <c r="G6" s="6" t="n">
        <v>132022000</v>
      </c>
      <c r="H6" s="6" t="n">
        <v>86337000</v>
      </c>
      <c r="I6" s="6" t="n">
        <v>63713000</v>
      </c>
      <c r="J6" s="4" t="inlineStr">
        <is>
          <t xml:space="preserve"> </t>
        </is>
      </c>
    </row>
    <row r="7">
      <c r="A7" s="4" t="inlineStr">
        <is>
          <t>Sales and marketing</t>
        </is>
      </c>
      <c r="B7" s="4" t="inlineStr">
        <is>
          <t>[1]</t>
        </is>
      </c>
      <c r="C7" s="4" t="inlineStr">
        <is>
          <t xml:space="preserve"> </t>
        </is>
      </c>
      <c r="D7" s="4" t="inlineStr">
        <is>
          <t xml:space="preserve"> </t>
        </is>
      </c>
      <c r="E7" s="4" t="inlineStr">
        <is>
          <t xml:space="preserve"> </t>
        </is>
      </c>
      <c r="F7" s="4" t="inlineStr">
        <is>
          <t xml:space="preserve"> </t>
        </is>
      </c>
      <c r="G7" s="6" t="n">
        <v>214167000</v>
      </c>
      <c r="H7" s="6" t="n">
        <v>183121000</v>
      </c>
      <c r="I7" s="6" t="n">
        <v>173584000</v>
      </c>
      <c r="J7" s="4" t="inlineStr">
        <is>
          <t xml:space="preserve"> </t>
        </is>
      </c>
    </row>
    <row r="8">
      <c r="A8" s="4" t="inlineStr">
        <is>
          <t>Costs to obtain and fulfill a contract, expense</t>
        </is>
      </c>
      <c r="C8" s="4" t="inlineStr">
        <is>
          <t xml:space="preserve"> </t>
        </is>
      </c>
      <c r="D8" s="4" t="inlineStr">
        <is>
          <t xml:space="preserve"> </t>
        </is>
      </c>
      <c r="E8" s="4" t="inlineStr">
        <is>
          <t xml:space="preserve"> </t>
        </is>
      </c>
      <c r="F8" s="4" t="inlineStr">
        <is>
          <t xml:space="preserve"> </t>
        </is>
      </c>
      <c r="G8" s="6" t="n">
        <v>7200000</v>
      </c>
      <c r="H8" s="6" t="n">
        <v>5900000</v>
      </c>
      <c r="I8" s="6" t="n">
        <v>5100000</v>
      </c>
      <c r="J8" s="4" t="inlineStr">
        <is>
          <t xml:space="preserve"> </t>
        </is>
      </c>
    </row>
    <row r="9">
      <c r="A9" s="4" t="inlineStr">
        <is>
          <t>Sub-leased space area (in square feet) | ft²</t>
        </is>
      </c>
      <c r="C9" s="6" t="n">
        <v>31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3013</v>
      </c>
    </row>
    <row r="10">
      <c r="A10" s="4" t="inlineStr">
        <is>
          <t>Number of office towers | office_tow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row>
    <row r="11">
      <c r="A11" s="4" t="inlineStr">
        <is>
          <t>Automatic renewal term (in years)</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onthly base rent</t>
        </is>
      </c>
      <c r="C12" s="5" t="n">
        <v>86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st of subscrip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revenue</t>
        </is>
      </c>
      <c r="B15" s="4" t="inlineStr">
        <is>
          <t>[2]</t>
        </is>
      </c>
      <c r="C15" s="4" t="inlineStr">
        <is>
          <t xml:space="preserve"> </t>
        </is>
      </c>
      <c r="D15" s="4" t="inlineStr">
        <is>
          <t xml:space="preserve"> </t>
        </is>
      </c>
      <c r="E15" s="4" t="inlineStr">
        <is>
          <t xml:space="preserve"> </t>
        </is>
      </c>
      <c r="F15" s="4" t="inlineStr">
        <is>
          <t xml:space="preserve"> </t>
        </is>
      </c>
      <c r="G15" s="6" t="n">
        <v>278104000</v>
      </c>
      <c r="H15" s="6" t="n">
        <v>230443000</v>
      </c>
      <c r="I15" s="6" t="n">
        <v>206916000</v>
      </c>
      <c r="J15" s="4" t="inlineStr">
        <is>
          <t xml:space="preserve"> </t>
        </is>
      </c>
    </row>
    <row r="16">
      <c r="A16" s="4" t="inlineStr">
        <is>
          <t>Total cost of revenue</t>
        </is>
      </c>
      <c r="B16" s="4" t="inlineStr">
        <is>
          <t>[3]</t>
        </is>
      </c>
      <c r="C16" s="4" t="inlineStr">
        <is>
          <t xml:space="preserve"> </t>
        </is>
      </c>
      <c r="D16" s="4" t="inlineStr">
        <is>
          <t xml:space="preserve"> </t>
        </is>
      </c>
      <c r="E16" s="4" t="inlineStr">
        <is>
          <t xml:space="preserve"> </t>
        </is>
      </c>
      <c r="F16" s="4" t="inlineStr">
        <is>
          <t xml:space="preserve"> </t>
        </is>
      </c>
      <c r="G16" s="6" t="n">
        <v>128469000</v>
      </c>
      <c r="H16" s="6" t="n">
        <v>78423000</v>
      </c>
      <c r="I16" s="6" t="n">
        <v>45838000</v>
      </c>
      <c r="J16" s="4" t="inlineStr">
        <is>
          <t xml:space="preserve"> </t>
        </is>
      </c>
    </row>
    <row r="17">
      <c r="A17" s="4" t="inlineStr">
        <is>
          <t>Professional servic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party revenue</t>
        </is>
      </c>
      <c r="B19" s="4" t="inlineStr">
        <is>
          <t>[4]</t>
        </is>
      </c>
      <c r="C19" s="4" t="inlineStr">
        <is>
          <t xml:space="preserve"> </t>
        </is>
      </c>
      <c r="D19" s="4" t="inlineStr">
        <is>
          <t xml:space="preserve"> </t>
        </is>
      </c>
      <c r="E19" s="4" t="inlineStr">
        <is>
          <t xml:space="preserve"> </t>
        </is>
      </c>
      <c r="F19" s="4" t="inlineStr">
        <is>
          <t xml:space="preserve"> </t>
        </is>
      </c>
      <c r="G19" s="6" t="n">
        <v>32478000</v>
      </c>
      <c r="H19" s="6" t="n">
        <v>36352000</v>
      </c>
      <c r="I19" s="6" t="n">
        <v>45843000</v>
      </c>
      <c r="J19" s="4" t="inlineStr">
        <is>
          <t xml:space="preserve"> </t>
        </is>
      </c>
    </row>
    <row r="20">
      <c r="A20" s="4" t="inlineStr">
        <is>
          <t>Total cost of revenue</t>
        </is>
      </c>
      <c r="C20" s="4" t="inlineStr">
        <is>
          <t xml:space="preserve"> </t>
        </is>
      </c>
      <c r="D20" s="4" t="inlineStr">
        <is>
          <t xml:space="preserve"> </t>
        </is>
      </c>
      <c r="E20" s="4" t="inlineStr">
        <is>
          <t xml:space="preserve"> </t>
        </is>
      </c>
      <c r="F20" s="4" t="inlineStr">
        <is>
          <t xml:space="preserve"> </t>
        </is>
      </c>
      <c r="G20" s="6" t="n">
        <v>3553000</v>
      </c>
      <c r="H20" s="6" t="n">
        <v>7914000</v>
      </c>
      <c r="I20" s="6" t="n">
        <v>17875000</v>
      </c>
      <c r="J20" s="4" t="inlineStr">
        <is>
          <t xml:space="preserve"> </t>
        </is>
      </c>
    </row>
    <row r="21">
      <c r="A21" s="4" t="inlineStr">
        <is>
          <t>Software Subscription Agreement | Baker Hughes Compan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commitment, fiscal year 2020</t>
        </is>
      </c>
      <c r="C23" s="4" t="inlineStr">
        <is>
          <t xml:space="preserve"> </t>
        </is>
      </c>
      <c r="D23" s="4" t="inlineStr">
        <is>
          <t xml:space="preserve"> </t>
        </is>
      </c>
      <c r="E23" s="5" t="n">
        <v>467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 commitment, fiscal year 2021</t>
        </is>
      </c>
      <c r="C24" s="4" t="inlineStr">
        <is>
          <t xml:space="preserve"> </t>
        </is>
      </c>
      <c r="D24" s="4" t="inlineStr">
        <is>
          <t xml:space="preserve"> </t>
        </is>
      </c>
      <c r="E24" s="6" t="n">
        <v>533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commitment, fiscal year 2022</t>
        </is>
      </c>
      <c r="C25" s="4" t="inlineStr">
        <is>
          <t xml:space="preserve"> </t>
        </is>
      </c>
      <c r="D25" s="4" t="inlineStr">
        <is>
          <t xml:space="preserve"> </t>
        </is>
      </c>
      <c r="E25" s="6" t="n">
        <v>75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 commitment, fiscal year 2023</t>
        </is>
      </c>
      <c r="C26" s="4" t="inlineStr">
        <is>
          <t xml:space="preserve"> </t>
        </is>
      </c>
      <c r="D26" s="5" t="n">
        <v>85000000</v>
      </c>
      <c r="E26" s="6" t="n">
        <v>125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 commitment, fiscal year 2024</t>
        </is>
      </c>
      <c r="C27" s="4" t="inlineStr">
        <is>
          <t xml:space="preserve"> </t>
        </is>
      </c>
      <c r="D27" s="6" t="n">
        <v>110000000</v>
      </c>
      <c r="E27" s="5" t="n">
        <v>15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commitment, fiscal year 2025</t>
        </is>
      </c>
      <c r="C28" s="4" t="inlineStr">
        <is>
          <t xml:space="preserve"> </t>
        </is>
      </c>
      <c r="D28" s="5" t="n">
        <v>12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s and marketing</t>
        </is>
      </c>
      <c r="C31" s="4" t="inlineStr">
        <is>
          <t xml:space="preserve"> </t>
        </is>
      </c>
      <c r="D31" s="4" t="inlineStr">
        <is>
          <t xml:space="preserve"> </t>
        </is>
      </c>
      <c r="E31" s="4" t="inlineStr">
        <is>
          <t xml:space="preserve"> </t>
        </is>
      </c>
      <c r="F31" s="4" t="inlineStr">
        <is>
          <t xml:space="preserve"> </t>
        </is>
      </c>
      <c r="G31" s="6" t="n">
        <v>810000</v>
      </c>
      <c r="H31" s="6" t="n">
        <v>13962000</v>
      </c>
      <c r="I31" s="6" t="n">
        <v>8229000</v>
      </c>
      <c r="J31" s="4" t="inlineStr">
        <is>
          <t xml:space="preserve"> </t>
        </is>
      </c>
    </row>
    <row r="32">
      <c r="A32" s="4" t="inlineStr">
        <is>
          <t>Related Party | Cost of subscrip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revenue</t>
        </is>
      </c>
      <c r="C34" s="4" t="inlineStr">
        <is>
          <t xml:space="preserve"> </t>
        </is>
      </c>
      <c r="D34" s="4" t="inlineStr">
        <is>
          <t xml:space="preserve"> </t>
        </is>
      </c>
      <c r="E34" s="4" t="inlineStr">
        <is>
          <t xml:space="preserve"> </t>
        </is>
      </c>
      <c r="F34" s="4" t="inlineStr">
        <is>
          <t xml:space="preserve"> </t>
        </is>
      </c>
      <c r="G34" s="6" t="n">
        <v>10581000</v>
      </c>
      <c r="H34" s="6" t="n">
        <v>75452000</v>
      </c>
      <c r="I34" s="6" t="n">
        <v>60425000</v>
      </c>
      <c r="J34" s="4" t="inlineStr">
        <is>
          <t xml:space="preserve"> </t>
        </is>
      </c>
    </row>
    <row r="35">
      <c r="A35" s="4" t="inlineStr">
        <is>
          <t>Total cost of revenue</t>
        </is>
      </c>
      <c r="C35" s="4" t="inlineStr">
        <is>
          <t xml:space="preserve"> </t>
        </is>
      </c>
      <c r="D35" s="4" t="inlineStr">
        <is>
          <t xml:space="preserve"> </t>
        </is>
      </c>
      <c r="E35" s="4" t="inlineStr">
        <is>
          <t xml:space="preserve"> </t>
        </is>
      </c>
      <c r="F35" s="4" t="inlineStr">
        <is>
          <t xml:space="preserve"> </t>
        </is>
      </c>
      <c r="G35" s="6" t="n">
        <v>0</v>
      </c>
      <c r="H35" s="6" t="n">
        <v>0</v>
      </c>
      <c r="I35" s="6" t="n">
        <v>578000</v>
      </c>
      <c r="J35" s="4" t="inlineStr">
        <is>
          <t xml:space="preserve"> </t>
        </is>
      </c>
    </row>
    <row r="36">
      <c r="A36" s="4" t="inlineStr">
        <is>
          <t>Related Party | Professional servic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lated party revenue</t>
        </is>
      </c>
      <c r="C38" s="4" t="inlineStr">
        <is>
          <t xml:space="preserve"> </t>
        </is>
      </c>
      <c r="D38" s="4" t="inlineStr">
        <is>
          <t xml:space="preserve"> </t>
        </is>
      </c>
      <c r="E38" s="4" t="inlineStr">
        <is>
          <t xml:space="preserve"> </t>
        </is>
      </c>
      <c r="F38" s="4" t="inlineStr">
        <is>
          <t xml:space="preserve"> </t>
        </is>
      </c>
      <c r="G38" s="6" t="n">
        <v>5804000</v>
      </c>
      <c r="H38" s="6" t="n">
        <v>16774000</v>
      </c>
      <c r="I38" s="6" t="n">
        <v>16872000</v>
      </c>
      <c r="J38" s="4" t="inlineStr">
        <is>
          <t xml:space="preserve"> </t>
        </is>
      </c>
    </row>
    <row r="39">
      <c r="A39" s="4" t="inlineStr">
        <is>
          <t>Related Party | Software Subscription Agreement | Baker Hughes Compan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 commitment, term (in years)</t>
        </is>
      </c>
      <c r="C41" s="4" t="inlineStr">
        <is>
          <t xml:space="preserve"> </t>
        </is>
      </c>
      <c r="D41" s="4" t="inlineStr">
        <is>
          <t>6 years</t>
        </is>
      </c>
      <c r="E41" s="4" t="inlineStr">
        <is>
          <t>5 years</t>
        </is>
      </c>
      <c r="F41" s="4" t="inlineStr">
        <is>
          <t>3 years</t>
        </is>
      </c>
      <c r="G41" s="4" t="inlineStr">
        <is>
          <t xml:space="preserve"> </t>
        </is>
      </c>
      <c r="H41" s="4" t="inlineStr">
        <is>
          <t xml:space="preserve"> </t>
        </is>
      </c>
      <c r="I41" s="4" t="inlineStr">
        <is>
          <t xml:space="preserve"> </t>
        </is>
      </c>
      <c r="J41" s="4" t="inlineStr">
        <is>
          <t xml:space="preserve"> </t>
        </is>
      </c>
    </row>
    <row r="42">
      <c r="A42" s="4" t="inlineStr">
        <is>
          <t>Sales commissions, recognized as deferred costs</t>
        </is>
      </c>
      <c r="C42" s="4" t="inlineStr">
        <is>
          <t xml:space="preserve"> </t>
        </is>
      </c>
      <c r="D42" s="5" t="n">
        <v>16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erred costs, sales commissions, amortization period (in years)</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s and marketing</t>
        </is>
      </c>
      <c r="C44" s="4" t="inlineStr">
        <is>
          <t xml:space="preserve"> </t>
        </is>
      </c>
      <c r="D44" s="4" t="inlineStr">
        <is>
          <t xml:space="preserve"> </t>
        </is>
      </c>
      <c r="E44" s="4" t="inlineStr">
        <is>
          <t xml:space="preserve"> </t>
        </is>
      </c>
      <c r="F44" s="4" t="inlineStr">
        <is>
          <t xml:space="preserve"> </t>
        </is>
      </c>
      <c r="G44" s="6" t="n">
        <v>800000</v>
      </c>
      <c r="H44" s="6" t="n">
        <v>14000000</v>
      </c>
      <c r="I44" s="6" t="n">
        <v>8200000</v>
      </c>
      <c r="J44" s="4" t="inlineStr">
        <is>
          <t xml:space="preserve"> </t>
        </is>
      </c>
    </row>
    <row r="45">
      <c r="A45" s="4" t="inlineStr">
        <is>
          <t>Costs to obtain and fulfill a contract, expense</t>
        </is>
      </c>
      <c r="C45" s="4" t="inlineStr">
        <is>
          <t xml:space="preserve"> </t>
        </is>
      </c>
      <c r="D45" s="4" t="inlineStr">
        <is>
          <t xml:space="preserve"> </t>
        </is>
      </c>
      <c r="E45" s="4" t="inlineStr">
        <is>
          <t xml:space="preserve"> </t>
        </is>
      </c>
      <c r="F45" s="4" t="inlineStr">
        <is>
          <t xml:space="preserve"> </t>
        </is>
      </c>
      <c r="G45" s="6" t="n">
        <v>800000</v>
      </c>
      <c r="H45" s="6" t="n">
        <v>4900000</v>
      </c>
      <c r="I45" s="6" t="n">
        <v>3300000</v>
      </c>
      <c r="J45" s="4" t="inlineStr">
        <is>
          <t xml:space="preserve"> </t>
        </is>
      </c>
    </row>
    <row r="46">
      <c r="A46" s="4" t="inlineStr">
        <is>
          <t>Sales commissions paid</t>
        </is>
      </c>
      <c r="C46" s="4" t="inlineStr">
        <is>
          <t xml:space="preserve"> </t>
        </is>
      </c>
      <c r="D46" s="4" t="inlineStr">
        <is>
          <t xml:space="preserve"> </t>
        </is>
      </c>
      <c r="E46" s="4" t="inlineStr">
        <is>
          <t xml:space="preserve"> </t>
        </is>
      </c>
      <c r="F46" s="4" t="inlineStr">
        <is>
          <t xml:space="preserve"> </t>
        </is>
      </c>
      <c r="G46" s="6" t="n">
        <v>0</v>
      </c>
      <c r="H46" s="6" t="n">
        <v>16000000</v>
      </c>
      <c r="I46" s="6" t="n">
        <v>3400000</v>
      </c>
      <c r="J46" s="4" t="inlineStr">
        <is>
          <t xml:space="preserve"> </t>
        </is>
      </c>
    </row>
    <row r="47">
      <c r="A47" s="4" t="inlineStr">
        <is>
          <t>Related Party | Software Subscription Agreement | Cost of subscription | Baker Hughes Compan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lated party revenue</t>
        </is>
      </c>
      <c r="C49" s="4" t="inlineStr">
        <is>
          <t xml:space="preserve"> </t>
        </is>
      </c>
      <c r="D49" s="4" t="inlineStr">
        <is>
          <t xml:space="preserve"> </t>
        </is>
      </c>
      <c r="E49" s="4" t="inlineStr">
        <is>
          <t xml:space="preserve"> </t>
        </is>
      </c>
      <c r="F49" s="4" t="inlineStr">
        <is>
          <t xml:space="preserve"> </t>
        </is>
      </c>
      <c r="G49" s="6" t="n">
        <v>10600000</v>
      </c>
      <c r="H49" s="6" t="n">
        <v>75500000</v>
      </c>
      <c r="I49" s="6" t="n">
        <v>60400000</v>
      </c>
      <c r="J49" s="4" t="inlineStr">
        <is>
          <t xml:space="preserve"> </t>
        </is>
      </c>
    </row>
    <row r="50">
      <c r="A50" s="4" t="inlineStr">
        <is>
          <t>Total cost of revenue</t>
        </is>
      </c>
      <c r="C50" s="4" t="inlineStr">
        <is>
          <t xml:space="preserve"> </t>
        </is>
      </c>
      <c r="D50" s="4" t="inlineStr">
        <is>
          <t xml:space="preserve"> </t>
        </is>
      </c>
      <c r="E50" s="4" t="inlineStr">
        <is>
          <t xml:space="preserve"> </t>
        </is>
      </c>
      <c r="F50" s="4" t="inlineStr">
        <is>
          <t xml:space="preserve"> </t>
        </is>
      </c>
      <c r="G50" s="6" t="n">
        <v>0</v>
      </c>
      <c r="H50" s="6" t="n">
        <v>0</v>
      </c>
      <c r="I50" s="6" t="n">
        <v>600000</v>
      </c>
      <c r="J50" s="4" t="inlineStr">
        <is>
          <t xml:space="preserve"> </t>
        </is>
      </c>
    </row>
    <row r="51">
      <c r="A51" s="4" t="inlineStr">
        <is>
          <t>Related Party | Software Subscription Agreement | Professional services | Baker Hughes Compan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lated party revenue</t>
        </is>
      </c>
      <c r="C53" s="4" t="inlineStr">
        <is>
          <t xml:space="preserve"> </t>
        </is>
      </c>
      <c r="D53" s="4" t="inlineStr">
        <is>
          <t xml:space="preserve"> </t>
        </is>
      </c>
      <c r="E53" s="4" t="inlineStr">
        <is>
          <t xml:space="preserve"> </t>
        </is>
      </c>
      <c r="F53" s="4" t="inlineStr">
        <is>
          <t xml:space="preserve"> </t>
        </is>
      </c>
      <c r="G53" s="5" t="n">
        <v>5800000</v>
      </c>
      <c r="H53" s="5" t="n">
        <v>16800000</v>
      </c>
      <c r="I53" s="5" t="n">
        <v>16900000</v>
      </c>
      <c r="J53" s="4" t="inlineStr">
        <is>
          <t xml:space="preserve"> </t>
        </is>
      </c>
    </row>
    <row r="54"/>
    <row r="55">
      <c r="A55" s="4" t="inlineStr">
        <is>
          <t>[1] Including related party sales and marketing expense of $810, $13,962 and $8,229 for the fiscal years ended April 30, 2024, 2023 and 2022, respectively. Including related party revenue of $10,581, $75,452 and $60,425 for the fiscal years ended April 30, 2024, 2023 and 2022, respectively. Including purchases from related party included in cost of revenue of nil, nil and $578 for the fiscal years ended April 30, 2024, 2023 and 2022, respectively. Including related party revenue of $5,804, $16,774 and $16,872 for the fiscal years ended April 30, 2024, 2023 and 2022, respectively.</t>
        </is>
      </c>
    </row>
  </sheetData>
  <mergeCells count="5">
    <mergeCell ref="A1:B2"/>
    <mergeCell ref="D1:F1"/>
    <mergeCell ref="G1:I1"/>
    <mergeCell ref="A54:I54"/>
    <mergeCell ref="A55:I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7" customWidth="1" min="6" max="6"/>
    <col width="32" customWidth="1" min="7" max="7"/>
    <col width="37" customWidth="1" min="8" max="8"/>
    <col width="20" customWidth="1" min="9" max="9"/>
  </cols>
  <sheetData>
    <row r="1">
      <c r="A1" s="1" t="inlineStr">
        <is>
          <t>CONSOLIDATED STATEMENTS OF STOCKHOLDERS' EQUITY - USD ($) $ in Thousands</t>
        </is>
      </c>
      <c r="B1" s="2" t="inlineStr">
        <is>
          <t>Total</t>
        </is>
      </c>
      <c r="C1" s="2" t="inlineStr">
        <is>
          <t>RSUs</t>
        </is>
      </c>
      <c r="D1" s="2" t="inlineStr">
        <is>
          <t>Common Stock</t>
        </is>
      </c>
      <c r="E1" s="2" t="inlineStr">
        <is>
          <t>Common Stock RSUs</t>
        </is>
      </c>
      <c r="F1" s="2" t="inlineStr">
        <is>
          <t>Additional Paid-In Capital</t>
        </is>
      </c>
      <c r="G1" s="2" t="inlineStr">
        <is>
          <t>Additional Paid-In Capital RSUs</t>
        </is>
      </c>
      <c r="H1" s="2" t="inlineStr">
        <is>
          <t>Accumulated Other Comprehensive Loss</t>
        </is>
      </c>
      <c r="I1" s="2" t="inlineStr">
        <is>
          <t>Accumulated Deficit</t>
        </is>
      </c>
    </row>
    <row r="2">
      <c r="A2" s="4" t="inlineStr">
        <is>
          <t>Beginning Balance, shares (in shares) at Apr. 30, 2021</t>
        </is>
      </c>
      <c r="B2" s="4" t="inlineStr">
        <is>
          <t xml:space="preserve"> </t>
        </is>
      </c>
      <c r="C2" s="4" t="inlineStr">
        <is>
          <t xml:space="preserve"> </t>
        </is>
      </c>
      <c r="D2" s="6" t="n">
        <v>10216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mount at Apr. 30, 2021</t>
        </is>
      </c>
      <c r="B3" s="5" t="n">
        <v>1061175</v>
      </c>
      <c r="C3" s="4" t="inlineStr">
        <is>
          <t xml:space="preserve"> </t>
        </is>
      </c>
      <c r="D3" s="5" t="n">
        <v>102</v>
      </c>
      <c r="E3" s="4" t="inlineStr">
        <is>
          <t xml:space="preserve"> </t>
        </is>
      </c>
      <c r="F3" s="5" t="n">
        <v>1410325</v>
      </c>
      <c r="G3" s="4" t="inlineStr">
        <is>
          <t xml:space="preserve"> </t>
        </is>
      </c>
      <c r="H3" s="5" t="n">
        <v>81</v>
      </c>
      <c r="I3" s="5" t="n">
        <v>-3493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upon exercise of stock options (in shares)</t>
        </is>
      </c>
      <c r="B5" s="4" t="inlineStr">
        <is>
          <t xml:space="preserve"> </t>
        </is>
      </c>
      <c r="C5" s="4" t="inlineStr">
        <is>
          <t xml:space="preserve"> </t>
        </is>
      </c>
      <c r="D5" s="6" t="n">
        <v>451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lass A common stock upon exercise of stock options</t>
        </is>
      </c>
      <c r="B6" s="6" t="n">
        <v>21410</v>
      </c>
      <c r="C6" s="4" t="inlineStr">
        <is>
          <t xml:space="preserve"> </t>
        </is>
      </c>
      <c r="D6" s="5" t="n">
        <v>5</v>
      </c>
      <c r="E6" s="4" t="inlineStr">
        <is>
          <t xml:space="preserve"> </t>
        </is>
      </c>
      <c r="F6" s="6" t="n">
        <v>21405</v>
      </c>
      <c r="G6" s="4" t="inlineStr">
        <is>
          <t xml:space="preserve"> </t>
        </is>
      </c>
      <c r="H6" s="4" t="inlineStr">
        <is>
          <t xml:space="preserve"> </t>
        </is>
      </c>
      <c r="I6" s="4" t="inlineStr">
        <is>
          <t xml:space="preserve"> </t>
        </is>
      </c>
    </row>
    <row r="7">
      <c r="A7" s="4" t="inlineStr">
        <is>
          <t>Vesting of early exercised Class A common stock options</t>
        </is>
      </c>
      <c r="B7" s="6" t="n">
        <v>2745</v>
      </c>
      <c r="C7" s="4" t="inlineStr">
        <is>
          <t xml:space="preserve"> </t>
        </is>
      </c>
      <c r="D7" s="4" t="inlineStr">
        <is>
          <t xml:space="preserve"> </t>
        </is>
      </c>
      <c r="E7" s="4" t="inlineStr">
        <is>
          <t xml:space="preserve"> </t>
        </is>
      </c>
      <c r="F7" s="6" t="n">
        <v>2745</v>
      </c>
      <c r="G7" s="4" t="inlineStr">
        <is>
          <t xml:space="preserve"> </t>
        </is>
      </c>
      <c r="H7" s="4" t="inlineStr">
        <is>
          <t xml:space="preserve"> </t>
        </is>
      </c>
      <c r="I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6" t="n">
        <v>264000</v>
      </c>
      <c r="F8" s="4" t="inlineStr">
        <is>
          <t xml:space="preserve"> </t>
        </is>
      </c>
      <c r="G8" s="4" t="inlineStr">
        <is>
          <t xml:space="preserve"> </t>
        </is>
      </c>
      <c r="H8" s="4" t="inlineStr">
        <is>
          <t xml:space="preserve"> </t>
        </is>
      </c>
      <c r="I8" s="4" t="inlineStr">
        <is>
          <t xml:space="preserve"> </t>
        </is>
      </c>
    </row>
    <row r="9">
      <c r="A9" s="4" t="inlineStr">
        <is>
          <t>Repurchase and retirement of Class A common stock (in shares)</t>
        </is>
      </c>
      <c r="B9" s="4" t="inlineStr">
        <is>
          <t xml:space="preserve"> </t>
        </is>
      </c>
      <c r="C9" s="4" t="inlineStr">
        <is>
          <t xml:space="preserve"> </t>
        </is>
      </c>
      <c r="D9" s="6" t="n">
        <v>-72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and retirement of Class A common stock</t>
        </is>
      </c>
      <c r="B10" s="6" t="n">
        <v>-15000</v>
      </c>
      <c r="C10" s="4" t="inlineStr">
        <is>
          <t xml:space="preserve"> </t>
        </is>
      </c>
      <c r="D10" s="5" t="n">
        <v>-1</v>
      </c>
      <c r="E10" s="4" t="inlineStr">
        <is>
          <t xml:space="preserve"> </t>
        </is>
      </c>
      <c r="F10" s="6" t="n">
        <v>-14999</v>
      </c>
      <c r="G10" s="4" t="inlineStr">
        <is>
          <t xml:space="preserve"> </t>
        </is>
      </c>
      <c r="H10" s="4" t="inlineStr">
        <is>
          <t xml:space="preserve"> </t>
        </is>
      </c>
      <c r="I10" s="4" t="inlineStr">
        <is>
          <t xml:space="preserve"> </t>
        </is>
      </c>
    </row>
    <row r="11">
      <c r="A11" s="4" t="inlineStr">
        <is>
          <t>Stock-based compensation expense</t>
        </is>
      </c>
      <c r="B11" s="6" t="n">
        <v>113441</v>
      </c>
      <c r="C11" s="4" t="inlineStr">
        <is>
          <t xml:space="preserve"> </t>
        </is>
      </c>
      <c r="D11" s="4" t="inlineStr">
        <is>
          <t xml:space="preserve"> </t>
        </is>
      </c>
      <c r="E11" s="4" t="inlineStr">
        <is>
          <t xml:space="preserve"> </t>
        </is>
      </c>
      <c r="F11" s="6" t="n">
        <v>113441</v>
      </c>
      <c r="G11" s="4" t="inlineStr">
        <is>
          <t xml:space="preserve"> </t>
        </is>
      </c>
      <c r="H11" s="4" t="inlineStr">
        <is>
          <t xml:space="preserve"> </t>
        </is>
      </c>
      <c r="I11" s="4" t="inlineStr">
        <is>
          <t xml:space="preserve"> </t>
        </is>
      </c>
    </row>
    <row r="12">
      <c r="A12" s="4" t="inlineStr">
        <is>
          <t>Other comprehensive income (loss)</t>
        </is>
      </c>
      <c r="B12" s="6" t="n">
        <v>-2229</v>
      </c>
      <c r="C12" s="4" t="inlineStr">
        <is>
          <t xml:space="preserve"> </t>
        </is>
      </c>
      <c r="D12" s="4" t="inlineStr">
        <is>
          <t xml:space="preserve"> </t>
        </is>
      </c>
      <c r="E12" s="4" t="inlineStr">
        <is>
          <t xml:space="preserve"> </t>
        </is>
      </c>
      <c r="F12" s="4" t="inlineStr">
        <is>
          <t xml:space="preserve"> </t>
        </is>
      </c>
      <c r="G12" s="4" t="inlineStr">
        <is>
          <t xml:space="preserve"> </t>
        </is>
      </c>
      <c r="H12" s="6" t="n">
        <v>-2229</v>
      </c>
      <c r="I12" s="4" t="inlineStr">
        <is>
          <t xml:space="preserve"> </t>
        </is>
      </c>
    </row>
    <row r="13">
      <c r="A13" s="4" t="inlineStr">
        <is>
          <t>Net loss</t>
        </is>
      </c>
      <c r="B13" s="6" t="n">
        <v>-1920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2065</v>
      </c>
    </row>
    <row r="14">
      <c r="A14" s="4" t="inlineStr">
        <is>
          <t>Ending Balance, shares (in shares) at Apr. 30, 2022</t>
        </is>
      </c>
      <c r="B14" s="4" t="inlineStr">
        <is>
          <t xml:space="preserve"> </t>
        </is>
      </c>
      <c r="C14" s="4" t="inlineStr">
        <is>
          <t xml:space="preserve"> </t>
        </is>
      </c>
      <c r="D14" s="6" t="n">
        <v>10622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mount at Apr. 30, 2022</t>
        </is>
      </c>
      <c r="B15" s="5" t="n">
        <v>989477</v>
      </c>
      <c r="C15" s="4" t="inlineStr">
        <is>
          <t xml:space="preserve"> </t>
        </is>
      </c>
      <c r="D15" s="5" t="n">
        <v>106</v>
      </c>
      <c r="E15" s="4" t="inlineStr">
        <is>
          <t xml:space="preserve"> </t>
        </is>
      </c>
      <c r="F15" s="6" t="n">
        <v>1532917</v>
      </c>
      <c r="G15" s="4" t="inlineStr">
        <is>
          <t xml:space="preserve"> </t>
        </is>
      </c>
      <c r="H15" s="6" t="n">
        <v>-2148</v>
      </c>
      <c r="I15" s="6" t="n">
        <v>-54139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lass A common stock upon exercise of stock options (in shares)</t>
        </is>
      </c>
      <c r="B17" s="6" t="n">
        <v>1332000</v>
      </c>
      <c r="C17" s="4" t="inlineStr">
        <is>
          <t xml:space="preserve"> </t>
        </is>
      </c>
      <c r="D17" s="6" t="n">
        <v>1309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lass A common stock upon exercise of stock options</t>
        </is>
      </c>
      <c r="B18" s="5" t="n">
        <v>4653</v>
      </c>
      <c r="C18" s="4" t="inlineStr">
        <is>
          <t xml:space="preserve"> </t>
        </is>
      </c>
      <c r="D18" s="5" t="n">
        <v>1</v>
      </c>
      <c r="E18" s="4" t="inlineStr">
        <is>
          <t xml:space="preserve"> </t>
        </is>
      </c>
      <c r="F18" s="6" t="n">
        <v>4652</v>
      </c>
      <c r="G18" s="4" t="inlineStr">
        <is>
          <t xml:space="preserve"> </t>
        </is>
      </c>
      <c r="H18" s="4" t="inlineStr">
        <is>
          <t xml:space="preserve"> </t>
        </is>
      </c>
      <c r="I18" s="4" t="inlineStr">
        <is>
          <t xml:space="preserve"> </t>
        </is>
      </c>
    </row>
    <row r="19">
      <c r="A19" s="4" t="inlineStr">
        <is>
          <t>Vesting of early exercised Class A common stock options</t>
        </is>
      </c>
      <c r="B19" s="6" t="n">
        <v>1006</v>
      </c>
      <c r="C19" s="4" t="inlineStr">
        <is>
          <t xml:space="preserve"> </t>
        </is>
      </c>
      <c r="D19" s="4" t="inlineStr">
        <is>
          <t xml:space="preserve"> </t>
        </is>
      </c>
      <c r="E19" s="4" t="inlineStr">
        <is>
          <t xml:space="preserve"> </t>
        </is>
      </c>
      <c r="F19" s="6" t="n">
        <v>1006</v>
      </c>
      <c r="G19" s="4" t="inlineStr">
        <is>
          <t xml:space="preserve"> </t>
        </is>
      </c>
      <c r="H19" s="4" t="inlineStr">
        <is>
          <t xml:space="preserve"> </t>
        </is>
      </c>
      <c r="I19" s="4" t="inlineStr">
        <is>
          <t xml:space="preserve"> </t>
        </is>
      </c>
    </row>
    <row r="20">
      <c r="A20" s="4" t="inlineStr">
        <is>
          <t>Tax withholding related to net share settlement of equity awards (in shares)</t>
        </is>
      </c>
      <c r="B20" s="4" t="inlineStr">
        <is>
          <t xml:space="preserve"> </t>
        </is>
      </c>
      <c r="C20" s="4" t="inlineStr">
        <is>
          <t xml:space="preserve"> </t>
        </is>
      </c>
      <c r="D20" s="6" t="n">
        <v>-437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withholding related to net share settlement of equity awards</t>
        </is>
      </c>
      <c r="B21" s="6" t="n">
        <v>-6940</v>
      </c>
      <c r="C21" s="4" t="inlineStr">
        <is>
          <t xml:space="preserve"> </t>
        </is>
      </c>
      <c r="D21" s="5" t="n">
        <v>-1</v>
      </c>
      <c r="E21" s="4" t="inlineStr">
        <is>
          <t xml:space="preserve"> </t>
        </is>
      </c>
      <c r="F21" s="6" t="n">
        <v>-6939</v>
      </c>
      <c r="G21" s="4" t="inlineStr">
        <is>
          <t xml:space="preserve"> </t>
        </is>
      </c>
      <c r="H21" s="4" t="inlineStr">
        <is>
          <t xml:space="preserve"> </t>
        </is>
      </c>
      <c r="I21" s="4" t="inlineStr">
        <is>
          <t xml:space="preserve"> </t>
        </is>
      </c>
    </row>
    <row r="22">
      <c r="A22" s="4" t="inlineStr">
        <is>
          <t>Vesting of restricted stock units (in shares)</t>
        </is>
      </c>
      <c r="B22" s="4" t="inlineStr">
        <is>
          <t xml:space="preserve"> </t>
        </is>
      </c>
      <c r="C22" s="4" t="inlineStr">
        <is>
          <t xml:space="preserve"> </t>
        </is>
      </c>
      <c r="D22" s="4" t="inlineStr">
        <is>
          <t xml:space="preserve"> </t>
        </is>
      </c>
      <c r="E22" s="6" t="n">
        <v>6535000</v>
      </c>
      <c r="F22" s="4" t="inlineStr">
        <is>
          <t xml:space="preserve"> </t>
        </is>
      </c>
      <c r="G22" s="4" t="inlineStr">
        <is>
          <t xml:space="preserve"> </t>
        </is>
      </c>
      <c r="H22" s="4" t="inlineStr">
        <is>
          <t xml:space="preserve"> </t>
        </is>
      </c>
      <c r="I22" s="4" t="inlineStr">
        <is>
          <t xml:space="preserve"> </t>
        </is>
      </c>
    </row>
    <row r="23">
      <c r="A23" s="4" t="inlineStr">
        <is>
          <t>Vesting of restricted stock units</t>
        </is>
      </c>
      <c r="B23" s="4" t="inlineStr">
        <is>
          <t xml:space="preserve"> </t>
        </is>
      </c>
      <c r="C23" s="5" t="n">
        <v>23930</v>
      </c>
      <c r="D23" s="4" t="inlineStr">
        <is>
          <t xml:space="preserve"> </t>
        </is>
      </c>
      <c r="E23" s="5" t="n">
        <v>7</v>
      </c>
      <c r="F23" s="4" t="inlineStr">
        <is>
          <t xml:space="preserve"> </t>
        </is>
      </c>
      <c r="G23" s="5" t="n">
        <v>23923</v>
      </c>
      <c r="H23" s="4" t="inlineStr">
        <is>
          <t xml:space="preserve"> </t>
        </is>
      </c>
      <c r="I23" s="4" t="inlineStr">
        <is>
          <t xml:space="preserve"> </t>
        </is>
      </c>
    </row>
    <row r="24">
      <c r="A24" s="4" t="inlineStr">
        <is>
          <t>Issuance of Class A common stock under employee stock purchase plan (in shares)</t>
        </is>
      </c>
      <c r="B24" s="4" t="inlineStr">
        <is>
          <t xml:space="preserve"> </t>
        </is>
      </c>
      <c r="C24" s="4" t="inlineStr">
        <is>
          <t xml:space="preserve"> </t>
        </is>
      </c>
      <c r="D24" s="6" t="n">
        <v>311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lass A common stock under employee stock purchase plan</t>
        </is>
      </c>
      <c r="B25" s="6" t="n">
        <v>3093</v>
      </c>
      <c r="C25" s="4" t="inlineStr">
        <is>
          <t xml:space="preserve"> </t>
        </is>
      </c>
      <c r="D25" s="4" t="inlineStr">
        <is>
          <t xml:space="preserve"> </t>
        </is>
      </c>
      <c r="E25" s="4" t="inlineStr">
        <is>
          <t xml:space="preserve"> </t>
        </is>
      </c>
      <c r="F25" s="6" t="n">
        <v>3093</v>
      </c>
      <c r="G25" s="4" t="inlineStr">
        <is>
          <t xml:space="preserve"> </t>
        </is>
      </c>
      <c r="H25" s="4" t="inlineStr">
        <is>
          <t xml:space="preserve"> </t>
        </is>
      </c>
      <c r="I25" s="4" t="inlineStr">
        <is>
          <t xml:space="preserve"> </t>
        </is>
      </c>
    </row>
    <row r="26">
      <c r="A26" s="4" t="inlineStr">
        <is>
          <t>Stock-based compensation expense</t>
        </is>
      </c>
      <c r="B26" s="6" t="n">
        <v>181522</v>
      </c>
      <c r="C26" s="4" t="inlineStr">
        <is>
          <t xml:space="preserve"> </t>
        </is>
      </c>
      <c r="D26" s="4" t="inlineStr">
        <is>
          <t xml:space="preserve"> </t>
        </is>
      </c>
      <c r="E26" s="4" t="inlineStr">
        <is>
          <t xml:space="preserve"> </t>
        </is>
      </c>
      <c r="F26" s="6" t="n">
        <v>181522</v>
      </c>
      <c r="G26" s="4" t="inlineStr">
        <is>
          <t xml:space="preserve"> </t>
        </is>
      </c>
      <c r="H26" s="4" t="inlineStr">
        <is>
          <t xml:space="preserve"> </t>
        </is>
      </c>
      <c r="I26" s="4" t="inlineStr">
        <is>
          <t xml:space="preserve"> </t>
        </is>
      </c>
    </row>
    <row r="27">
      <c r="A27" s="4" t="inlineStr">
        <is>
          <t>Other comprehensive income (loss)</t>
        </is>
      </c>
      <c r="B27" s="6" t="n">
        <v>1763</v>
      </c>
      <c r="C27" s="4" t="inlineStr">
        <is>
          <t xml:space="preserve"> </t>
        </is>
      </c>
      <c r="D27" s="4" t="inlineStr">
        <is>
          <t xml:space="preserve"> </t>
        </is>
      </c>
      <c r="E27" s="4" t="inlineStr">
        <is>
          <t xml:space="preserve"> </t>
        </is>
      </c>
      <c r="F27" s="4" t="inlineStr">
        <is>
          <t xml:space="preserve"> </t>
        </is>
      </c>
      <c r="G27" s="4" t="inlineStr">
        <is>
          <t xml:space="preserve"> </t>
        </is>
      </c>
      <c r="H27" s="6" t="n">
        <v>1763</v>
      </c>
      <c r="I27" s="4" t="inlineStr">
        <is>
          <t xml:space="preserve"> </t>
        </is>
      </c>
    </row>
    <row r="28">
      <c r="A28" s="4" t="inlineStr">
        <is>
          <t>Net loss</t>
        </is>
      </c>
      <c r="B28" s="6" t="n">
        <v>-2688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68839</v>
      </c>
    </row>
    <row r="29">
      <c r="A29" s="4" t="inlineStr">
        <is>
          <t>Ending Balance, shares (in shares) at Apr. 30, 2023</t>
        </is>
      </c>
      <c r="B29" s="4" t="inlineStr">
        <is>
          <t xml:space="preserve"> </t>
        </is>
      </c>
      <c r="C29" s="4" t="inlineStr">
        <is>
          <t xml:space="preserve"> </t>
        </is>
      </c>
      <c r="D29" s="6" t="n">
        <v>113943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mount at Apr. 30, 2023</t>
        </is>
      </c>
      <c r="B30" s="5" t="n">
        <v>929665</v>
      </c>
      <c r="C30" s="4" t="inlineStr">
        <is>
          <t xml:space="preserve"> </t>
        </is>
      </c>
      <c r="D30" s="5" t="n">
        <v>113</v>
      </c>
      <c r="E30" s="4" t="inlineStr">
        <is>
          <t xml:space="preserve"> </t>
        </is>
      </c>
      <c r="F30" s="6" t="n">
        <v>1740174</v>
      </c>
      <c r="G30" s="4" t="inlineStr">
        <is>
          <t xml:space="preserve"> </t>
        </is>
      </c>
      <c r="H30" s="6" t="n">
        <v>-385</v>
      </c>
      <c r="I30" s="6" t="n">
        <v>-81023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lass A common stock upon exercise of stock options (in shares)</t>
        </is>
      </c>
      <c r="B32" s="6" t="n">
        <v>3033000</v>
      </c>
      <c r="C32" s="4" t="inlineStr">
        <is>
          <t xml:space="preserve"> </t>
        </is>
      </c>
      <c r="D32" s="6" t="n">
        <v>3028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lass A common stock upon exercise of stock options</t>
        </is>
      </c>
      <c r="B33" s="5" t="n">
        <v>13710</v>
      </c>
      <c r="C33" s="4" t="inlineStr">
        <is>
          <t xml:space="preserve"> </t>
        </is>
      </c>
      <c r="D33" s="5" t="n">
        <v>3</v>
      </c>
      <c r="E33" s="4" t="inlineStr">
        <is>
          <t xml:space="preserve"> </t>
        </is>
      </c>
      <c r="F33" s="6" t="n">
        <v>13707</v>
      </c>
      <c r="G33" s="4" t="inlineStr">
        <is>
          <t xml:space="preserve"> </t>
        </is>
      </c>
      <c r="H33" s="4" t="inlineStr">
        <is>
          <t xml:space="preserve"> </t>
        </is>
      </c>
      <c r="I33" s="4" t="inlineStr">
        <is>
          <t xml:space="preserve"> </t>
        </is>
      </c>
    </row>
    <row r="34">
      <c r="A34" s="4" t="inlineStr">
        <is>
          <t>Vesting of early exercised Class A common stock options</t>
        </is>
      </c>
      <c r="B34" s="6" t="n">
        <v>507</v>
      </c>
      <c r="C34" s="4" t="inlineStr">
        <is>
          <t xml:space="preserve"> </t>
        </is>
      </c>
      <c r="D34" s="4" t="inlineStr">
        <is>
          <t xml:space="preserve"> </t>
        </is>
      </c>
      <c r="E34" s="4" t="inlineStr">
        <is>
          <t xml:space="preserve"> </t>
        </is>
      </c>
      <c r="F34" s="6" t="n">
        <v>507</v>
      </c>
      <c r="G34" s="4" t="inlineStr">
        <is>
          <t xml:space="preserve"> </t>
        </is>
      </c>
      <c r="H34" s="4" t="inlineStr">
        <is>
          <t xml:space="preserve"> </t>
        </is>
      </c>
      <c r="I34" s="4" t="inlineStr">
        <is>
          <t xml:space="preserve"> </t>
        </is>
      </c>
    </row>
    <row r="35">
      <c r="A35" s="4" t="inlineStr">
        <is>
          <t>Tax withholding related to net share settlement of equity awards (in shares)</t>
        </is>
      </c>
      <c r="B35" s="4" t="inlineStr">
        <is>
          <t xml:space="preserve"> </t>
        </is>
      </c>
      <c r="C35" s="4" t="inlineStr">
        <is>
          <t xml:space="preserve"> </t>
        </is>
      </c>
      <c r="D35" s="6" t="n">
        <v>-376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ax withholding related to net share settlement of equity awards</t>
        </is>
      </c>
      <c r="B36" s="6" t="n">
        <v>-13220</v>
      </c>
      <c r="C36" s="4" t="inlineStr">
        <is>
          <t xml:space="preserve"> </t>
        </is>
      </c>
      <c r="D36" s="4" t="inlineStr">
        <is>
          <t xml:space="preserve"> </t>
        </is>
      </c>
      <c r="E36" s="4" t="inlineStr">
        <is>
          <t xml:space="preserve"> </t>
        </is>
      </c>
      <c r="F36" s="6" t="n">
        <v>-13220</v>
      </c>
      <c r="G36" s="4" t="inlineStr">
        <is>
          <t xml:space="preserve"> </t>
        </is>
      </c>
      <c r="H36" s="4" t="inlineStr">
        <is>
          <t xml:space="preserve"> </t>
        </is>
      </c>
      <c r="I36" s="4" t="inlineStr">
        <is>
          <t xml:space="preserve"> </t>
        </is>
      </c>
    </row>
    <row r="37">
      <c r="A37" s="4" t="inlineStr">
        <is>
          <t>Vesting of restricted stock units (in shares)</t>
        </is>
      </c>
      <c r="B37" s="4" t="inlineStr">
        <is>
          <t xml:space="preserve"> </t>
        </is>
      </c>
      <c r="C37" s="4" t="inlineStr">
        <is>
          <t xml:space="preserve"> </t>
        </is>
      </c>
      <c r="D37" s="4" t="inlineStr">
        <is>
          <t xml:space="preserve"> </t>
        </is>
      </c>
      <c r="E37" s="6" t="n">
        <v>6248000</v>
      </c>
      <c r="F37" s="4" t="inlineStr">
        <is>
          <t xml:space="preserve"> </t>
        </is>
      </c>
      <c r="G37" s="4" t="inlineStr">
        <is>
          <t xml:space="preserve"> </t>
        </is>
      </c>
      <c r="H37" s="4" t="inlineStr">
        <is>
          <t xml:space="preserve"> </t>
        </is>
      </c>
      <c r="I37" s="4" t="inlineStr">
        <is>
          <t xml:space="preserve"> </t>
        </is>
      </c>
    </row>
    <row r="38">
      <c r="A38" s="4" t="inlineStr">
        <is>
          <t>Vesting of restricted stock units</t>
        </is>
      </c>
      <c r="B38" s="4" t="inlineStr">
        <is>
          <t xml:space="preserve"> </t>
        </is>
      </c>
      <c r="C38" s="5" t="n">
        <v>34833</v>
      </c>
      <c r="D38" s="4" t="inlineStr">
        <is>
          <t xml:space="preserve"> </t>
        </is>
      </c>
      <c r="E38" s="5" t="n">
        <v>6</v>
      </c>
      <c r="F38" s="4" t="inlineStr">
        <is>
          <t xml:space="preserve"> </t>
        </is>
      </c>
      <c r="G38" s="5" t="n">
        <v>34827</v>
      </c>
      <c r="H38" s="4" t="inlineStr">
        <is>
          <t xml:space="preserve"> </t>
        </is>
      </c>
      <c r="I38" s="4" t="inlineStr">
        <is>
          <t xml:space="preserve"> </t>
        </is>
      </c>
    </row>
    <row r="39">
      <c r="A39" s="4" t="inlineStr">
        <is>
          <t>Issuance of Class A common stock under employee stock purchase plan (in shares)</t>
        </is>
      </c>
      <c r="B39" s="4" t="inlineStr">
        <is>
          <t xml:space="preserve"> </t>
        </is>
      </c>
      <c r="C39" s="4" t="inlineStr">
        <is>
          <t xml:space="preserve"> </t>
        </is>
      </c>
      <c r="D39" s="6" t="n">
        <v>863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lass A common stock under employee stock purchase plan</t>
        </is>
      </c>
      <c r="B40" s="6" t="n">
        <v>10764</v>
      </c>
      <c r="C40" s="4" t="inlineStr">
        <is>
          <t xml:space="preserve"> </t>
        </is>
      </c>
      <c r="D40" s="5" t="n">
        <v>1</v>
      </c>
      <c r="E40" s="4" t="inlineStr">
        <is>
          <t xml:space="preserve"> </t>
        </is>
      </c>
      <c r="F40" s="6" t="n">
        <v>10763</v>
      </c>
      <c r="G40" s="4" t="inlineStr">
        <is>
          <t xml:space="preserve"> </t>
        </is>
      </c>
      <c r="H40" s="4" t="inlineStr">
        <is>
          <t xml:space="preserve"> </t>
        </is>
      </c>
      <c r="I40" s="4" t="inlineStr">
        <is>
          <t xml:space="preserve"> </t>
        </is>
      </c>
    </row>
    <row r="41">
      <c r="A41" s="4" t="inlineStr">
        <is>
          <t>Stock-based compensation expense</t>
        </is>
      </c>
      <c r="B41" s="6" t="n">
        <v>176968</v>
      </c>
      <c r="C41" s="4" t="inlineStr">
        <is>
          <t xml:space="preserve"> </t>
        </is>
      </c>
      <c r="D41" s="4" t="inlineStr">
        <is>
          <t xml:space="preserve"> </t>
        </is>
      </c>
      <c r="E41" s="4" t="inlineStr">
        <is>
          <t xml:space="preserve"> </t>
        </is>
      </c>
      <c r="F41" s="6" t="n">
        <v>176968</v>
      </c>
      <c r="G41" s="4" t="inlineStr">
        <is>
          <t xml:space="preserve"> </t>
        </is>
      </c>
      <c r="H41" s="4" t="inlineStr">
        <is>
          <t xml:space="preserve"> </t>
        </is>
      </c>
      <c r="I41" s="4" t="inlineStr">
        <is>
          <t xml:space="preserve"> </t>
        </is>
      </c>
    </row>
    <row r="42">
      <c r="A42" s="4" t="inlineStr">
        <is>
          <t>Other comprehensive income (loss)</t>
        </is>
      </c>
      <c r="B42" s="6" t="n">
        <v>-178</v>
      </c>
      <c r="C42" s="4" t="inlineStr">
        <is>
          <t xml:space="preserve"> </t>
        </is>
      </c>
      <c r="D42" s="4" t="inlineStr">
        <is>
          <t xml:space="preserve"> </t>
        </is>
      </c>
      <c r="E42" s="4" t="inlineStr">
        <is>
          <t xml:space="preserve"> </t>
        </is>
      </c>
      <c r="F42" s="4" t="inlineStr">
        <is>
          <t xml:space="preserve"> </t>
        </is>
      </c>
      <c r="G42" s="4" t="inlineStr">
        <is>
          <t xml:space="preserve"> </t>
        </is>
      </c>
      <c r="H42" s="6" t="n">
        <v>-178</v>
      </c>
      <c r="I42" s="4" t="inlineStr">
        <is>
          <t xml:space="preserve"> </t>
        </is>
      </c>
    </row>
    <row r="43">
      <c r="A43" s="4" t="inlineStr">
        <is>
          <t>Net loss</t>
        </is>
      </c>
      <c r="B43" s="6" t="n">
        <v>-27969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79696</v>
      </c>
    </row>
    <row r="44">
      <c r="A44" s="4" t="inlineStr">
        <is>
          <t>Ending Balance, shares (in shares) at Apr. 30, 2024</t>
        </is>
      </c>
      <c r="B44" s="4" t="inlineStr">
        <is>
          <t xml:space="preserve"> </t>
        </is>
      </c>
      <c r="C44" s="4" t="inlineStr">
        <is>
          <t xml:space="preserve"> </t>
        </is>
      </c>
      <c r="D44" s="6" t="n">
        <v>123706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mount at Apr. 30, 2024</t>
        </is>
      </c>
      <c r="B45" s="5" t="n">
        <v>873353</v>
      </c>
      <c r="C45" s="4" t="inlineStr">
        <is>
          <t xml:space="preserve"> </t>
        </is>
      </c>
      <c r="D45" s="5" t="n">
        <v>123</v>
      </c>
      <c r="E45" s="4" t="inlineStr">
        <is>
          <t xml:space="preserve"> </t>
        </is>
      </c>
      <c r="F45" s="5" t="n">
        <v>1963726</v>
      </c>
      <c r="G45" s="4" t="inlineStr">
        <is>
          <t xml:space="preserve"> </t>
        </is>
      </c>
      <c r="H45" s="5" t="n">
        <v>-563</v>
      </c>
      <c r="I45" s="5" t="n">
        <v>-10899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Apr. 30, 2024</t>
        </is>
      </c>
      <c r="D2" s="2" t="inlineStr">
        <is>
          <t>Apr. 30, 2023</t>
        </is>
      </c>
      <c r="E2" s="2" t="inlineStr">
        <is>
          <t>Apr. 30,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5" t="n">
        <v>-279696</v>
      </c>
      <c r="D4" s="5" t="n">
        <v>-268839</v>
      </c>
      <c r="E4" s="5" t="n">
        <v>-192065</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 and amortization</t>
        </is>
      </c>
      <c r="C6" s="6" t="n">
        <v>12719</v>
      </c>
      <c r="D6" s="6" t="n">
        <v>6088</v>
      </c>
      <c r="E6" s="6" t="n">
        <v>5190</v>
      </c>
    </row>
    <row r="7">
      <c r="A7" s="4" t="inlineStr">
        <is>
          <t>Non-cash operating lease cost</t>
        </is>
      </c>
      <c r="C7" s="6" t="n">
        <v>742</v>
      </c>
      <c r="D7" s="6" t="n">
        <v>6992</v>
      </c>
      <c r="E7" s="6" t="n">
        <v>4185</v>
      </c>
    </row>
    <row r="8">
      <c r="A8" s="4" t="inlineStr">
        <is>
          <t>Stock-based compensation expense</t>
        </is>
      </c>
      <c r="C8" s="6" t="n">
        <v>215761</v>
      </c>
      <c r="D8" s="6" t="n">
        <v>216542</v>
      </c>
      <c r="E8" s="6" t="n">
        <v>113441</v>
      </c>
    </row>
    <row r="9">
      <c r="A9" s="4" t="inlineStr">
        <is>
          <t>Accretion of discounts on marketable securities</t>
        </is>
      </c>
      <c r="C9" s="6" t="n">
        <v>-17214</v>
      </c>
      <c r="D9" s="6" t="n">
        <v>-4558</v>
      </c>
      <c r="E9" s="6" t="n">
        <v>1765</v>
      </c>
    </row>
    <row r="10">
      <c r="A10" s="4" t="inlineStr">
        <is>
          <t>Other</t>
        </is>
      </c>
      <c r="C10" s="6" t="n">
        <v>98</v>
      </c>
      <c r="D10" s="6" t="n">
        <v>249</v>
      </c>
      <c r="E10" s="6" t="n">
        <v>-164</v>
      </c>
    </row>
    <row r="11">
      <c r="A11" s="3" t="inlineStr">
        <is>
          <t>Changes in operating assets and liabilities</t>
        </is>
      </c>
      <c r="C11" s="4" t="inlineStr">
        <is>
          <t xml:space="preserve"> </t>
        </is>
      </c>
      <c r="D11" s="4" t="inlineStr">
        <is>
          <t xml:space="preserve"> </t>
        </is>
      </c>
      <c r="E11" s="4" t="inlineStr">
        <is>
          <t xml:space="preserve"> </t>
        </is>
      </c>
    </row>
    <row r="12">
      <c r="A12" s="4" t="inlineStr">
        <is>
          <t>Accounts receivable</t>
        </is>
      </c>
      <c r="B12" s="4" t="inlineStr">
        <is>
          <t>[1]</t>
        </is>
      </c>
      <c r="C12" s="6" t="n">
        <v>4522</v>
      </c>
      <c r="D12" s="6" t="n">
        <v>-54517</v>
      </c>
      <c r="E12" s="6" t="n">
        <v>-14156</v>
      </c>
    </row>
    <row r="13">
      <c r="A13" s="4" t="inlineStr">
        <is>
          <t>Prepaid expenses, other current assets and other assets</t>
        </is>
      </c>
      <c r="B13" s="4" t="inlineStr">
        <is>
          <t>[2]</t>
        </is>
      </c>
      <c r="C13" s="6" t="n">
        <v>3208</v>
      </c>
      <c r="D13" s="6" t="n">
        <v>-576</v>
      </c>
      <c r="E13" s="6" t="n">
        <v>-14578</v>
      </c>
    </row>
    <row r="14">
      <c r="A14" s="4" t="inlineStr">
        <is>
          <t>Accounts payable</t>
        </is>
      </c>
      <c r="B14" s="4" t="inlineStr">
        <is>
          <t>[3]</t>
        </is>
      </c>
      <c r="C14" s="6" t="n">
        <v>-12883</v>
      </c>
      <c r="D14" s="6" t="n">
        <v>-22041</v>
      </c>
      <c r="E14" s="6" t="n">
        <v>34481</v>
      </c>
    </row>
    <row r="15">
      <c r="A15" s="4" t="inlineStr">
        <is>
          <t>Accrued compensation and employee benefits</t>
        </is>
      </c>
      <c r="C15" s="6" t="n">
        <v>-6218</v>
      </c>
      <c r="D15" s="6" t="n">
        <v>3193</v>
      </c>
      <c r="E15" s="6" t="n">
        <v>10394</v>
      </c>
    </row>
    <row r="16">
      <c r="A16" s="4" t="inlineStr">
        <is>
          <t>Operating lease liabilities</t>
        </is>
      </c>
      <c r="C16" s="6" t="n">
        <v>17332</v>
      </c>
      <c r="D16" s="6" t="n">
        <v>13641</v>
      </c>
      <c r="E16" s="6" t="n">
        <v>-3266</v>
      </c>
    </row>
    <row r="17">
      <c r="A17" s="4" t="inlineStr">
        <is>
          <t>Other liabilities</t>
        </is>
      </c>
      <c r="B17" s="4" t="inlineStr">
        <is>
          <t>[4]</t>
        </is>
      </c>
      <c r="C17" s="6" t="n">
        <v>8155</v>
      </c>
      <c r="D17" s="6" t="n">
        <v>-10573</v>
      </c>
      <c r="E17" s="6" t="n">
        <v>-5604</v>
      </c>
    </row>
    <row r="18">
      <c r="A18" s="4" t="inlineStr">
        <is>
          <t>Deferred revenue</t>
        </is>
      </c>
      <c r="B18" s="4" t="inlineStr">
        <is>
          <t>[5]</t>
        </is>
      </c>
      <c r="C18" s="6" t="n">
        <v>-8888</v>
      </c>
      <c r="D18" s="6" t="n">
        <v>-1292</v>
      </c>
      <c r="E18" s="6" t="n">
        <v>-26085</v>
      </c>
    </row>
    <row r="19">
      <c r="A19" s="4" t="inlineStr">
        <is>
          <t>Net cash used in operating activities</t>
        </is>
      </c>
      <c r="C19" s="6" t="n">
        <v>-62362</v>
      </c>
      <c r="D19" s="6" t="n">
        <v>-115691</v>
      </c>
      <c r="E19" s="6" t="n">
        <v>-86462</v>
      </c>
    </row>
    <row r="20">
      <c r="A20" s="3" t="inlineStr">
        <is>
          <t>Cash flows from investing activities:</t>
        </is>
      </c>
      <c r="C20" s="4" t="inlineStr">
        <is>
          <t xml:space="preserve"> </t>
        </is>
      </c>
      <c r="D20" s="4" t="inlineStr">
        <is>
          <t xml:space="preserve"> </t>
        </is>
      </c>
      <c r="E20" s="4" t="inlineStr">
        <is>
          <t xml:space="preserve"> </t>
        </is>
      </c>
    </row>
    <row r="21">
      <c r="A21" s="4" t="inlineStr">
        <is>
          <t>Purchases of property and equipment</t>
        </is>
      </c>
      <c r="C21" s="6" t="n">
        <v>-25256</v>
      </c>
      <c r="D21" s="6" t="n">
        <v>-70518</v>
      </c>
      <c r="E21" s="6" t="n">
        <v>-3791</v>
      </c>
    </row>
    <row r="22">
      <c r="A22" s="4" t="inlineStr">
        <is>
          <t>Capitalized software development costs</t>
        </is>
      </c>
      <c r="C22" s="6" t="n">
        <v>-2750</v>
      </c>
      <c r="D22" s="6" t="n">
        <v>-1000</v>
      </c>
      <c r="E22" s="6" t="n">
        <v>-500</v>
      </c>
    </row>
    <row r="23">
      <c r="A23" s="4" t="inlineStr">
        <is>
          <t>Purchases of investments</t>
        </is>
      </c>
      <c r="C23" s="6" t="n">
        <v>-827901</v>
      </c>
      <c r="D23" s="6" t="n">
        <v>-745249</v>
      </c>
      <c r="E23" s="6" t="n">
        <v>-796487</v>
      </c>
    </row>
    <row r="24">
      <c r="A24" s="4" t="inlineStr">
        <is>
          <t>Maturities and sales of investments</t>
        </is>
      </c>
      <c r="C24" s="6" t="n">
        <v>789292</v>
      </c>
      <c r="D24" s="6" t="n">
        <v>876713</v>
      </c>
      <c r="E24" s="6" t="n">
        <v>1117793</v>
      </c>
    </row>
    <row r="25">
      <c r="A25" s="4" t="inlineStr">
        <is>
          <t>Net cash (used in) provided by investing activities</t>
        </is>
      </c>
      <c r="C25" s="6" t="n">
        <v>-66615</v>
      </c>
      <c r="D25" s="6" t="n">
        <v>59946</v>
      </c>
      <c r="E25" s="6" t="n">
        <v>317015</v>
      </c>
    </row>
    <row r="26">
      <c r="A26" s="3" t="inlineStr">
        <is>
          <t>Cash flows from financing activities:</t>
        </is>
      </c>
      <c r="C26" s="4" t="inlineStr">
        <is>
          <t xml:space="preserve"> </t>
        </is>
      </c>
      <c r="D26" s="4" t="inlineStr">
        <is>
          <t xml:space="preserve"> </t>
        </is>
      </c>
      <c r="E26" s="4" t="inlineStr">
        <is>
          <t xml:space="preserve"> </t>
        </is>
      </c>
    </row>
    <row r="27">
      <c r="A27" s="4" t="inlineStr">
        <is>
          <t>Taxes paid related to net share settlement of equity awards</t>
        </is>
      </c>
      <c r="C27" s="6" t="n">
        <v>-13220</v>
      </c>
      <c r="D27" s="6" t="n">
        <v>-6940</v>
      </c>
      <c r="E27" s="6" t="n">
        <v>0</v>
      </c>
    </row>
    <row r="28">
      <c r="A28" s="4" t="inlineStr">
        <is>
          <t>Repurchase and retirement of Class A Common stock</t>
        </is>
      </c>
      <c r="C28" s="6" t="n">
        <v>0</v>
      </c>
      <c r="D28" s="6" t="n">
        <v>0</v>
      </c>
      <c r="E28" s="6" t="n">
        <v>-15000</v>
      </c>
    </row>
    <row r="29">
      <c r="A29" s="4" t="inlineStr">
        <is>
          <t>Payment of deferred offering costs</t>
        </is>
      </c>
      <c r="C29" s="6" t="n">
        <v>0</v>
      </c>
      <c r="D29" s="6" t="n">
        <v>0</v>
      </c>
      <c r="E29" s="6" t="n">
        <v>-105</v>
      </c>
    </row>
    <row r="30">
      <c r="A30" s="4" t="inlineStr">
        <is>
          <t>Proceeds from issuance of Class A common stock under employee stock purchase plan</t>
        </is>
      </c>
      <c r="C30" s="6" t="n">
        <v>10763</v>
      </c>
      <c r="D30" s="6" t="n">
        <v>3093</v>
      </c>
      <c r="E30" s="6" t="n">
        <v>0</v>
      </c>
    </row>
    <row r="31">
      <c r="A31" s="4" t="inlineStr">
        <is>
          <t>Proceeds from exercise of Class A common stock options</t>
        </is>
      </c>
      <c r="C31" s="6" t="n">
        <v>13751</v>
      </c>
      <c r="D31" s="6" t="n">
        <v>4468</v>
      </c>
      <c r="E31" s="6" t="n">
        <v>20816</v>
      </c>
    </row>
    <row r="32">
      <c r="A32" s="4" t="inlineStr">
        <is>
          <t>Net cash provided by financing activities</t>
        </is>
      </c>
      <c r="C32" s="6" t="n">
        <v>11294</v>
      </c>
      <c r="D32" s="6" t="n">
        <v>621</v>
      </c>
      <c r="E32" s="6" t="n">
        <v>5711</v>
      </c>
    </row>
    <row r="33">
      <c r="A33" s="4" t="inlineStr">
        <is>
          <t>Net (decrease) increase in cash, cash equivalents and restricted cash</t>
        </is>
      </c>
      <c r="C33" s="6" t="n">
        <v>-117683</v>
      </c>
      <c r="D33" s="6" t="n">
        <v>-55124</v>
      </c>
      <c r="E33" s="6" t="n">
        <v>236264</v>
      </c>
    </row>
    <row r="34">
      <c r="A34" s="4" t="inlineStr">
        <is>
          <t>Cash, cash equivalents and restricted cash at beginning of period</t>
        </is>
      </c>
      <c r="C34" s="6" t="n">
        <v>297395</v>
      </c>
      <c r="D34" s="6" t="n">
        <v>352519</v>
      </c>
      <c r="E34" s="6" t="n">
        <v>116255</v>
      </c>
    </row>
    <row r="35">
      <c r="A35" s="4" t="inlineStr">
        <is>
          <t>Cash and cash equivalents</t>
        </is>
      </c>
      <c r="C35" s="6" t="n">
        <v>167146</v>
      </c>
      <c r="D35" s="6" t="n">
        <v>284829</v>
      </c>
      <c r="E35" s="6" t="n">
        <v>339528</v>
      </c>
    </row>
    <row r="36">
      <c r="A36" s="4" t="inlineStr">
        <is>
          <t>Restricted cash included in prepaid expenses and other current assets</t>
        </is>
      </c>
      <c r="C36" s="6" t="n">
        <v>0</v>
      </c>
      <c r="D36" s="6" t="n">
        <v>0</v>
      </c>
      <c r="E36" s="6" t="n">
        <v>425</v>
      </c>
    </row>
    <row r="37">
      <c r="A37" s="4" t="inlineStr">
        <is>
          <t>Restricted cash included in other assets, non-current</t>
        </is>
      </c>
      <c r="C37" s="6" t="n">
        <v>12566</v>
      </c>
      <c r="D37" s="6" t="n">
        <v>12566</v>
      </c>
      <c r="E37" s="6" t="n">
        <v>12566</v>
      </c>
    </row>
    <row r="38">
      <c r="A38" s="4" t="inlineStr">
        <is>
          <t>Cash, cash equivalents and restricted cash at end of period</t>
        </is>
      </c>
      <c r="C38" s="6" t="n">
        <v>179712</v>
      </c>
      <c r="D38" s="6" t="n">
        <v>297395</v>
      </c>
      <c r="E38" s="6" t="n">
        <v>352519</v>
      </c>
    </row>
    <row r="39">
      <c r="A39" s="4" t="inlineStr">
        <is>
          <t>Total cash, cash equivalents and restricted cash</t>
        </is>
      </c>
      <c r="C39" s="6" t="n">
        <v>179712</v>
      </c>
      <c r="D39" s="6" t="n">
        <v>297395</v>
      </c>
      <c r="E39" s="6" t="n">
        <v>352519</v>
      </c>
    </row>
    <row r="40">
      <c r="A40" s="4" t="inlineStr">
        <is>
          <t>Supplemental disclosure of cash flow information - cash paid for income taxes</t>
        </is>
      </c>
      <c r="C40" s="6" t="n">
        <v>975</v>
      </c>
      <c r="D40" s="6" t="n">
        <v>578</v>
      </c>
      <c r="E40" s="6" t="n">
        <v>939</v>
      </c>
    </row>
    <row r="41">
      <c r="A41" s="3" t="inlineStr">
        <is>
          <t>Supplemental disclosures of non-cash investing and financing activities:</t>
        </is>
      </c>
      <c r="C41" s="4" t="inlineStr">
        <is>
          <t xml:space="preserve"> </t>
        </is>
      </c>
      <c r="D41" s="4" t="inlineStr">
        <is>
          <t xml:space="preserve"> </t>
        </is>
      </c>
      <c r="E41" s="4" t="inlineStr">
        <is>
          <t xml:space="preserve"> </t>
        </is>
      </c>
    </row>
    <row r="42">
      <c r="A42" s="4" t="inlineStr">
        <is>
          <t>Purchases of property and equipment included in accounts payable and accrued liabilities</t>
        </is>
      </c>
      <c r="C42" s="6" t="n">
        <v>474</v>
      </c>
      <c r="D42" s="6" t="n">
        <v>13814</v>
      </c>
      <c r="E42" s="6" t="n">
        <v>9261</v>
      </c>
    </row>
    <row r="43">
      <c r="A43" s="4" t="inlineStr">
        <is>
          <t>Right-of-use assets obtained in exchange for lease obligations (including remeasurement of right-of-use assets and lease liabilities due to changes in the timing of receipt of lease incentives)</t>
        </is>
      </c>
      <c r="C43" s="6" t="n">
        <v>1833</v>
      </c>
      <c r="D43" s="6" t="n">
        <v>-5589</v>
      </c>
      <c r="E43" s="6" t="n">
        <v>26529</v>
      </c>
    </row>
    <row r="44">
      <c r="A44" s="4" t="inlineStr">
        <is>
          <t>Right-of-use assets obtained in exchange for lease obligations arising from lease modifications</t>
        </is>
      </c>
      <c r="C44" s="6" t="n">
        <v>0</v>
      </c>
      <c r="D44" s="6" t="n">
        <v>3093</v>
      </c>
      <c r="E44" s="6" t="n">
        <v>1572</v>
      </c>
    </row>
    <row r="45">
      <c r="A45" s="4" t="inlineStr">
        <is>
          <t>Unpaid liabilities related to intangible purchases</t>
        </is>
      </c>
      <c r="C45" s="6" t="n">
        <v>0</v>
      </c>
      <c r="D45" s="6" t="n">
        <v>1500</v>
      </c>
      <c r="E45" s="6" t="n">
        <v>2500</v>
      </c>
    </row>
    <row r="46">
      <c r="A46" s="4" t="inlineStr">
        <is>
          <t>Receivable from exercise of stock options included in prepaid expenses, other current assets and other assets</t>
        </is>
      </c>
      <c r="C46" s="6" t="n">
        <v>3</v>
      </c>
      <c r="D46" s="6" t="n">
        <v>61</v>
      </c>
      <c r="E46" s="6" t="n">
        <v>29</v>
      </c>
    </row>
    <row r="47">
      <c r="A47" s="4" t="inlineStr">
        <is>
          <t>Vesting of early exercised stock options</t>
        </is>
      </c>
      <c r="C47" s="5" t="n">
        <v>507</v>
      </c>
      <c r="D47" s="5" t="n">
        <v>1006</v>
      </c>
      <c r="E47" s="5" t="n">
        <v>2746</v>
      </c>
    </row>
    <row r="48"/>
    <row r="49">
      <c r="A49" s="4" t="inlineStr">
        <is>
          <t>[1] Including changes in related party balances of $12,444, $38,772 and $20,668 for the fiscal years ended April 30, 2024, 2023 and 2022, respectively. Including changes in related party balances of $(810), $(4,741) and $12,739 for the fiscal years ended April 30, 2024, 2023 and 2022, respectively. Including changes in related party balances of $248, $(16,349) and $18,493 for the fiscal years ended April 30, 2024, 2023 and 2022, respectively. Including changes in related party balances of $(2,448), $(2,510) and $(3,350) for the fiscal years ended April 30, 2024, 2023 and 2022, respectively. Including changes in related party balances of $(46), $117 and $(7,565) for the fiscal years ended April 30, 2024, 2023 and 2022, respectively.</t>
        </is>
      </c>
    </row>
  </sheetData>
  <mergeCells count="4">
    <mergeCell ref="A1:B2"/>
    <mergeCell ref="C1:E1"/>
    <mergeCell ref="A48:D48"/>
    <mergeCell ref="A49:D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20:14:23Z</dcterms:created>
  <dcterms:modified xmlns:dcterms="http://purl.org/dc/terms/" xmlns:xsi="http://www.w3.org/2001/XMLSchema-instance" xsi:type="dcterms:W3CDTF">2024-06-18T20:14:23Z</dcterms:modified>
</cp:coreProperties>
</file>